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BUSINESS ORGANIZATION, NATURE O"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RESTATEMENT OF PREVIOUSLY ISS_2" sheetId="10" state="visible" r:id="rId10"/>
    <sheet xmlns:r="http://schemas.openxmlformats.org/officeDocument/2006/relationships" name="REVENUES" sheetId="11" state="visible" r:id="rId11"/>
    <sheet xmlns:r="http://schemas.openxmlformats.org/officeDocument/2006/relationships" name="INVENTORIES" sheetId="12" state="visible" r:id="rId12"/>
    <sheet xmlns:r="http://schemas.openxmlformats.org/officeDocument/2006/relationships" name="PROPERTY AND EQUIPMENT, NET" sheetId="13" state="visible" r:id="rId13"/>
    <sheet xmlns:r="http://schemas.openxmlformats.org/officeDocument/2006/relationships" name="ACCOUNTS PAYABLE AND ACCRUED LI" sheetId="14" state="visible" r:id="rId14"/>
    <sheet xmlns:r="http://schemas.openxmlformats.org/officeDocument/2006/relationships" name="COMMITMENTS AND CONTINGENCIES" sheetId="15" state="visible" r:id="rId15"/>
    <sheet xmlns:r="http://schemas.openxmlformats.org/officeDocument/2006/relationships" name="NOTES RECEIVABLE, NET" sheetId="16" state="visible" r:id="rId16"/>
    <sheet xmlns:r="http://schemas.openxmlformats.org/officeDocument/2006/relationships" name="STOCKHOLDERS_ EQUITY"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BUSINESS SEGMENT, GEOGRAPHIC AN" sheetId="20" state="visible" r:id="rId20"/>
    <sheet xmlns:r="http://schemas.openxmlformats.org/officeDocument/2006/relationships" name="BASIC AND DILUTED LOSS PER COMM"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RESTATEMENT OF PREVIOUSLY ISS_3" sheetId="24" state="visible" r:id="rId24"/>
    <sheet xmlns:r="http://schemas.openxmlformats.org/officeDocument/2006/relationships" name="RESTATEMENT OF PREVIOUSLY ISS_4" sheetId="25" state="visible" r:id="rId25"/>
    <sheet xmlns:r="http://schemas.openxmlformats.org/officeDocument/2006/relationships" name="REVENUES (Tables)" sheetId="26" state="visible" r:id="rId26"/>
    <sheet xmlns:r="http://schemas.openxmlformats.org/officeDocument/2006/relationships" name="INVENTORIES (Tables)" sheetId="27" state="visible" r:id="rId27"/>
    <sheet xmlns:r="http://schemas.openxmlformats.org/officeDocument/2006/relationships" name="PROPERTY AND EQUIPMENT, NET (Ta" sheetId="28" state="visible" r:id="rId28"/>
    <sheet xmlns:r="http://schemas.openxmlformats.org/officeDocument/2006/relationships" name="ACCOUNTS PAYABLE AND ACCRUED _2" sheetId="29" state="visible" r:id="rId29"/>
    <sheet xmlns:r="http://schemas.openxmlformats.org/officeDocument/2006/relationships" name="COMMITMENTS AND CONTINGENCIES (" sheetId="30" state="visible" r:id="rId30"/>
    <sheet xmlns:r="http://schemas.openxmlformats.org/officeDocument/2006/relationships" name="STOCK-BASED COMPENSATION (Table" sheetId="31" state="visible" r:id="rId31"/>
    <sheet xmlns:r="http://schemas.openxmlformats.org/officeDocument/2006/relationships" name="INCOME TAXES (Tables)" sheetId="32" state="visible" r:id="rId32"/>
    <sheet xmlns:r="http://schemas.openxmlformats.org/officeDocument/2006/relationships" name="BUSINESS SEGMENT, GEOGRAPHIC _2" sheetId="33" state="visible" r:id="rId33"/>
    <sheet xmlns:r="http://schemas.openxmlformats.org/officeDocument/2006/relationships" name="BASIC AND DILUTED LOSS PER CO_2" sheetId="34" state="visible" r:id="rId34"/>
    <sheet xmlns:r="http://schemas.openxmlformats.org/officeDocument/2006/relationships" name="BUSINESS ORGANIZATION, NATURE_2" sheetId="35" state="visible" r:id="rId35"/>
    <sheet xmlns:r="http://schemas.openxmlformats.org/officeDocument/2006/relationships" name="Schedule of Consolidated Balanc" sheetId="36" state="visible" r:id="rId36"/>
    <sheet xmlns:r="http://schemas.openxmlformats.org/officeDocument/2006/relationships" name="Schedule of Consolidated Statem" sheetId="37" state="visible" r:id="rId37"/>
    <sheet xmlns:r="http://schemas.openxmlformats.org/officeDocument/2006/relationships" name="Schedule of Consolidated Stat_2" sheetId="38" state="visible" r:id="rId38"/>
    <sheet xmlns:r="http://schemas.openxmlformats.org/officeDocument/2006/relationships" name="Schedule of Consolidated Stat_3" sheetId="39" state="visible" r:id="rId39"/>
    <sheet xmlns:r="http://schemas.openxmlformats.org/officeDocument/2006/relationships" name="SUMMARY OF SIGNIFICANT ACCOUN_3" sheetId="40" state="visible" r:id="rId40"/>
    <sheet xmlns:r="http://schemas.openxmlformats.org/officeDocument/2006/relationships" name="Schedule of Unaudited Interim C" sheetId="41" state="visible" r:id="rId41"/>
    <sheet xmlns:r="http://schemas.openxmlformats.org/officeDocument/2006/relationships" name="Schedule of Unaudited Interim_2" sheetId="42" state="visible" r:id="rId42"/>
    <sheet xmlns:r="http://schemas.openxmlformats.org/officeDocument/2006/relationships" name="Schedule of Unaudited Interim_3" sheetId="43" state="visible" r:id="rId43"/>
    <sheet xmlns:r="http://schemas.openxmlformats.org/officeDocument/2006/relationships" name="SCHEDULE OF REVENUE DISAGGREGAT" sheetId="44" state="visible" r:id="rId44"/>
    <sheet xmlns:r="http://schemas.openxmlformats.org/officeDocument/2006/relationships" name="REVENUES (Details Narrative)" sheetId="45" state="visible" r:id="rId45"/>
    <sheet xmlns:r="http://schemas.openxmlformats.org/officeDocument/2006/relationships" name="SCHEDULE OF INVENTORIES (Detail" sheetId="46" state="visible" r:id="rId46"/>
    <sheet xmlns:r="http://schemas.openxmlformats.org/officeDocument/2006/relationships" name="SCHEDULE OF PROPERTY AND EQUIPM" sheetId="47" state="visible" r:id="rId47"/>
    <sheet xmlns:r="http://schemas.openxmlformats.org/officeDocument/2006/relationships" name="PROPERTY AND EQUIPMENT, NET (De" sheetId="48" state="visible" r:id="rId48"/>
    <sheet xmlns:r="http://schemas.openxmlformats.org/officeDocument/2006/relationships" name="SCHEDULE OF ACCOUNTS PAYABLE AN" sheetId="49" state="visible" r:id="rId49"/>
    <sheet xmlns:r="http://schemas.openxmlformats.org/officeDocument/2006/relationships" name="ACCOUNTS PAYABLE AND ACCRUED _3" sheetId="50" state="visible" r:id="rId50"/>
    <sheet xmlns:r="http://schemas.openxmlformats.org/officeDocument/2006/relationships" name="SCHEDULE OF LEASE EXPENSES (Det" sheetId="51" state="visible" r:id="rId51"/>
    <sheet xmlns:r="http://schemas.openxmlformats.org/officeDocument/2006/relationships" name="SCHEDULE OF CASH FLOWS INFORMAT" sheetId="52" state="visible" r:id="rId52"/>
    <sheet xmlns:r="http://schemas.openxmlformats.org/officeDocument/2006/relationships" name="SCHEDULE OF FUTURE MINIMUM LEAS" sheetId="53" state="visible" r:id="rId53"/>
    <sheet xmlns:r="http://schemas.openxmlformats.org/officeDocument/2006/relationships" name="SCHEDULE OF LEASE REPORTED (Det" sheetId="54" state="visible" r:id="rId54"/>
    <sheet xmlns:r="http://schemas.openxmlformats.org/officeDocument/2006/relationships" name="COMMITMENTS AND CONTINGENCIES_2" sheetId="55" state="visible" r:id="rId55"/>
    <sheet xmlns:r="http://schemas.openxmlformats.org/officeDocument/2006/relationships" name="NOTES RECEIVABLE, NET (Details " sheetId="56" state="visible" r:id="rId56"/>
    <sheet xmlns:r="http://schemas.openxmlformats.org/officeDocument/2006/relationships" name="STOCKHOLDERS_ EQUITY (Details N" sheetId="57" state="visible" r:id="rId57"/>
    <sheet xmlns:r="http://schemas.openxmlformats.org/officeDocument/2006/relationships" name="SCHEDULE OF STOCK OPTION GRANTE" sheetId="58" state="visible" r:id="rId58"/>
    <sheet xmlns:r="http://schemas.openxmlformats.org/officeDocument/2006/relationships" name="SUMMARY OF STOCK OPTION ACTIVIT" sheetId="59" state="visible" r:id="rId59"/>
    <sheet xmlns:r="http://schemas.openxmlformats.org/officeDocument/2006/relationships" name="SCHEDULE OF WEIGHTED AVERAGE GR" sheetId="60" state="visible" r:id="rId60"/>
    <sheet xmlns:r="http://schemas.openxmlformats.org/officeDocument/2006/relationships" name="SCHEDULE OF INFORMATION RELATED" sheetId="61" state="visible" r:id="rId61"/>
    <sheet xmlns:r="http://schemas.openxmlformats.org/officeDocument/2006/relationships" name="SCHEDULE OF RESTRICTED STOCK UN" sheetId="62" state="visible" r:id="rId62"/>
    <sheet xmlns:r="http://schemas.openxmlformats.org/officeDocument/2006/relationships" name="STOCK-BASED COMPENSATION (Detai" sheetId="63" state="visible" r:id="rId63"/>
    <sheet xmlns:r="http://schemas.openxmlformats.org/officeDocument/2006/relationships" name="SCHEDULE OF LOSS BEFORE INCOME " sheetId="64" state="visible" r:id="rId64"/>
    <sheet xmlns:r="http://schemas.openxmlformats.org/officeDocument/2006/relationships" name="SCHEDULE OF INCOME TAX PROVISIO" sheetId="65" state="visible" r:id="rId65"/>
    <sheet xmlns:r="http://schemas.openxmlformats.org/officeDocument/2006/relationships" name="SCHEDULE OF INCOME TAX RATE REC" sheetId="66" state="visible" r:id="rId66"/>
    <sheet xmlns:r="http://schemas.openxmlformats.org/officeDocument/2006/relationships" name="SCHEDULE OF DEFERRED INCOME TAX" sheetId="67" state="visible" r:id="rId67"/>
    <sheet xmlns:r="http://schemas.openxmlformats.org/officeDocument/2006/relationships" name="SCHEDULE OF ACCOUNTING CREATING" sheetId="68" state="visible" r:id="rId68"/>
    <sheet xmlns:r="http://schemas.openxmlformats.org/officeDocument/2006/relationships" name="INCOME TAXES (Details Narrative" sheetId="69" state="visible" r:id="rId69"/>
    <sheet xmlns:r="http://schemas.openxmlformats.org/officeDocument/2006/relationships" name="SCHEDULE OF SEGMENT INCOME LOSS" sheetId="70" state="visible" r:id="rId70"/>
    <sheet xmlns:r="http://schemas.openxmlformats.org/officeDocument/2006/relationships" name="SCHEDULE OF ATTRIBUTABLE TO COU" sheetId="71" state="visible" r:id="rId71"/>
    <sheet xmlns:r="http://schemas.openxmlformats.org/officeDocument/2006/relationships" name="SCHEDULE OF PROPERTY AND EQUI_2" sheetId="72" state="visible" r:id="rId72"/>
    <sheet xmlns:r="http://schemas.openxmlformats.org/officeDocument/2006/relationships" name="BUSINESS SEGMENT, GEOGRAPHIC _3" sheetId="73" state="visible" r:id="rId73"/>
    <sheet xmlns:r="http://schemas.openxmlformats.org/officeDocument/2006/relationships" name="SCHEDULE OF BASIC AND DILUTED L" sheetId="74" state="visible" r:id="rId74"/>
    <sheet xmlns:r="http://schemas.openxmlformats.org/officeDocument/2006/relationships" name="BASIC AND DILUTED LOSS PER CO_3" sheetId="75" state="visible" r:id="rId75"/>
    <sheet xmlns:r="http://schemas.openxmlformats.org/officeDocument/2006/relationships" name="SUBSEQUENT EVENTS (Details Narr" sheetId="76" state="visible" r:id="rId7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_);(#,##0%)"/>
    <numFmt numFmtId="168" formatCode="#,##0.00%_);(#,##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45"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Jul. 2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5212</t>
        </is>
      </c>
      <c r="C12" s="4" t="inlineStr">
        <is>
          <t xml:space="preserve"> </t>
        </is>
      </c>
      <c r="D12" s="4" t="inlineStr">
        <is>
          <t xml:space="preserve"> </t>
        </is>
      </c>
    </row>
    <row r="13">
      <c r="A13" s="4" t="inlineStr">
        <is>
          <t>Entity Registrant Name</t>
        </is>
      </c>
      <c r="B13" s="4" t="inlineStr">
        <is>
          <t>PIONEER
POWER SOLUTIONS, INC.</t>
        </is>
      </c>
      <c r="C13" s="4" t="inlineStr">
        <is>
          <t xml:space="preserve"> </t>
        </is>
      </c>
      <c r="D13" s="4" t="inlineStr">
        <is>
          <t xml:space="preserve"> </t>
        </is>
      </c>
    </row>
    <row r="14">
      <c r="A14" s="4" t="inlineStr">
        <is>
          <t>Entity Central Index Key</t>
        </is>
      </c>
      <c r="B14" s="4" t="inlineStr">
        <is>
          <t>0001449792</t>
        </is>
      </c>
      <c r="C14" s="4" t="inlineStr">
        <is>
          <t xml:space="preserve"> </t>
        </is>
      </c>
      <c r="D14" s="4" t="inlineStr">
        <is>
          <t xml:space="preserve"> </t>
        </is>
      </c>
    </row>
    <row r="15">
      <c r="A15" s="4" t="inlineStr">
        <is>
          <t>Entity Tax Identification Number</t>
        </is>
      </c>
      <c r="B15" s="4" t="inlineStr">
        <is>
          <t>27-1347616</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400
Kelby Street</t>
        </is>
      </c>
      <c r="C17" s="4" t="inlineStr">
        <is>
          <t xml:space="preserve"> </t>
        </is>
      </c>
      <c r="D17" s="4" t="inlineStr">
        <is>
          <t xml:space="preserve"> </t>
        </is>
      </c>
    </row>
    <row r="18">
      <c r="A18" s="4" t="inlineStr">
        <is>
          <t>Entity Address, Address Line Two</t>
        </is>
      </c>
      <c r="B18" s="4" t="inlineStr">
        <is>
          <t>12th Floor</t>
        </is>
      </c>
      <c r="C18" s="4" t="inlineStr">
        <is>
          <t xml:space="preserve"> </t>
        </is>
      </c>
      <c r="D18" s="4" t="inlineStr">
        <is>
          <t xml:space="preserve"> </t>
        </is>
      </c>
    </row>
    <row r="19">
      <c r="A19" s="4" t="inlineStr">
        <is>
          <t>Entity Address, City or Town</t>
        </is>
      </c>
      <c r="B19" s="4" t="inlineStr">
        <is>
          <t>Fort
Lee</t>
        </is>
      </c>
      <c r="C19" s="4" t="inlineStr">
        <is>
          <t xml:space="preserve"> </t>
        </is>
      </c>
      <c r="D19" s="4" t="inlineStr">
        <is>
          <t xml:space="preserve"> </t>
        </is>
      </c>
    </row>
    <row r="20">
      <c r="A20" s="4" t="inlineStr">
        <is>
          <t>Entity Address, State or Province</t>
        </is>
      </c>
      <c r="B20" s="4" t="inlineStr">
        <is>
          <t>NJ</t>
        </is>
      </c>
      <c r="C20" s="4" t="inlineStr">
        <is>
          <t xml:space="preserve"> </t>
        </is>
      </c>
      <c r="D20" s="4" t="inlineStr">
        <is>
          <t xml:space="preserve"> </t>
        </is>
      </c>
    </row>
    <row r="21">
      <c r="A21" s="4" t="inlineStr">
        <is>
          <t>Entity Address, Postal Zip Code</t>
        </is>
      </c>
      <c r="B21" s="4" t="inlineStr">
        <is>
          <t>07024</t>
        </is>
      </c>
      <c r="C21" s="4" t="inlineStr">
        <is>
          <t xml:space="preserve"> </t>
        </is>
      </c>
      <c r="D21" s="4" t="inlineStr">
        <is>
          <t xml:space="preserve"> </t>
        </is>
      </c>
    </row>
    <row r="22">
      <c r="A22" s="4" t="inlineStr">
        <is>
          <t>City Area Code</t>
        </is>
      </c>
      <c r="B22" s="4" t="inlineStr">
        <is>
          <t>(212)</t>
        </is>
      </c>
      <c r="C22" s="4" t="inlineStr">
        <is>
          <t xml:space="preserve"> </t>
        </is>
      </c>
      <c r="D22" s="4" t="inlineStr">
        <is>
          <t xml:space="preserve"> </t>
        </is>
      </c>
    </row>
    <row r="23">
      <c r="A23" s="4" t="inlineStr">
        <is>
          <t>Local Phone Number</t>
        </is>
      </c>
      <c r="B23" s="4" t="inlineStr">
        <is>
          <t>867-0700</t>
        </is>
      </c>
      <c r="C23" s="4" t="inlineStr">
        <is>
          <t xml:space="preserve"> </t>
        </is>
      </c>
      <c r="D23" s="4" t="inlineStr">
        <is>
          <t xml:space="preserve"> </t>
        </is>
      </c>
    </row>
    <row r="24">
      <c r="A24" s="4" t="inlineStr">
        <is>
          <t>Title of 12(b) Security</t>
        </is>
      </c>
      <c r="B24" s="4" t="inlineStr">
        <is>
          <t>Common
    Stock, par value $0.001 per share</t>
        </is>
      </c>
      <c r="C24" s="4" t="inlineStr">
        <is>
          <t xml:space="preserve"> </t>
        </is>
      </c>
      <c r="D24" s="4" t="inlineStr">
        <is>
          <t xml:space="preserve"> </t>
        </is>
      </c>
    </row>
    <row r="25">
      <c r="A25" s="4" t="inlineStr">
        <is>
          <t>Trading Symbol</t>
        </is>
      </c>
      <c r="B25" s="4" t="inlineStr">
        <is>
          <t>PPSI</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63848</v>
      </c>
    </row>
    <row r="36">
      <c r="A36" s="4" t="inlineStr">
        <is>
          <t>Entity Common Stock, Shares Outstanding</t>
        </is>
      </c>
      <c r="B36" s="4" t="inlineStr">
        <is>
          <t xml:space="preserve"> </t>
        </is>
      </c>
      <c r="C36" s="6" t="n">
        <v>10917038</v>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Auditor Firm ID</t>
        </is>
      </c>
      <c r="B39" s="4" t="inlineStr">
        <is>
          <t>688</t>
        </is>
      </c>
      <c r="C39" s="4" t="inlineStr">
        <is>
          <t xml:space="preserve"> </t>
        </is>
      </c>
      <c r="D39" s="4" t="inlineStr">
        <is>
          <t xml:space="preserve"> </t>
        </is>
      </c>
    </row>
    <row r="40">
      <c r="A40" s="4" t="inlineStr">
        <is>
          <t>Auditor Name</t>
        </is>
      </c>
      <c r="B40" s="4" t="inlineStr">
        <is>
          <t>Marcum LLP</t>
        </is>
      </c>
      <c r="C40" s="4" t="inlineStr">
        <is>
          <t xml:space="preserve"> </t>
        </is>
      </c>
      <c r="D40" s="4" t="inlineStr">
        <is>
          <t xml:space="preserve"> </t>
        </is>
      </c>
    </row>
    <row r="41">
      <c r="A41" s="4" t="inlineStr">
        <is>
          <t>Auditor Location</t>
        </is>
      </c>
      <c r="B41" s="4" t="inlineStr">
        <is>
          <t>Saddle Brook, NJ</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UNAUDITED INTERIM CONDENSED CONSOLIDATED FINANCIAL STATEMENTS</t>
        </is>
      </c>
      <c r="B1" s="2" t="inlineStr">
        <is>
          <t>12 Months Ended</t>
        </is>
      </c>
    </row>
    <row r="2">
      <c r="B2" s="2" t="inlineStr">
        <is>
          <t>Dec. 31, 2023</t>
        </is>
      </c>
    </row>
    <row r="3">
      <c r="A3" s="3" t="inlineStr">
        <is>
          <t>Restatement Of Previously Issued Unaudited Interim Condensed Consolidated Financial Statements</t>
        </is>
      </c>
      <c r="B3" s="4" t="inlineStr">
        <is>
          <t xml:space="preserve"> </t>
        </is>
      </c>
    </row>
    <row r="4">
      <c r="A4" s="4" t="inlineStr">
        <is>
          <t>RESTATEMENT OF PREVIOUSLY ISSUED UNAUDITED INTERIM CONDENSED CONSOLIDATED FINANCIAL STATEMENTS</t>
        </is>
      </c>
      <c r="B4" s="4" t="inlineStr">
        <is>
          <t xml:space="preserve">4. RESTATEMENT OF PREVIOUSLY ISSUED UNAUDITED INTERIM
CONDENSED CONSOLIDATED FINANCIAL STATEMENTS The following tables present the effects of the Restatement
Adjustments described in Note 2 - Restatement of Previously Issued Consolidated Financial
Statements on the Company’s unaudited interim condensed consolidated financial statements for the periods indicated. SCHEDULE
OF INTERIM RESTATEMENT ADJUSTMENTS The following tables present the effects of the Restatement
Adjustments on the Company’s unaudited interim condensed consolidated balance sheets as of the dates indicated:
Stated Adjustments Restated
March 31, 2022
As Previously Restatement As
Stated Adjustments Restated
(unaudited) (unaudited) (unaudited)
ASSETS
Current assets
Inventories, net $ 6,687 $ (1,788 ) $ 4,899
Total current assets $ 31,884 $ (1,788 ) $ 30,096
Total assets $ 34,705 $ (1,788 ) $ 32,917
LIABILITIES AND STOCKHOLDERS’ EQUITY
Current liabilities
Deferred revenue $ 6,992 $ 23 $ 7,015
Total current liabilities $ 14,393 $ 23 $ 14,416
Total liabilities $ 15,819 $ 23 $ 15,842
Stockholders’ equity
Accumulated deficit $ (13,052 ) $ (1,811 ) $ (14,863 )
Total stockholders’ equity $ 18,886 $ (1,811 ) $ 17,075
Total liabilities and stockholders’ equity $ 34,705 $ (1,788 ) $ 32,917
Stated Adjustments Restated
June 30, 2022
As Previously Restatement As
Stated Adjustments Restated
(unaudited) (unaudited) (unaudited)
ASSETS
Current assets
Inventories, net $ 8,147 $ (3,044 ) $ 5,103
Total current assets $ 30,210 $ (3,044 ) $ 27,166
Total assets $ 33,246 $ (3,044 ) $ 30,202
LIABILITIES AND STOCKHOLDERS’ EQUITY
Current liabilities
Deferred revenue $ 8,389 $ 59 $ 8,448
Total current liabilities $ 14,796 $ 59 $ 14,855
Total liabilities $ 16,236 $ 59 $ 16,295
Stockholders’ equity
Accumulated deficit $ (15,587 ) $ (3,103 ) $ (18,690 )
Total stockholders’ equity $ 17,010 $ (3,103 ) $ 13,907
Total liabilities and stockholders’ equity $ 33,246 $ (3,044 ) $ 30,202
Stated Adjustments Restated
September 30, 2022
As Previously Restatement As
Stated Adjustments Restated
(unaudited) (unaudited) (unaudited)
ASSETS
Current assets
Inventories, net $ 8,479 $ (1,849 ) $ 6,630
Total current assets $ 26,451 $ (1,849 ) $ 24,602
Total assets $ 29,445 $ (1,849 ) $ 27,596
LIABILITIES AND STOCKHOLDERS’ EQUITY
Current liabilities
Deferred revenue $ 6,621 $ (59 ) $ 6,562
Total current liabilities $ 12,299 $ (59 ) $ 12,240
Total liabilities $ 13,603 $ (59 ) $ 13,544
Stockholders’ equity
Accumulated deficit $ (16,898 ) $ (1,791 ) $ (18,689 )
Total stockholders’ equity $ 15,842 $ (1,791 ) $ 14,051
Total liabilities and stockholders’ equity $ 29,445 $ (1,849 ) $ 27,596
Stated Adjustments Restated
March 31, 2023
As Previously Restatement As
Stated Adjustments Restated
(unaudited) (unaudited) (unaudited)
ASSETS
Current assets
Accounts receivable, net $ 7,863 $ (162 ) $ 7,701
Inventories, net $ 9,589 $ (1,087 ) $ 8,502
Total current assets $ 31,908 $ (1,249 ) $ 30,659
Total assets $ 35,857 $ (1,249 ) $ 34,608
LIABILITIES AND STOCKHOLDERS’ EQUITY
Current liabilities
Deferred revenue $ 10,095 $ (88 ) $ 10,007
Total current liabilities $ 17,614 $ (88 ) $ 17,526
Total liabilities $ 18,673 $ (88 ) $ 18,585
Stockholders’ equity
Accumulated deficit $ (15,828 ) $ (1,161 ) $ (16,989 )
Total stockholders’ equity $ 17,184 $ (1,161 ) $ 16,023
Total liabilities and stockholders’ equity $ 35,857 $ (1,249 ) $ 34,608
Stated Adjustments Restated
June 30, 2023
As Previously Restatement As
Stated Adjustments Restated
(unaudited) (unaudited) (unaudited)
ASSETS
Current assets
Accounts receivable, net $ 5,835 $ 380 $ 6,215
Inventories, net $ 8,457 $ (72 ) $ 8,385
Total current assets $ 26,541 $ 308 $ 26,849
Total assets $ 30,695 $ 308 $ 31,003
LIABILITIES AND STOCKHOLDERS’ EQUITY
Current liabilities
Deferred revenue $ 4,462 $ 302 $ 4,764
Total current liabilities $ 12,178 $ 302 $ 12,480
Total liabilities $ 13,011 $ 302 $ 13,313
Stockholders’ equity
Accumulated deficit $ (16,147 ) $ 6 $ (16,141 )
Total stockholders’ equity $ 17,684 $ 6 $ 17,690
Total liabilities and stockholders’ equity $ 30,695 $ 308 $ 31,003
Stated Adjustments Restated
September 30, 2023
As Previously Restatement As
Stated Adjustments Restated
(unaudited) (unaudited) (unaudited)
ASSETS
Current assets
Accounts receivable, net $ 8,936 $ (966 ) $ 7,970
Inventories, net $ 8,280 $ 905 $ 9,185
Total current assets $ 30,315 $ (61 ) $ 30,254
Total assets $ 35,761 $ (61 ) $ 35,700
LIABILITIES AND STOCKHOLDERS’ EQUITY
Current liabilities
Deferred revenue $ 5,980 $ (54 ) $ 5,926
Total current liabilities $ 16,613 $ (54 ) $ 16,559
Total liabilities $ 17,262 $ (54 ) $ 17,208
Stockholders’ equity
Accumulated deficit $ (15,123 ) $ (7 ) $ (15,130 )
Total stockholders’ equity $ 18,499 $ (7 ) $ 18,492
Total liabilities and stockholders’ equity $ 35,761 $ (61 ) $ 35,700 The following tables present the effects of the Restatement
Adjustments on the Company’s unaudited interim condensed consolidated statements of operations for the periods indicated:
Stated Adjustments Restated
For the Three Months Ended
March 31, 2022
As Previously Restatement As
Stated Adjustments Restated
(unaudited) (unaudited) (unaudited)
Revenues $ 6,362 $ (23 ) $ 6,339
Cost of goods sold $ 5,439 $ 1,788 $ 7,227
Gross profit (loss) $ 923 $ (1,811 ) $ (888 )
Loss from operations $ (823 ) $ (1,811 ) $ (2,634 )
Loss before taxes $ (733 ) $ (1,811 ) $ (2,544 )
Net loss $ (740 ) $ (1,811 ) $ (2,551 )
Loss per share - basic and diluted $ (0.08 ) $ (0.19 ) $ (0.26 )
Stated Adjustments Restated Stated Adjustments Restated
For the Three Months Ended For the Six Months Ended
June 30, 2022 June 30, 2022
As Previously Restatement As As Previously Restatement As
Stated Adjustments Restated Stated Adjustments Restated
(unaudited) (unaudited) (unaudited) (unaudited) (unaudited) (unaudited)
Revenues $ 4,863 $ (37 ) $ 4,826 $ 11,225 $ (59 ) $ 11,166
Cost of goods sold $ 4,800 $ 1,256 $ 6,056 $ 10,239 $ 3,044 $ 13,283
Gross profit (loss) $ 63 $ (1,292 ) $ (1,229 ) $ 986 $ (3,103 ) $ (2,117 )
Loss from operations $ (2,522 ) $ (1,292 ) $ (3,814 ) $ (3,345 ) $ (3,103 ) $ (6,448 )
Loss before taxes $ (2,535 ) $ (1,292 ) $ (3,827 ) $ (3,268 ) $ (3,103 ) $ (6,371 )
Net (loss) income $ (2,535 ) $ (1,292 ) $ (3,827 ) $ (3,275 ) $ (3,103 ) $ (6,378 )
Earnings (loss) per share - basic and diluted $ (0.26 ) $ (0.13 ) $ (0.39 ) $ (0.34 ) $ (0.32 ) $ (0.65 )
Stated Adjustments Restated Stated Adjustments Restated
For the Three Months Ended For the Nine Months Ended
September 30, 2022 September 30, 2022
As Previously Restatement As As Previously Restatement As
Stated Adjustments Restated Stated Adjustments Restated
(unaudited) (unaudited) (unaudited) (unaudited) (unaudited) (unaudited)
Revenues $ 6,251 $ 118 $ 6,369 $ 17,476 $ 59 $ 17,535
Cost of goods sold $ 5,390 $ (1,195 ) $ 4,195 $ 15,629 $ 1,849 $ 17,478
Gross profit $ 861 $ 1,313 $ 2,174 $ 1,847 $ (1,791 ) $ 56
Total operating expenses $ 2,305 $ - $ 2,305 $ 6,636 $ - $ 6,636
(Loss) income from operations $ (1,444 ) $ 1,313 $ (131 ) $ (4,789 ) $ (1,791 ) $ (6,580 )
(Loss) income before taxes $ (1,311 ) $ 1,313 $ 2 $ (4,579 ) $ (1,791 ) $ (6,370 )
Net (loss) income $ (1,311 ) $ 1,313 $ 2 $ (4,586 ) $ (1,791 ) $ (6,377 )
Earnings (loss) per share - basic: $ (0.13 ) $ 0.13 $ 0.00 $ (0.47 ) $ (0.18 ) $ (0.66 )
Weighted average common shares outstanding - diluted 9,770 671 10,441 9,713 671 10,384
Earnings (loss) per share - diluted $ (0.13 ) $ 0.13 $ 0.00 $ (0.47 ) $ (0.14 ) $ (0.61 )
Stated Adjustments Restated
For the Three Months Ended
March 31, 2023
As Previously Restatement As
Stated Adjustments Restated
(unaudited) (unaudited) (unaudited)
Revenues $ 8,507 $ 1,048 $ 9,555
Cost of goods sold $ 6,294 $ 429 $ 6,723
Gross profit $ 2,213 $ 620 $ 2,833
Income from operations $ 55 $ 620 $ 675
Income before taxes $ 122 $ 620 $ 742
Net income $ 122 $ 620 $ 742
Earnings per share - basic and diluted $ 0.01 $ 0.06 $ 0.07
Stated Adjustments Restated Stated Adjustments Restated
For the Three Months Ended For the Six Months Ended
June 30, 2023 June 30, 2023
As Previously Restatement As As Previously Restatement As
Stated Adjustments Restated Stated Adjustments Restated
(unaudited) (unaudited) (unaudited) (unaudited) (unaudited) (unaudited)
Revenues $ 12,130 $ 152 $ 12,282 $ 20,638 $ 1,200 $ 21,838
Cost of goods sold $ 9,419 $ (1,015 ) $ 8,404 $ 15,714 $ (587 ) $ 15,127
Gross profit $ 2,711 $ 1,167 $ 3,878 $ 4,924 $ 1,787 $ 6,711
(Loss) income from operations $ (378 ) $ 1,167 $ 789 $ (322 ) $ 1,787 $ 1,465
(Loss) income before taxes $ (319 ) $ 1,167 $ 848 $ (197 ) $ 1,787 $ 1,590
Net (loss) income $ (319 ) $ 1,167 $ 848 $ (197 ) $ 1,787 $ 1,590
Earnings (loss) per share - basic: $ (0.03 ) $ 0.12 $ 0.09 $ (0.02 ) $ 0.18 $ 0.16
Weighted average common shares outstanding - diluted 9,908 838 10,747 9,839 838 10,677
Earnings (loss) per share - diluted $ (0.03 ) $ 0.11 $ 0.08 $ (0.02 ) $ 0.17 $ 0.15
Stated Adjustments Restated Stated Adjustments Restated
For the Three Months Ended For the Nine Months Ended
September 30, 2023 September 30, 2023
As Previously Restatement As As Previously Restatement As
Stated Adjustments Restated Stated Adjustments Restated
(unaudited) (unaudited) (unaudited) (unaudited) (unaudited) (unaudited)
Revenues $ 12,443 $ (990 ) $ 11,453 $ 33,080 $ 211 $ 33,291
Cost of goods sold $ 8,732 $ (976 ) $ 7,756 $ 24,445 $ (1,563 ) $ 22,882
Gross profit (loss) $ 3,711 $ (13 ) $ 3,698 $ 8,635 $ 1,774 $ 10,409
Income (loss) from operations $ 953 $ (13 ) $ 940 $ 631 $ 1,774 $ 2,405
Income (loss) before taxes $ 1,024 $ (13 ) $ 1,011 $ 827 $ 1,774 $ 2,601
Net income (loss) $ 1,024 $ (13 ) $ 1,011 $ 827 $ 1,774 $ 2,601
Earnings (loss) per share - basic and diluted $ 0.10 $ - $ 0.10 $ 0.08 $ 0.18 $ 0.26 The following tables present the effects of the Restatement
Adjustments on the Company’s unaudited interim condensed consolidated statements of changes in stockholders’ equity for the
periods indicated:
As Previously Restatement As
Stated Adjustments Restated
(unaudited) (unaudited) (unaudited)
Balance - January 1, 2022 $ 19,552 $ - $ 19,552
Net loss $ (740 ) $ (1,811 ) $ (2,551 )
Balance - March 31, 2022 $ 18,886 $ (1,811 ) $ 17,075
Balance - January 1, 2022 $ 19,552 $ - $ 19,552
Net loss $ (3,275 ) $ (3,103 ) $ (6,378 )
Balance - June 30, 2022 $ 17,010 $ (3,103 ) $ 13,907
Balance - January 1, 2022 $ 19,552 $ - $ 19,552
Net loss $ (4,586 ) $ (1,791 ) $ (6,377 )
Balance - September 30, 2022 $ 15,842 $ (1,791 ) $ 14,051
As Previously Restatement As
Stated Adjustments Restated
(unaudited) (unaudited) (unaudited)
Balance - January 1, 2023 $ 16,933 $ (1,781 ) $ 15,152
Net income $ 122 $ 620 $ 742
Balance - March 31, 2023 $ 17,184 $ (1,161 ) $ 16,023
Balance - January 1, 2023 $ 16,933 $ (1,781 ) $ 15,152
Net (loss) income $ (197 ) $ 1,787 $ 1,590
Balance - June 30, 2023 $ 17,684 $ 6 $ 17,690
Balance - January 1, 2023 $ 16,933 $ (1,781 ) $ 15,152
Net income $ 827 $ 1,774 $ 2,601
Balance - September 30, 2023 $ 18,499 $ (7 ) $ 18,492 The following tables present the effects of the Restatement
Adjustments on the Company’s unaudited interim condensed consolidated statements of cash flows for the periods indicated:
Stated Adjustments Restated
March 31, 2022
As Previously Restatement As
Stated Adjustments Restated
(unaudited) (unaudited) (unaudited)
Cash flows from operating activities:
Net loss $ (740 ) $ (1,811 ) $ (2,551 )
Changes in operating assets and liabilities:
Inventories $ (2,527 ) $ 1,788 $ (739 )
Deferred revenue $ 4,569 $ 23 $ 4,592
Net cash provided by operating activities $ 2,087 $ - $ 2,087
Stated Adjustments Restated
June 30, 2022
As Previously Restatement As
Stated Adjustments Restated
(unaudited) (unaudited) (unaudited)
Cash flows from operating activities:
Net loss $ (3,275 ) $ (3,103 ) $ (6,378 )
Changes in operating assets and liabilities:
Inventories $ (3,987 ) $ 3,044 $ (943 )
Deferred revenue $ 5,966 $ 59 $ 6,025
Net cash used in operating activities $ (1,621 ) $ - $ (1,621 )
Stated Adjustments Restated
September 30, 2022
As Previously Restatement As
Stated Adjustments Restated
(unaudited) (unaudited) (unaudited)
Cash flows from operating activities:
Net loss $ (4,586 ) $ (1,791 ) $ (6,377 )
Changes in operating assets and liabilities:
Inventories $ (4,319 ) $ 1,849 $ (2,470 )
Deferred revenue $ 4,198 $ (59 ) $ 4,139
Net cash used in operating activities $ (3,936 ) $ - $ (3,936 )
Stated Adjustments Restated
March 31, 2023
As Previously Restatement As
Stated Adjustments Restated
(unaudited) (unaudited) (unaudited)
Cash flows from operating activities:
Net income $ 122 $ 620 $ 742
Changes in operating assets and liabilities:
Accounts receivable $ 3,275 $ (967 ) $ 2,308
Inventories $ (841 ) $ 429 $ (412 )
Deferred revenue $ (570 ) $ (82 ) $ (652 )
Net cash provided by operating activities $ 1,525 $ - $ 1,525
Stated Adjustments Restated
June 30, 2023
As Previously Restatement As
Stated Adjustments Restated
(unaudited) (unaudited) (unaudited)
Cash flows from operating activities:
Net (loss) income $ (197 ) $ 1,787 $ 1,590
Changes in operating assets and liabilities:
Accounts receivable $ 5,283 $ (1,509 ) $ 3,774
Inventories $ 291 $ (586 ) $ (295 )
Deferred revenue $ (6,204 ) $ 308 $ (5,896 )
Net cash provided by operating activities $ 366 $ - $ 366
Stated Adjustments Restated
September 30, 2023
As Previously Restatement As
Stated Adjustments Restated
(unaudited) (unaudited) (unaudited)
Cash flows from operating activities:
Net income $ 827 $ 1,774 $ 2,601
Changes in operating assets and liabilities:
Accounts receivable $ 1,805 $ (163 ) $ 1,642
Inventories $ 468 $ (1,563 ) $ (1,095 )
Deferred revenue $ (4,685 ) $ (48 ) $ (4,733 )
Net cash used in operating activities $ (228 ) $ - $ (228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S</t>
        </is>
      </c>
      <c r="B4" s="4" t="inlineStr">
        <is>
          <t xml:space="preserve">5. REVENUES Nature of the Company’s products and services The Company’s principal products and services
include electric power systems and equipment, distributed energy resources, power generation equipment and mobile EV charging solutions. Products The Company’s Electrical Infrastructure business
provides electric power systems and equipment and distributed energy resources that help customers effectively and efficiently protect,
control, transfer, monitor and manage their electric energy needs. The Company’s Critical Power business provides
customers with power generation equipment and the Company’s suite of mobile e-Boost electric vehicle charging solutions. Services Power generation systems represent considerable investments
that require proper maintenance and service in order to operate reliably during a time of emergency. The Company’s power maintenance
programs provide preventative maintenance, repair and support service for the Company’s customers’ power generation systems. The timing of revenue recognition, customer
billings and cash collections results in accounts receivable, contract assets and deferred revenue at the end of each reporting
period. Contract assets include unbilled amounts typically resulting from revenue recognized exceeding amounts billed to customers
for contracts utilizing an input method based on the proportion of labor hours incurred as compared to the total estimated labor
hours for the fixed-fee contract performance obligations. The Company bills customers as work progresses in accordance with
agreed-upon contractual terms, either at periodic intervals, upon achievement of contractual milestones or upon deliveries. The Company’s principal source of revenue is derived from sales of products and fees for services. The Company
measures revenue based upon the consideration specified in the customer arrangement, and revenue is recognized when the performance obligations
in the customer arrangement are satisfied. Changes in deferred revenue are generally as a result of the Company’s normal operating
cycle and the effect of cumulative catch-up adjustments arising from a change in the measure of progress or a contract modification identified
at each reporting period. A performance obligation
is a promise in a contract to transfer a distinct product or service to the customer. The transaction price of a contract is allocated
to each distinct performance obligation and recognized as revenue when or as the customer receives the benefit of the performance obligation.
Customers typically receive the benefit of the Company’s products when the risk of loss or control for the product transfers to
the customer and for services as they are performed. Under ASC 606, revenue is recognized when a customer obtains control of promised
products or services in an amount that reflects the consideration the Company expects to receive in exchange for those products or services.
To achieve this core principle, the Company applies the following five steps: 1) Identify the contract with a customer A contract with a customer exists when (i) the Company
enters into an enforceable contract with a customer that defines each party’s rights regarding the products or services to be transferred
and identifies the payment terms related to these products or services, (ii) the contract has commercial substance and, (iii) the Company
determines that collection of substantially all consideration for products 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2) Identify the performance obligations in the contract Performance obligations promised in a contract are
identified based on the products or services that will be transferred to the customer that are both capable of being distinct, whereby
the customer can benefit from the product or service either on its own or together with other resources that are readily available from
third parties or from the Company, and are distinct in the context of the contract, whereby the transfer of the products or services is
separately identifiable from other promises in the contract. To the extent a contract includes multiple promised products or services,
the Company must apply judgment to determine whether promised products or services are capable of being distinct and distinct in the context
of the contract. If these criteria are not met the promised products or services are accounted for as a combined performance obligation. 3) Determine the transaction price The transaction price is determined based on the consideration
to which the Company will be entitled in exchange for transferring products or services to the customer. The customer payments are generally
due in 30 days.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basis.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5) Recognize revenue when or as the Company satisfies
a performance obligation The Company satisfies performance obligations either
over time or at a point in time. Revenue is recognized at the time the related performance obligation is satisfied by transferring a promised
product or service to a customer. The Company satisfies its performance obligations
and, therefore, recognizes revenue, either over time or at a point in time, which is when the customer has obtained control of the good
or service. Revenue from the sale of the Company’s electric power systems under its Electrical Infrastructure segment is recognized
either over time ($ 23,758 8,049 6,619 8,221 During the year ended December 31, 2023, the
Company recognized $ 24,101 8,049 9,614 10,440 Service revenues include maintenance contracts that
are recognized over time based on the contract term and repair services which are recognized as services are delivered. The Company recognized
$ 7,778 7,389 Under certain contracts, the Company may be entitled to invoice the customer and receive payments in advance of performing
the related contract work. In those instances, the Company recognizes a liability for advance billings in excess of revenue recognized,
which is referred to as deferred revenue. Payments received from customers in advance of revenue recognition are not considered a significant
financing component because they are utilized to pay for contract costs within a one-year period or are requested by the Company to ensure
the customers meet their payment obligations. The change in deferred revenue as of December
31, 2023 was driven primarily by ordinary course contract activity and as a result of cumulative catch-up adjustments related to
changes in measure of progress for over-time contracts. As of January 1, 2022, the Company had a deferred revenue balance of $ 2,423 9,046 2,158 Unbilled receivables include amounts for work performed for which the Company has an unconditional right to receive
payment and that are not subject to the completion of any other specific task, other than the billing itself. The Company manages its accounts receivable credit
risk by performing credit evaluations and monitoring amounts due from the Company’s customers. The Company had certain customers
whose revenue individually represented 10% or more of the Company’s total revenue, or whose accounts receivable balances individually
represented 10% or more of the Company’s total accounts receivable. Return of a product requires that the buyer obtain
permission in writing from the Company. When the buyer requests authorization to return material for reasons of their own, the buyer will
be charged for placing the returned goods in saleable condition, restocking charges and for any outgoing and incoming transportation paid
by the Company. The Company warrants title to the products, and also warrants the products on date of shipment to the buyer, to be of
the kind and quality described in the contract, merchantable, and free of defects in workmanship and material. Returns and warranties
during the years ended December 31, 2023 and 2022 were insignificant. The following table presents the Company’s revenues disaggregated
by revenue discipline: SCHEDULE
OF REVENUE DISAGGREGATED
2023 2022
Year Ended
December 31,
2023 2022
Products $ 33,715 $ 18,489
Services 7,778 7,389
Total revenue $ 41,493 $ 25,87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6. INVENTORIES The components of inventories are summarized below: SCHEDULE
OF INVENTORIES
2023 2022
December 31,
2023 2022
Raw materials $ 5,316 $ 2,962
Work in process 2,263 5,128
Total inventories $ 7,579 $ 8,0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7. PROPERTY AND EQUIPMENT, NET Property and equipment are summarized below: SCHEDULE
OF PROPERTY AND EQUIPMENT
2023 2022
December 31,
2023 2022
Machinery, vehicles and equipment $ 3,220 $ 2,308
Furniture and fixtures 208 208
Computer hardware and software 650 591
Leasehold improvements 368 368
Construction in progress 2,024 499
Property and equipment, gross 6,470 3,974
Less: accumulated depreciation (2,571 ) (2,174 )
Total property and equipment, net $ 3,899 $ 1,800 Depreciation expense was $ 397 2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3</t>
        </is>
      </c>
    </row>
    <row r="3">
      <c r="A3" s="3" t="inlineStr">
        <is>
          <t>Payables and Accruals [Abstract]</t>
        </is>
      </c>
      <c r="B3" s="4" t="inlineStr">
        <is>
          <t xml:space="preserve"> </t>
        </is>
      </c>
    </row>
    <row r="4">
      <c r="A4" s="4" t="inlineStr">
        <is>
          <t>ACCOUNTS PAYABLE AND ACCRUED LIABILITIES</t>
        </is>
      </c>
      <c r="B4" s="4" t="inlineStr">
        <is>
          <t xml:space="preserve">8. ACCOUNTS PAYABLE AND ACCRUED LIABILITIES The components of accounts payable and accrued liabilities
are summarized below: SCHEDULE OF ACCOUNTS PAYABLE AND ACCRUED LIABILITIES
2023 2022
December 31,
2023 2022
Accounts payable $ 5,396 $ 5,615
Accrued liabilities 7,213 1,624
Total accounts payable and accrued liabilities $ 12,609 $ 7,239 Accrued liabilities primarily consist of accrued legal
settlement costs, accrued sales commissions, accrued compensation and benefits, accrued sales and use taxes and accrued insurance. As
of December 31, 2023, accrued legal settlement costs were $ 5,000 no 442 278 294 213 67 258 795 55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9. COMMITMENTS AND CONTINGENCIES Leases The Company leases certain offices, facilities and
equipment under operating and financing leases. The Company’s leases have remaining terms ranging from less than 1 5 5 638 1,261 235 534 As of December 31, 2023 and 2022, assets recorded
under operating leases were $ 2,248 2,248 1,488 798 275 The components of the lease expense were as follows: SCHEDULE OF LEASE EXPENSES
2023 2022
Year Ended
December 31,
2023 2022
Operating lease cost $ 762 $ 752
Financing lease cost
Amortization of right-of-use asset $ 324 $ 238
Interest on lease liabilities 42 44
Total financing lease cost $ 366 $ 282 Other information related to leases was as follows: Supplemental cash flows information: SCHEDULE OF CASH FLOWS INFORMATION
2023 2022
Year Ended
December 31,
2023 2022
Cash paid for amounts included in the measurement of lease liabilities
Operating cash flow payments for operating leases $ 774 $ 742
Operating cash flow payments for financing leases 42 44
Financing cash flow payments for financing leases 355 241
Right-of-use assets obtained in exchange for lease obligations
Operating lease liabilities arising from obtaining right of use assets - 440
Financing lease obligations - 401 Weighted average remaining lease term:
December 31,
2023 2022
Operating leases 1 2
Financing leases 2 2 Weighted average discount rate:
December 31,
2023 2022
Operating leases 5.50 % 5.50 %
Financing leases 6.80 % 6.73 % Future minimum lease payments under non-cancellable leases as of December
31, 2023 were as follows: SCHEDULE OF FUTURE MINIMUM LEASE PAYMENTS
Operating Financing
Leases Leases
2024 613 166
2025 200 174
2026 24 88
Thereafter - 41
Total future minimum lease payments 837 469
Less imputed interest (40 ) (52 )
Total future minimum lease payments $ 797 $ 417 Reported as of December 31, 2023: SCHEDULE OF LEASE REPORTED
Operating Financing
Leases Leases
Right-of-use assets $ 760 $ 403
Operating Financing
Leases Leases
Current portion of lease liabilities $ 582 $ 139
Lease liabilities, non-current portion 215 278
Total $ 797 $ 417 Litigation and Claims From time to time, the Company is a defendant or plaintiff
in various legal actions that arise in the normal course of business. Liabilities for loss contingencies arising from claims, assessments,
litigation, fines and penalties and other sources are recorded when it is probable that a liability has been incurred and the amount of
the assessment can be reasonably estimated. On June 15, 2023, Terrence and Kay Mimick (the “Plaintiffs”)
filed a complaint in the U.S. District Court, District of Nebraska naming the Company, its wholly-owned subsidiary, Pioneer Critical Power,
Inc., and an individual acting in his capacity as an employee of the Company, collectively as defendants. Plaintiffs filed an amended
complaint on July 7, 2023, alleging negligent driving, negligent entrustment, and negligent hiring, training and supervision, as a result
of a car accident that occurred on September 9, 2019, and seeking special damages related to the injuries allegedly sustained by Plaintiffs.
The amended complaint also named Titan Energy Systems, Inc. as a defendant instead of Pioneer Critical Power, Inc. On July 27, 2023, the
defendants filed an Answer to Plaintiff’s Amended Complaint. On October 6, 2023, a mediation was held, but the parties did not reach
a settlement. In June 2024 another mediation was held and the parties reached a settlement for all of the Plaintiffs’ claims.
As of December 31, 2023, the Company recognized a liability of $ 5,000 5,000 The Company is not aware of any material proceedings
in which any of its directors, officers or affiliates or any registered or beneficial shareholder of more than 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 NET</t>
        </is>
      </c>
      <c r="B1" s="2" t="inlineStr">
        <is>
          <t>12 Months Ended</t>
        </is>
      </c>
    </row>
    <row r="2">
      <c r="B2" s="2" t="inlineStr">
        <is>
          <t>Dec. 31, 2023</t>
        </is>
      </c>
    </row>
    <row r="3">
      <c r="A3" s="3" t="inlineStr">
        <is>
          <t>Receivables [Abstract]</t>
        </is>
      </c>
      <c r="B3" s="4" t="inlineStr">
        <is>
          <t xml:space="preserve"> </t>
        </is>
      </c>
    </row>
    <row r="4">
      <c r="A4" s="4" t="inlineStr">
        <is>
          <t>NOTES RECEIVABLE, NET</t>
        </is>
      </c>
      <c r="B4" s="4" t="inlineStr">
        <is>
          <t xml:space="preserve">10. NOTES RECEIVABLE, NET In connection with the Equity Transaction, amongst
other consideration, the Company received the Seller Notes for a total aggregate principal amount of $ 7,500 4.0 1,800 5,000 3,200 194 6,2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11. STOCKHOLDERS’ EQUITY Common Stock The Company had 9,930,022 9,644,545 0.001 Preferred Stock The board of directors is authorized, subject to any
limitations prescribed by law, without further vote or action by the shareholders, to issue from time to time up to 5,000,000 0.0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12. STOCK-BASED COMPENSATION Stock-Based Compensation On May 11, 2011, the board of directors of the Company
adopted the Pioneer Power Solutions, Inc. 2011 Long-Term Incentive Plan (the “2011 Plan”) which was subsequently approved
by stockholders of the Company on May 31, 2011. The 2011 Plan replaced and superseded the 2009 Plan. The Company’s outside directors
and employees, including the Company’s principal executive officer, principal financial officer and other named executive officers,
and certain contractors were all eligible to participate in the 2011 Plan. The 2011 Plan allowed for the granting of incentive stock options,
nonqualified stock options, stock appreciation rights, restricted stock, restricted stock units, performance awards, dividend equivalent
rights, and other awards, which were granted singly, in combination, or in tandem, and upon such terms as determined by the Board or a
committee of the Board that was designated to administer the Plan. Subject to certain adjustments, the maximum number of shares of the
Company’s common stock that were available to be delivered pursuant to awards under the 2011 Plan was 700,000 On October 13, 2021, the Company’s board of
directors adopted the 2021 Long-Term Incentive Plan (the “2021 Plan”), subject to stockholder approval, which was obtained
on November 11, 2021. The 2021 Plan supplemented the 2011 Plan, which expired on May 11, 2021, and which replaced and superseded the 2009
Plan, as noted above. The Company’s outside directors and its employees, including the principal executive officer, principal financial
officer and other named executive officers, and certain contractors are all eligible to participate in the 2021 Plan. The 2021 Plan allows
for the granting of incentive stock options, non-qualified stock options, stock appreciation rights, restricted stock, restricted stock
units, performance awards, dividend equivalent rights, and other awards, which may be granted singly, in combination, or in tandem, and
upon such terms as are determined by the Board or a committee of the board that is designated to administer the 2021 Plan. Subject to
certain adjustments, the maximum number of shares of the Company’s common stock that may be delivered pursuant to awards under the
2021 Plan is 900,000 100 347,500 The fair value of the stock options granted
was measured using the Black-Scholes valuation model with the following assumptions: SCHEDULE OF STOCK OPTION GRANTED MEASURED USING BLACK SCHOLES VALUATION
Year Ended December 31,
2023 2022
Expected term (years) 5.0 6.0 5.5
Risk-free interest rate 3.5 4.4 2.9
Expected volatility 110.0 112.1 31.1
Expected dividends 0.0 0.0 A summary of stock option activity for the
year ended December 31, 2023 is presented below: SUMMARY OF STOCK OPTION ACTIVITY
Stock Weighted average Weighted Aggregate
Outstanding as of January 1, 2023 670,667 $ 5.45
Granted 97,500 5.80
Exercised (15,000 ) 3.31
Forfeited/Expired (47,000 ) 6.16
Outstanding as of December 31, 2023 706,167 $ 5.49 5.50 $ 1,262
Exercisable as of December 31, 2023 611,167 $ 5.45 4.90 $ 1,147 A summary of the weighted-average grant-date fair
value of options, total intrinsic value of options exercised, and cash receipts from options exercised is shown below: SCHEDULE OF WEIGHTED AVERAGE GRANT DATE FAIR VALUE OF OPTIONS
2023 2022
Year Ended December 31,
2023 2022
Weighted-average fair value of options granted (per share) $ 0.97 $ 1.09
Intrinsic value gain (loss) of options exercised 52 (6 )
Cash receipts from exercise of options 50 17 The following table presents information related to
stock options as of December 31, 2023: SCHEDULE OF INFORMATION RELATED TO OPTIONS OUTSTANDING AND EXERCISABLE
Options outstanding Options exercisable
Outstanding Weighted average Exercisable
number of remaining life number of
Exercise price options in years options
$ 1.68 50,000 6.2 50,000
$ 3.17 27,000 8.4 27,000
$ 3.31 221,667 7.4 221,667
$ 3.68 5,000 2.2 5,000
$ 5.25 70,000 0.0 -
$ 5.60 6,000 4.3 6,000
$ 6.10 10,000 0.0 -
$ 7.25 5,000 0.0 -
$ 7.30 236,000 3.2 236,000
$ 7.49 2,500 9.5 2,500
$ 7.61 2,500 0.0 -
$ 8.27 5,000 0.0 -
$ 8.50 2,500 0.0 -
$ 8.98 6,000 1.2 6,000
$ 10.21 57,000 0.2 57,000
706,167 611,167 A summary of restricted stock unit (“RSU”)
activity during the year ended December 31, 2023 is as follows: SCHEDULE OF RESTRICTED STOCK UNITS
Weighted-average Weighted-average
grant-date grant-date
Number of units fair value per share fair value
Unvested restricted stock units as of January 1, 2023 250,000 $ 4.35 $ 1,087
Units granted 100,000 5.75 575
Units vested (225,000 ) 4.97 (1,119 )
Units forfeited - - -
Unvested restricted stock units as of December 31, 2023 125,000 $ 4.35 $ 543 During the year ended December 31, 2023, the Company
issued 10,000 65 During the year ended December 31, 2023, the Company
issued 100,000 100,000 575 During the year ended December 31, 2023, the Company
issued 250,000 125,000 125,000 During the year ended December 31, 2023, the CEO and
CFO each individually agreed to surrender shares of common stock to the Company, totaling an aggregate of 117,082 720 Stock based compensation expense recorded for the
years ended December 31, 2023 and 2022 was approximately $ 1,471 1,002 413 1.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13. INCOME TAXES The components of loss before income taxes
are summarized below: SCHEDULE
OF LOSS BEFORE INCOME TAXES
2023 2022
Year Ended December 31,
2023 2022
Loss before income taxes
U.S. operations $ (1,898 ) $ (5,412 )
Loss before income taxes $ (1,898 ) $ (5,412 ) The components of the income tax provision were as
follows : SCHEDULE
OF INCOME TAX PROVISION
2023 2022
Year Ended December 31,
2023 2022
Current
State $ - $ 7
Total income tax provision $ - $ 7 A reconciliation from the statutory U.S. income tax
rate and the Company’s effective income tax rate, as computed on loss before taxes, is as follows: SCHEDULE
OF INCOME TAX RATE RECONCILIATION
2023 2022
Year Ended December 31,
2023 2022
Federal income tax at statutory rate $ (399 ) $ (1,136 )
State and local income tax, net - 6
Other permanent items (7 ) (2 )
Expired foreign tax credits 28 153
Valuation allowance 378 1,010
True-up - (24 )
Total $ - $ 7 The Company’s provision for income taxes reflects an effective tax
rate on loss before income taxes of 0.0 0.1 The net deferred income tax asset (liability) was comprised of the following: SCHEDULE
OF DEFERRED INCOME TAX ASSETS LIABILITY
2023 2022
December 31,
2023 2022
Noncurrent deferred income taxes
Total assets $ 89 $ 59
Total liabilities (89 ) (59 )
Net noncurrent deferred income tax asset - -
Net deferred income tax asset $ - $ - The tax effect of temporary differences between GAAP
accounting and federal income tax accounting creating deferred income tax assets and liabilities were as follows: SCHEDULE
OF ACCOUNTING CREATING DEFERRED INCOME TAX
2023 2022
December 31,
2023 2022
Deferred tax assets
U.S. net operating loss carry forward $ 4,930 $ 4,048
Non-deductible reserves 1,874 1,530
Tax credits 4,272 4,300
Fixed assets - 29
Intangibles 1,391 1,516
Valuation allowance (12,378 ) (11,365 )
Net deferred tax assets 89 59
Deferred tax liabilities
Fixed assets (89 ) (53 )
Other - (6 )
Net deferred tax liabilities (89 ) (59 )
Deferred asset, net $ - $ - As of December 31, 2023, the Company has $ 4,233 The assessment of the amount of value assigned to
the Company’s deferred tax assets under the applicable accounting rules is judgmental. The Company is required to consider all available
positive and negative evidence in evaluating the likelihood that the Company will be able to realize the benefit of its deferred tax assets
in the future. Such evidence includes scheduled reversals of deferred tax liabilities, projected future taxable income, tax planning strategies
and the results of recent operations. Since this evaluation requires consideration of events that may occur some years into the future,
there is an element of judgment involved. Realization of the Company’s deferred tax assets is dependent on generating sufficient
taxable income in future periods. The Company does not believe that it is more likely than not that future taxable income will be sufficient
to allow the Company to recover any of the value assigned to the Company’s deferred tax assets. Accordingly, the Company has provided
for a valuation allowance of the Company’s FTCs as the Company does not anticipate generating sufficient foreign source income.
In addition, the Company has provided for a full valuation allowance on the domestic deferred tax assets as the combined effect of future
domestic source income and the future reversals of future tax assets and liabilities will likely be insufficient to realize the full benefits
of the assets. The Company has federal net operating loss (“NOLs”)
carryforwards of approximately $ 18,228 80 The Company’s net operating losses may be subject
to annual Section 382 limitations due to ownership changes that could impact the future realization. As of December 31, 2023, the Company
has not experienced an ownership change within the meaning of Sec. 382(g) and will continue to monitor its cumulative ownership changes
for purposes of Sec. 382. The Company has $ 12,467
12,378 1,013
4,233
39
The Company has interest expense subject to a tax
deduction limitation under IRC 163(j). The new calculation arising from the 2017 tax reform requires an adjusted taxable income to be
calculated by, among other things, adding back to taxable income any depreciation, amortization, or depletion deductions for the taxable
years beginning after December 31, 2017, and before January 1, 2022, as well as removing any GILTI inclusions. When calculating the adjusted
taxable income for this purpose, The Company did not have sufficient taxable income in previous years to deduct interest expense exceeding
the limitation, therefore creating a carryover of business interest expense to future years. For the year ended December 31, 2023, the
company was able to utilize their business interest income to support interest expense deductions, resulting in an interest expense deduction
of $231 from prior year carryforwards. The amount available for carryover to future periods of IRC 163(j) as of December 31, 2023 is $ 2,897 Management believes that an adequate provision has
been made for any adjustments that may result from tax examinations. However, the outcome of tax audits cannot be predicted with certainty.
If any issues addressed in the Company’s tax audits are resolved in a manner not consistent with management’s expectations,
the Company could be required to adjust its provision for income taxes in the period such resolution occurs. The tax years subject to examination by major tax
jurisdiction include the years 2020 and forward by the U.S. Internal Revenue Service and most state jurisdic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s</t>
        </is>
      </c>
      <c r="B4" s="5" t="n">
        <v>41493</v>
      </c>
      <c r="C4" s="5" t="n">
        <v>25878</v>
      </c>
    </row>
    <row r="5">
      <c r="A5" s="4" t="inlineStr">
        <is>
          <t>Cost of goods sold</t>
        </is>
      </c>
      <c r="B5" s="6" t="n">
        <v>33143</v>
      </c>
      <c r="C5" s="6" t="n">
        <v>23052</v>
      </c>
    </row>
    <row r="6">
      <c r="A6" s="4" t="inlineStr">
        <is>
          <t>Gross profit</t>
        </is>
      </c>
      <c r="B6" s="6" t="n">
        <v>8350</v>
      </c>
      <c r="C6" s="6" t="n">
        <v>2826</v>
      </c>
    </row>
    <row r="7">
      <c r="A7" s="3" t="inlineStr">
        <is>
          <t>Operating expenses</t>
        </is>
      </c>
      <c r="B7" s="4" t="inlineStr">
        <is>
          <t xml:space="preserve"> </t>
        </is>
      </c>
      <c r="C7" s="4" t="inlineStr">
        <is>
          <t xml:space="preserve"> </t>
        </is>
      </c>
    </row>
    <row r="8">
      <c r="A8" s="4" t="inlineStr">
        <is>
          <t>Selling, general and administrative</t>
        </is>
      </c>
      <c r="B8" s="6" t="n">
        <v>10119</v>
      </c>
      <c r="C8" s="6" t="n">
        <v>8636</v>
      </c>
    </row>
    <row r="9">
      <c r="A9" s="4" t="inlineStr">
        <is>
          <t>Research and development</t>
        </is>
      </c>
      <c r="B9" s="6" t="n">
        <v>885</v>
      </c>
      <c r="C9" s="4" t="inlineStr">
        <is>
          <t xml:space="preserve"> </t>
        </is>
      </c>
    </row>
    <row r="10">
      <c r="A10" s="4" t="inlineStr">
        <is>
          <t>Total operating expenses</t>
        </is>
      </c>
      <c r="B10" s="6" t="n">
        <v>11004</v>
      </c>
      <c r="C10" s="6" t="n">
        <v>8636</v>
      </c>
    </row>
    <row r="11">
      <c r="A11" s="4" t="inlineStr">
        <is>
          <t>Loss from operations</t>
        </is>
      </c>
      <c r="B11" s="6" t="n">
        <v>-2654</v>
      </c>
      <c r="C11" s="6" t="n">
        <v>-5810</v>
      </c>
    </row>
    <row r="12">
      <c r="A12" s="4" t="inlineStr">
        <is>
          <t>Interest income</t>
        </is>
      </c>
      <c r="B12" s="6" t="n">
        <v>-232</v>
      </c>
      <c r="C12" s="6" t="n">
        <v>-465</v>
      </c>
    </row>
    <row r="13">
      <c r="A13" s="4" t="inlineStr">
        <is>
          <t>Other (income) expense, net</t>
        </is>
      </c>
      <c r="B13" s="6" t="n">
        <v>-524</v>
      </c>
      <c r="C13" s="6" t="n">
        <v>67</v>
      </c>
    </row>
    <row r="14">
      <c r="A14" s="4" t="inlineStr">
        <is>
          <t>Loss before income taxes</t>
        </is>
      </c>
      <c r="B14" s="6" t="n">
        <v>-1898</v>
      </c>
      <c r="C14" s="6" t="n">
        <v>-5412</v>
      </c>
    </row>
    <row r="15">
      <c r="A15" s="4" t="inlineStr">
        <is>
          <t>Income tax expense</t>
        </is>
      </c>
      <c r="B15" s="4" t="inlineStr">
        <is>
          <t xml:space="preserve"> </t>
        </is>
      </c>
      <c r="C15" s="6" t="n">
        <v>7</v>
      </c>
    </row>
    <row r="16">
      <c r="A16" s="4" t="inlineStr">
        <is>
          <t>Net loss</t>
        </is>
      </c>
      <c r="B16" s="5" t="n">
        <v>-1898</v>
      </c>
      <c r="C16" s="5" t="n">
        <v>-5419</v>
      </c>
    </row>
    <row r="17">
      <c r="A17" s="3" t="inlineStr">
        <is>
          <t>Loss per share:</t>
        </is>
      </c>
      <c r="B17" s="4" t="inlineStr">
        <is>
          <t xml:space="preserve"> </t>
        </is>
      </c>
      <c r="C17" s="4" t="inlineStr">
        <is>
          <t xml:space="preserve"> </t>
        </is>
      </c>
    </row>
    <row r="18">
      <c r="A18" s="4" t="inlineStr">
        <is>
          <t>Basic</t>
        </is>
      </c>
      <c r="B18" s="7" t="n">
        <v>-0.19</v>
      </c>
      <c r="C18" s="7" t="n">
        <v>-0.5600000000000001</v>
      </c>
    </row>
    <row r="19">
      <c r="A19" s="4" t="inlineStr">
        <is>
          <t>Diluted</t>
        </is>
      </c>
      <c r="B19" s="7" t="n">
        <v>-0.19</v>
      </c>
      <c r="C19" s="7" t="n">
        <v>-0.5600000000000001</v>
      </c>
    </row>
    <row r="20">
      <c r="A20" s="3" t="inlineStr">
        <is>
          <t>Weighted average common shares outstanding:</t>
        </is>
      </c>
      <c r="B20" s="4" t="inlineStr">
        <is>
          <t xml:space="preserve"> </t>
        </is>
      </c>
      <c r="C20" s="4" t="inlineStr">
        <is>
          <t xml:space="preserve"> </t>
        </is>
      </c>
    </row>
    <row r="21">
      <c r="A21" s="4" t="inlineStr">
        <is>
          <t>Basic</t>
        </is>
      </c>
      <c r="B21" s="6" t="n">
        <v>9905234</v>
      </c>
      <c r="C21" s="6" t="n">
        <v>9727542</v>
      </c>
    </row>
    <row r="22">
      <c r="A22" s="4" t="inlineStr">
        <is>
          <t>Diluted</t>
        </is>
      </c>
      <c r="B22" s="6" t="n">
        <v>9905234</v>
      </c>
      <c r="C22" s="6" t="n">
        <v>972754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 GEOGRAPHIC AND CUSTOMER INFORMATION</t>
        </is>
      </c>
      <c r="B1" s="2" t="inlineStr">
        <is>
          <t>12 Months Ended</t>
        </is>
      </c>
    </row>
    <row r="2">
      <c r="B2" s="2" t="inlineStr">
        <is>
          <t>Dec. 31, 2023</t>
        </is>
      </c>
    </row>
    <row r="3">
      <c r="A3" s="3" t="inlineStr">
        <is>
          <t>Segment Reporting [Abstract]</t>
        </is>
      </c>
      <c r="B3" s="4" t="inlineStr">
        <is>
          <t xml:space="preserve"> </t>
        </is>
      </c>
    </row>
    <row r="4">
      <c r="A4" s="4" t="inlineStr">
        <is>
          <t>BUSINESS SEGMENT, GEOGRAPHIC AND CUSTOMER INFORMATION</t>
        </is>
      </c>
      <c r="B4" s="4" t="inlineStr">
        <is>
          <t xml:space="preserve">14. BUSINESS SEGMENT, GEOGRAPHIC AND CUSTOMER INFORMATION The Company follows ASC 280 - Segment Reporting
in determining its reportable segments. The Company considered the way its management team, most notably its chief operating
decision maker, makes operating decisions and assesses performance and considered which components of the Company’s enterprise
have discrete financial information available. In determining operating and reportable segments in accordance with Financial
Accounting Standards Board Accounting Standards Codification 280, Segment Reporting, the Company concluded that it has two
reportable segments, which are also its operating segments: Electrical Infrastructure and Critical Power. The Critical Power
reportable segment is the Company’s Titan Energy Systems, Inc. business unit. The Electrical Infrastructure reportable segment
is the Company’s Pioneer Custom Electrical Products Corp. business unit. The Electrical Infrastructure segment is involved
in the design, manufacture and sale of electrical distribution and control equipment used primarily by large industrial and commercial
operations to manage their electrical power distribution needs. The Critical Power segment is involved in the sale and service of power
generation equipment and provides mobile high-capacity charging solutions, as well as aftermarket field-services, in order to help customers
secure mobile fast-charging where fixed charging infrastructure does not exist. The following tables present information about segment income (loss): SCHEDULE
OF SEGMENT INCOME LOSS
2023 2022
Year Ended
December 31,
2023 2022
Revenues
Electrical Infrastructure
Equipment $ 30,302 $ 16,260
Service 75 10
Revenues 30,377 16,270
Critical Power Solutions
Equipment 3,413 2,229
Service 7,703 7,379
Revenues 11,116 9,608
Consolidated $ 41,493 $ 25,878
Revenues $ 41,493 $ 25,878
2023 2022
Year Ended
December 31,
2023 2022
Depreciation and amortization
Electrical Infrastructure $ 73 $ 56
Critical Power Solutions 639 384
Unallocated corporate overhead expenses 9 26
Consolidated $ 721 $ 466
Depreciation and amortization $ 721 $ 466
2023 2022
Year Ended
December 31,
2023 2022
Operating income (loss)
Electrical Infrastructure $ 4,380 $ 3
Critical Power Solutions (2,515 ) (2,003 )
Unallocated corporate overhead expenses (4,519 ) (3,810 )
Consolidated $ (2,654 ) $ (5,810 )
Operating income (loss) $ (2,654 ) $ (5,810 ) The following table presents information which reconciles
segment assets to consolidated total assets:
2023 2022
December 31,
2023 2022
Assets
Electrical Infrastructure $ 14,320 $ 16,409
Critical Power Solutions 9,409 8,009
Corporate 9,293 10,970
Consolidated $ 33,022 $ 35,388
Assets $ 33,022 $ 35,388 Revenues are attributable to countries based on the location of the Company’s
customers: SCHEDULE
OF ATTRIBUTABLE TO COUNTIES BASED ON THE LOCATION
Year Ended
December 31,
2023 2022
Revenues
United States $ 41,493 $ 25,878 Approximately 42 20 43 10 The distribution of the Company’s property and equipment by geographic
location is approximately as follows: SCHEDULE
OF PROPERTY AND EQUIPMENT BY GEOGRAPHIC LOCATION
December 31,
2023 2022
Property and equipment
United States $ 3,899 $ 1,8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ASIC AND DILUTED LOSS PER COMMON SHARE</t>
        </is>
      </c>
      <c r="B1" s="2" t="inlineStr">
        <is>
          <t>12 Months Ended</t>
        </is>
      </c>
    </row>
    <row r="2">
      <c r="B2" s="2" t="inlineStr">
        <is>
          <t>Dec. 31, 2023</t>
        </is>
      </c>
    </row>
    <row r="3">
      <c r="A3" s="3" t="inlineStr">
        <is>
          <t>Earnings Per Share [Abstract]</t>
        </is>
      </c>
      <c r="B3" s="4" t="inlineStr">
        <is>
          <t xml:space="preserve"> </t>
        </is>
      </c>
    </row>
    <row r="4">
      <c r="A4" s="4" t="inlineStr">
        <is>
          <t>BASIC AND DILUTED LOSS PER COMMON SHARE</t>
        </is>
      </c>
      <c r="B4" s="4" t="inlineStr">
        <is>
          <t xml:space="preserve">15. BASIC AND DILUTED LOSS PER COMMON SHARE Basic and diluted loss per common share is
calculated based on the weighted average number of vested shares outstanding during the period. The Company’s employee and director
equity awards, as well as incremental shares issuable upon exercise of warrants, are not considered in the calculations if the effect
would be anti-dilutive. The following table sets forth the computation of basic and diluted loss per share (in thousands, except
per share data): SCHEDULE
OF BASIC AND DILUTED LOSS PER SHARE
2023 2022
Year Ended
December 31,
2023 2022
Numerator:
Net loss $ (1,898 ) $ (5,419 )
Denominator:
Weighted average basic shares outstanding 9,905,234 9,727,542
Effect of dilutive securities - equity based compensation plans - -
Weighted average diluted shares outstanding 9,905,234 9,727,542
Net loss per common share:
Basic $ (0.19 ) $ (0.56 )
Diluted $ (0.19 ) $ (0.56 ) As of December 31, 2023 and 2022, basic and
diluted loss per share excludes potentially dilutive common shares related to 332,500 670,667 125,000 25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6. SUBSEQUENT
EVENTS Subsequent to December 31, 2023, the Company sold
919,557 4,986 5.5970 On May 1, 2024, the third tranche of RSUs under Mr. Michalec’s RSU
Award vested and, as a result, 125,000 57,54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Use of Estimates</t>
        </is>
      </c>
      <c r="B4" s="4" t="inlineStr">
        <is>
          <t xml:space="preserve">Use of Estimates The preparation of consolidated financial statements
in accordance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s. The consolidated financial statements include estimates based on currently available
information and management’s judgment as to the outcome of future conditions and circumstances. Significant estimates in these consolidated
financial statements include, but are not limited to, measurement of revenue for contracts accounted for over time, accounts receivable
reserves, inventory valuation, useful lives and impairment of long-lived assets, stock-based compensation and the valuation allowance
related to the Company’s deferred tax assets. Changes in the status of certain facts or circumstances could result in material changes
to the estimates used in the preparation of the consolidated financial statements and actual results could differ from the estimates and
assumptions. </t>
        </is>
      </c>
    </row>
    <row r="5">
      <c r="A5" s="4" t="inlineStr">
        <is>
          <t>Revenue Recognition</t>
        </is>
      </c>
      <c r="B5" s="4" t="inlineStr">
        <is>
          <t xml:space="preserve">Revenue
Recognition Revenue
is recognized when (1) a contract with a customer exists, (2) performance obligations promised in a contract are identified based on
the products or services that will be transferred to the customer, (3) the transaction price is determined based on the consideration
to which the Company will be entitled in exchange for transferring products or services to the customer, (4) the transaction price is
allocated to the performance obligations in the contract and (5) the Company satisfies its performance obligation. The Company satisfies
its performance obligations and, therefore, recognizes revenue, either over time or at a point in time, which is when the customer has
obtained control of the good or service. Revenue from the sale of the Company’s electric power systems under its Electrical Infrastructure
segment is recognized either over time or at a point in time and substantially all of the Company’s revenue from the sale of power
generation equipment under its Critical Power segment is recognized at a point in time. Certain sales of highly customized electrical
equipment under the Company’s Electrical Infrastructure segment are recognized over time when such equipment has no alternative
use and the Company has an enforceable right to payment for performance completed to date. The Company’s measure of progress for
such contracts is evaluated under the input method based on direct labor hours incurred relative to the estimated total direct labor
hours required in order to complete the project. Any anticipated losses on contracts are fully recognized in
the period in which the losses become evident. Service revenues include maintenance contracts that are recognized over time based on
the contract term and repair services that are recognized as services are delivered. Contract Estimates Revenue from over time contracts is recognized proportionally
over the term of the contract using an input method based on the proportion of labor hours incurred as compared to the total estimated
labor hours for the fixed-fee contract performance obligations, which the Company considers the best available indicator of the pattern
and timing in which contract performance obligations are fulfilled and control transfers to the customer. This percentage is multiplied
by the contracted dollar amount of the project to determine the amount of revenue to recognize in an accounting period. There are situations where the number of hours to
complete projects may exceed the original estimate as a result of an increase in project scope or unforeseen events. The related impact
on income is recognized using the cumulative catch-up method, which the Company recognizes in the current period. Recognition of revenue on a contract requires estimates of the total labor
hours at completion and the measurement of progress towards completion. Due to the long-term nature of many of the Company’s contracts,
developing the estimated total labor hours at completion often requires judgment. Factors that must be considered in estimating the total
labor hours to be completed include the nature and complexity of the work to be performed and the risk and impact of delayed performance. At the outset of each contract, the Company gauges its complexity and perceived
risks and establish an estimated total number of labor hours at completion in line with these expectations. The Company follows a standard
contract review process in which the Company reviews the progress and performance on its ongoing contracts at least quarterly. </t>
        </is>
      </c>
    </row>
    <row r="6">
      <c r="A6" s="4" t="inlineStr">
        <is>
          <t>Cost of Goods Sold</t>
        </is>
      </c>
      <c r="B6" s="4" t="inlineStr">
        <is>
          <t xml:space="preserve">Cost
of Goods Sold Cost
of goods sold primarily includes charges for materials, direct labor and related benefits, freight (inbound and outbound), direct supplies
and tools, purchasing and receiving costs, inspection costs, internal transfer costs, warehousing costs and utilities related to production
facilities and, where appropriate, an allocation of overhead. Cost of goods sold also includes indirect labor and infrastructure cost
related to the provision of field services. </t>
        </is>
      </c>
    </row>
    <row r="7">
      <c r="A7" s="4" t="inlineStr">
        <is>
          <t>Fair Value of Financial Instruments</t>
        </is>
      </c>
      <c r="B7" s="4" t="inlineStr">
        <is>
          <t xml:space="preserve">Fair
Value of Financial Instruments Fair
value is defined as the amount that would be received for selling an asset or paid to transfer a liability in an orderly transaction
between market participants at the measurement date and is measured using inputs in one of the following three categories: Level
1 measurements are based on unadjusted quoted prices in active markets for identical assets or liabilities that the Company has the ability
to access. Valuation of these items does not entail a significant amount of judgment. Level
2 measurements are based on quoted prices for similar assets or liabilities in active markets, quoted prices for identical or similar
assets or liabilities in markets that are not active or market data other than quoted prices that are observable for the assets or liabilities. Level
3 measurements are based on unobservable data that are supported by little or no market activity and are significant to the fair value
of the assets or liabilities. The
Company’s financial instruments consist primarily of cash, accounts receivable, accounts payable and accrued liabilities. The carrying
values of these financial instruments approximate their respective fair values due to the relatively short period of time between their
origination and their expected realization or payment. </t>
        </is>
      </c>
    </row>
    <row r="8">
      <c r="A8" s="4" t="inlineStr">
        <is>
          <t>Concentrations</t>
        </is>
      </c>
      <c r="B8" s="4" t="inlineStr">
        <is>
          <t xml:space="preserve">Concentrations The Company manages its accounts receivable credit
risk by performing credit evaluations and monitoring amounts due from the Company’s customers. The Company had certain customers
whose revenue individually represented 10% or more of the Company’s total revenue, or whose accounts receivable balances individually
represented 10% or more of the Company’s total accounts receivable, as follows: At December 31, 2023, one customer represented approximately
23 52 15 12 For the year ended December 31, 2023, two
customers represented approximately 42 20 43 10 As of December 31, 2023, one of the Company’s
suppliers represented 18 38 </t>
        </is>
      </c>
    </row>
    <row r="9">
      <c r="A9" s="4" t="inlineStr">
        <is>
          <t>Cash and Cash Equivalents</t>
        </is>
      </c>
      <c r="B9" s="4" t="inlineStr">
        <is>
          <t xml:space="preserve">Cash and Cash Equivalents The Company considers all highly liquid investments
purchased with an original maturity of three months or less to be cash equivalents in the consolidated financial statements. At December
31, 2023 and 2022, the Company did not have any cash equivalents. The Company has cash on deposits in several financial institutions which
may be in excess of Federal Deposit Insurance Corporation (“FDIC”) insurance limits. As of December 31, 2023 and 2022, the
Company had balances of $ 3,332 10,046 </t>
        </is>
      </c>
    </row>
    <row r="10">
      <c r="A10" s="4" t="inlineStr">
        <is>
          <t>Accounts Receivable</t>
        </is>
      </c>
      <c r="B10" s="4" t="inlineStr">
        <is>
          <t xml:space="preserve">Accounts Receivable On January 1, 2023, the Company adopted ASU 2016-13,
“Financial Instruments - Credit Losses (Topic 326), Measurement of Credit Losses on Financial Instruments,” using a modified
retrospective approach. The standard amends several aspects of the measurement of credit losses related to certain financial instruments,
including the replacement of the existing incurred credit loss model and other models with the current expected credit losses model. The
cumulative effect of adoption did not result in an adjustment to the allowance for credit loss, and accordingly, the Company’s accumulated
deficit as of January 1, 2023. The Company accounts for trade receivables at original invoice amount less
an estimate made for expected credit losses. The Company’s allowance for expected credit losses on accounts receivable reflects
management’s estimate of credit losses over the remaining expected life of such assets, measured primarily using historical experience,
as well as current conditions and forecasts that affect the collectability of the reported amount. There was $ 97 788 </t>
        </is>
      </c>
    </row>
    <row r="11">
      <c r="A11" s="4" t="inlineStr">
        <is>
          <t>Long-Lived Assets</t>
        </is>
      </c>
      <c r="B11" s="4" t="inlineStr">
        <is>
          <t xml:space="preserve">Long-Lived Assets Depreciation and amortization for property and equipment
is computed and included in cost of goods sold and in selling and administrative expense, as appropriate. Long-lived assets, consisting
primarily of property and equipment, are stated at cost less accumulated depreciation. Property and equipment are depreciated using the
straight-line method, based on the estimated useful lives of the assets (buildings - 25 5 15 3 5 5 7 The Company reviews all long-lived assets such as
property and equipment whenever events or changes in circumstances indicate that the carrying value of the asset may not be recoverable.
Recoverability of the assets that are held and used is measured by a comparison of the carrying amount of an asset to the estimated future
cash flows expected to be generated by the asset or asset group. Impairment is measured by the amount by which the carrying value of the
asset(s) exceed the fair value. There were no triggering events that would indicate impairment of long-lived assets at December 31, 2023
and 2022. </t>
        </is>
      </c>
    </row>
    <row r="12">
      <c r="A12" s="4" t="inlineStr">
        <is>
          <t>Leases</t>
        </is>
      </c>
      <c r="B12" s="4" t="inlineStr">
        <is>
          <t xml:space="preserve">Leases The Company leases offices, facilities and equipment
under operating and financing leases. The Company determines whether an arrangement is, or contains, a lease at contract inception. An
arrangement contains a lease if the Company has the right to direct the use of and obtain substantially all of the economic benefits of
an identified asset. Right-of-use assets and lease liabilities are recognized at lease commencement based on the present value of lease
payments over the lease term. Leases with an initial term of 12 months or less are not recognized on the balance sheet and are recorded
as short-term lease expense. The discount rate used to calculate present value is the Company’s incremental borrowing rate based
on the lease term and the economic environment of the applicable country or region. Certain leases contain renewal options or options
to terminate prior to lease expiration, which are included in the measurement of right-of-use assets and lease liabilities when it is
reasonably certain they will be exercised. The Company has elected to account for lease and non-lease components as a single lease component
for its offices and manufacturing facilities. Some lease arrangements include payments that are adjusted periodically based on actual
charges incurred for common area maintenance, utilities, taxes and insurance, or changes in an index or rate referenced in the lease.
The fixed portion of these payments is included in the measurement of right-of-use assets and lease liabilities at lease commencement,
while the variable portion is recorded as variable lease expense. The Company’s leases typically do not contain material residual
value guarantees or restrictive covenants. </t>
        </is>
      </c>
    </row>
    <row r="13">
      <c r="A13" s="4" t="inlineStr">
        <is>
          <t>Deferred Financing Costs</t>
        </is>
      </c>
      <c r="B13" s="4" t="inlineStr">
        <is>
          <t xml:space="preserve">Deferred Financing Costs Certain legal, accounting and other third-party fees
that are directly associated with equity financings are capitalized as deferred financing costs and included as a non-current asset on
the balance sheet until such financings are consummated. After consummation of the equity financing, these costs will be recorded in the
stockholders’ equity section of the consolidated balance sheets as a reduction of additional paid-in capital generated as a result
of the offering, to the extent there are sufficient proceeds. Should the equity financing no longer be considered probable of being consummated,
all deferred financing costs would be charged to operating expenses in the consolidated statements of operations. </t>
        </is>
      </c>
    </row>
    <row r="14">
      <c r="A14" s="4" t="inlineStr">
        <is>
          <t>Income Taxes</t>
        </is>
      </c>
      <c r="B14" s="4" t="inlineStr">
        <is>
          <t xml:space="preserve">Income Taxes The Company accounts for income taxes under the asset
and liability method, based on the income tax laws and rates in the countries in which operations are conducted and income is earned.
For the year ended December 31, 2023 and 2022, the Company operated solely in the United States. This approach requires the recognition
of deferred tax assets and liabilities for the expected future tax consequences of temporary differences between the carrying amounts
and the tax basis of assets and liabilities. Developing the provision for income taxes requires significant judgment and expertise in
federal, international and state income tax laws, regulations and strategies, including the determination of deferred tax assets and liabilities
and, if necessary, any valuation allowances that may be required for deferred tax assets. The Company records a valuation allowance to
reduce its deferred tax assets to the amount that is more likely than not to be realized. The Company believes that the deferred asset,
net recorded as of December 31, 2023 and 2022 is realizable through future reversals of existing taxable temporary differences. If the
Company was to subsequently determine that it would be able to realize deferred tax assets in the future in excess of its net recorded
amount, an adjustment to deferred tax assets would increase net income for the period in which such determination was made. The Company
will continue to assess the adequacy of the valuation allowance on a quarterly basis. The Company’s tax filings are subject to audit
by various taxing authorities. The objective of accounting for income taxes is to
recognize the amount of taxes payable or refundable for the current year and deferred tax liabilities and assets for the future tax consequences
or events that have been recognized in the Company’s consolidated financial statements or tax returns. The Company recognizes the
tax benefit from an uncertain tax position only if it is more likely than not that the tax position will be sustained on examination by
the taxing authorities, based on the technical merits of the position (see “Unrecognized Tax Benefits” below). Income tax related interest and penalties are grouped
with interest expense on the consolidated statement of operations. </t>
        </is>
      </c>
    </row>
    <row r="15">
      <c r="A15" s="4" t="inlineStr">
        <is>
          <t>Unrecognized Tax Benefits</t>
        </is>
      </c>
      <c r="B15" s="4" t="inlineStr">
        <is>
          <t xml:space="preserve">Unrecognized Tax Benefits The Company accounts for unrecognized tax benefits
in accordance with FASB ASC “Income Taxes” (“ASC 740”). ASC 740 prescribes a recognition threshold that a tax
position is required to meet before being recognized in the consolidated financial statements and provides guidance on de-recognition,
measurement, classification, interest and penalties, accounting in interim periods, disclosure and transition issues. ASC 740 contains
a two-step approach to recognizing and measuring uncertain tax positions. The first step is to evaluate the tax position for recognition
by determining if the weight of available evidence indicates that it is more likely than not that the position will be sustained upon
ultimate settlement with a taxing authority, including resolution of related appeals or litigation processes, if any. The second step
is to measure the tax benefit as the largest amount that is more than 50% likely of being realized upon ultimate settlement. Additionally, ASC 740 requires the Company to accrue
interest and related penalties, if applicable, on all tax positions for which reserves have been established consistent with jurisdictional
tax laws. The Company’s policy is to recognize interest and penalties related to income tax matters as interest expense. </t>
        </is>
      </c>
    </row>
    <row r="16">
      <c r="A16" s="4" t="inlineStr">
        <is>
          <t>Share-Based Payments</t>
        </is>
      </c>
      <c r="B16" s="4" t="inlineStr">
        <is>
          <t xml:space="preserve">Share-Based Payments The Company measures the cost of services received
in exchange for an award of equity instruments based on the fair value of the award. The fair value of the award is measured on the grant
date. The fair value amount is then recognized over the period during which services are required to be provided in exchange for the award,
usually the vesting period, using the straight-line attribution approach. Upon the exercise of an award, the Company issues new shares
of common stock out of its authorized shares. The Company computes the fair value of stock options
granted using the Black-Scholes option pricing model. Award forfeitures are accounted for at the time of occurrence. The expected term
used for options is the estimated period of time that options granted are expected to be outstanding. The Company utilizes the “simplified”
method under ASC 718 to develop an estimate of the expected term of “plain vanilla” option grants. The Company does not currently
have a sufficient trading history to fully support its historical volatility calculations. Accordingly, the Company is utilizing an expected
volatility figure based on a review of the historical volatility on a blended basis of its own stock as well as of comparable entities
over a period of time equivalent to the expected life of the instrument being valued. The risk-free interest rate was determined from
the implied yields from U.S. Treasury zero-coupon bonds with a remaining term consistent with the expected term of the instrument being
valued. </t>
        </is>
      </c>
    </row>
    <row r="17">
      <c r="A17" s="4" t="inlineStr">
        <is>
          <t>Inventory</t>
        </is>
      </c>
      <c r="B17" s="4" t="inlineStr">
        <is>
          <t xml:space="preserve">Inventory Inventory is stated at the lower of cost or net realizable
value using a weighted average cost method and includes the cost of materials, labor and manufacturing overhead. The Company uses estimates
in determining the level of reserves required to state inventory at the lower of cost or net realizable value. The Company estimates are
based on market activity levels, production requirements, the physical condition of products and technological innovation. Changes in
any of these factors may result in adjustments to the carrying value of inventory. </t>
        </is>
      </c>
    </row>
    <row r="18">
      <c r="A18" s="4" t="inlineStr">
        <is>
          <t>Income (Loss) Per Share</t>
        </is>
      </c>
      <c r="B18" s="4" t="inlineStr">
        <is>
          <t xml:space="preserve">Income (Loss) Per Share Basic income (loss) per share is computed by dividing
the income or loss for the period by the weighted average number of vested common shares outstanding during the period. Diluted income
(loss) per share is computed by dividing the income or loss for the period by the weighted average number of vested common shares outstanding,
plus the number of additional common shares that would have been outstanding if the common share equivalents had been issued (computed
using the treasury stock or if converted method), if dilutive. </t>
        </is>
      </c>
    </row>
    <row r="19">
      <c r="A19" s="4" t="inlineStr">
        <is>
          <t>Research and Development</t>
        </is>
      </c>
      <c r="B19" s="4" t="inlineStr">
        <is>
          <t xml:space="preserve">Research and Development Research and development include expenses incurred
by the Company’s Critical Power segment related to developing the Company’s mobile e-Boost EV charging solutions. Research
and development expenses are charged to operations as incurred. </t>
        </is>
      </c>
    </row>
    <row r="20">
      <c r="A20" s="4" t="inlineStr">
        <is>
          <t>Recently Issued Accounting Pronouncements</t>
        </is>
      </c>
      <c r="B20" s="4" t="inlineStr">
        <is>
          <t>Recently Issued Accounting Pronouncements There have been no recent accounting pronouncements
not yet adopted by the Company which would have a material impact on the Company’s consolidated financial statements. Accounting Standards Update (“ASU”) 2023-03,
“Presentation of Financial Statements (Topic 205), Income Statement - Reporting Comprehensive Income (Topic 220), Distinguishing
Liabilities from Equity (Topic 480), Equity (Topic 505), and Compensation - Stock Compensation (Topic 718): Amendments to SEC Paragraphs
Pursuant to SEC Staff Accounting Bulletin No. 120, SEC Staff Announcement at the March 24, 2022 Emerging Issues Task Force (“EITF”)
Meeting, and Staff Accounting Bulletin Topic 6.B, Accounting Series Release 280 - General Revision of Regulation S-X: Income or Loss Applicable
to Common Stock.” ASU 2023-03 amends the ASC for SEC updates pursuant to SEC Staff Accounting Bulletin No. 120; SEC Staff Announcement
at the March 24, 2022 EITF Meeting; and Staff Accounting Bulletin Topic 6.B, Accounting Series Release 280 - General Revision of Regulation
S-X: Income or Loss Applicable to Common Stock. These updates were immediately effective and did not have a significant impact on the
Company’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STATEMENT OF PREVIOUSLY ISSUED CONSOLIDATED FINANCIAL STATEMENTS (Table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SCHEDULE OF RESTATEMENT ADJUSTMENTS</t>
        </is>
      </c>
      <c r="B4" s="4" t="inlineStr">
        <is>
          <t>SCHEDULE OF RESTATEMENT
ADJUSTMENTS The following table presents the effects of the Restatement
Adjustments on the Company’s consolidated balance sheet as of December 31, 2022:
Stated Adjustments Restated
December 31, 2022
As Previously Restatement As
Stated Adjustments Restated
ASSETS
Current assets
Accounts receivable, net $ 11,139 $ (1,129 ) $ 10,010
Inventories, net $ 8,748 $ (658 ) $ 8,090
Total current assets $ 33,036 $ (1,787 ) $ 31,249
Total assets $ 37,175 $ (1,787 ) $ 35,388
LIABILITIES AND STOCKHOLDERS’ EQUITY
Current liabilities
Deferred revenue $ 10,665 $ (6 ) $ 10,659
Total current liabilities $ 18,962 $ (6 ) $ 18,956
Total liabilities $ 20,242 $ (6 ) $ 20,236
Stockholders’ equity
Accumulated deficit $ (15,950 ) $ (1,781 ) $ (17,731 )
Total stockholders’ equity $ 16,933 $ (1,781 ) $ 15,152
Total liabilities and stockholders’ equity $ 37,175 $ (1,787 ) $ 35,388 The following table presents the effects of the Restatement
Adjustments on the Company’s consolidated statement of operations for the year ended December 31, 2022:
Stated Adjustments Restated
For the Year Ended
December 31, 2022
As Previously Restatement As
Stated Adjustments Restated
Revenues $ 27,000 $ (1,122 ) $ 25,878
Cost of goods sold $ 22,393 $ 659 $ 23,052
Gross profit $ 4,607 $ (1,781 ) $ 2,826
Loss from operations $ (4,029 ) $ (1,781 ) $ (5,810 )
Loss before taxes $ (3,631 ) $ (1,781 ) $ (5,412 )
Net loss $ (3,638 ) $ (1,781 ) $ (5,419 )
Loss per share - basic and diluted $ (0.37 ) $ (0.19 ) $ (0.56 ) The following table presents the effects of the Restatement
Adjustments on the Company’s consolidated statement of changes in stockholders’ equity for the year ended December 31, 2022:
As Previously Restatement As
Stated Adjustments Restated
(unaudited) (unaudited) (unaudited)
Balance - January 1, 2022 $ 19,552 $ - $ 19,552
Net loss $ (3,638 ) $ (1,781 ) $ (5,419 )
Balance - December 31, 2022 $ 16,933 $ (1,781 ) $ 15,152 The following table presents the effects of the Restatement
Adjustments on the Company’s consolidated statement of cash flows for the year ended December 31, 2022:
Stated Adjustments Restated
December 31, 2022
As Previously Restatement As
Stated Adjustments Restated
Cash flows from operating activities:
Net loss $ (3,638 ) $ (1,781 ) $ (5,419 )
Changes in operating assets and liabilities:
Accounts receivable $ (8,570 ) $ 1,129 $ (7,441 )
Inventories $ (4,589 ) $ 658 $ (3,931 )
Deferred revenue $ 8,243 $ (6 ) $ 8,237
Net cash used in operating activities $ (5,772 ) $ - $ (5,7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UNAUDITED INTERIM CONDENSED CONSOLIDATED FINANCIAL STATEMENTS (Tables)</t>
        </is>
      </c>
      <c r="B1" s="2" t="inlineStr">
        <is>
          <t>12 Months Ended</t>
        </is>
      </c>
    </row>
    <row r="2">
      <c r="B2" s="2" t="inlineStr">
        <is>
          <t>Dec. 31, 2023</t>
        </is>
      </c>
    </row>
    <row r="3">
      <c r="A3" s="3" t="inlineStr">
        <is>
          <t>Restatement Of Previously Issued Unaudited Interim Condensed Consolidated Financial Statements</t>
        </is>
      </c>
      <c r="B3" s="4" t="inlineStr">
        <is>
          <t xml:space="preserve"> </t>
        </is>
      </c>
    </row>
    <row r="4">
      <c r="A4" s="4" t="inlineStr">
        <is>
          <t>SCHEDULE OF INTERIM RESTATEMENT ADJUSTMENTS</t>
        </is>
      </c>
      <c r="B4" s="4" t="inlineStr">
        <is>
          <t>SCHEDULE
OF INTERIM RESTATEMENT ADJUSTMENTS The following tables present the effects of the Restatement
Adjustments on the Company’s unaudited interim condensed consolidated balance sheets as of the dates indicated:
Stated Adjustments Restated
March 31, 2022
As Previously Restatement As
Stated Adjustments Restated
(unaudited) (unaudited) (unaudited)
ASSETS
Current assets
Inventories, net $ 6,687 $ (1,788 ) $ 4,899
Total current assets $ 31,884 $ (1,788 ) $ 30,096
Total assets $ 34,705 $ (1,788 ) $ 32,917
LIABILITIES AND STOCKHOLDERS’ EQUITY
Current liabilities
Deferred revenue $ 6,992 $ 23 $ 7,015
Total current liabilities $ 14,393 $ 23 $ 14,416
Total liabilities $ 15,819 $ 23 $ 15,842
Stockholders’ equity
Accumulated deficit $ (13,052 ) $ (1,811 ) $ (14,863 )
Total stockholders’ equity $ 18,886 $ (1,811 ) $ 17,075
Total liabilities and stockholders’ equity $ 34,705 $ (1,788 ) $ 32,917
Stated Adjustments Restated
June 30, 2022
As Previously Restatement As
Stated Adjustments Restated
(unaudited) (unaudited) (unaudited)
ASSETS
Current assets
Inventories, net $ 8,147 $ (3,044 ) $ 5,103
Total current assets $ 30,210 $ (3,044 ) $ 27,166
Total assets $ 33,246 $ (3,044 ) $ 30,202
LIABILITIES AND STOCKHOLDERS’ EQUITY
Current liabilities
Deferred revenue $ 8,389 $ 59 $ 8,448
Total current liabilities $ 14,796 $ 59 $ 14,855
Total liabilities $ 16,236 $ 59 $ 16,295
Stockholders’ equity
Accumulated deficit $ (15,587 ) $ (3,103 ) $ (18,690 )
Total stockholders’ equity $ 17,010 $ (3,103 ) $ 13,907
Total liabilities and stockholders’ equity $ 33,246 $ (3,044 ) $ 30,202
Stated Adjustments Restated
September 30, 2022
As Previously Restatement As
Stated Adjustments Restated
(unaudited) (unaudited) (unaudited)
ASSETS
Current assets
Inventories, net $ 8,479 $ (1,849 ) $ 6,630
Total current assets $ 26,451 $ (1,849 ) $ 24,602
Total assets $ 29,445 $ (1,849 ) $ 27,596
LIABILITIES AND STOCKHOLDERS’ EQUITY
Current liabilities
Deferred revenue $ 6,621 $ (59 ) $ 6,562
Total current liabilities $ 12,299 $ (59 ) $ 12,240
Total liabilities $ 13,603 $ (59 ) $ 13,544
Stockholders’ equity
Accumulated deficit $ (16,898 ) $ (1,791 ) $ (18,689 )
Total stockholders’ equity $ 15,842 $ (1,791 ) $ 14,051
Total liabilities and stockholders’ equity $ 29,445 $ (1,849 ) $ 27,596
Stated Adjustments Restated
March 31, 2023
As Previously Restatement As
Stated Adjustments Restated
(unaudited) (unaudited) (unaudited)
ASSETS
Current assets
Accounts receivable, net $ 7,863 $ (162 ) $ 7,701
Inventories, net $ 9,589 $ (1,087 ) $ 8,502
Total current assets $ 31,908 $ (1,249 ) $ 30,659
Total assets $ 35,857 $ (1,249 ) $ 34,608
LIABILITIES AND STOCKHOLDERS’ EQUITY
Current liabilities
Deferred revenue $ 10,095 $ (88 ) $ 10,007
Total current liabilities $ 17,614 $ (88 ) $ 17,526
Total liabilities $ 18,673 $ (88 ) $ 18,585
Stockholders’ equity
Accumulated deficit $ (15,828 ) $ (1,161 ) $ (16,989 )
Total stockholders’ equity $ 17,184 $ (1,161 ) $ 16,023
Total liabilities and stockholders’ equity $ 35,857 $ (1,249 ) $ 34,608
Stated Adjustments Restated
June 30, 2023
As Previously Restatement As
Stated Adjustments Restated
(unaudited) (unaudited) (unaudited)
ASSETS
Current assets
Accounts receivable, net $ 5,835 $ 380 $ 6,215
Inventories, net $ 8,457 $ (72 ) $ 8,385
Total current assets $ 26,541 $ 308 $ 26,849
Total assets $ 30,695 $ 308 $ 31,003
LIABILITIES AND STOCKHOLDERS’ EQUITY
Current liabilities
Deferred revenue $ 4,462 $ 302 $ 4,764
Total current liabilities $ 12,178 $ 302 $ 12,480
Total liabilities $ 13,011 $ 302 $ 13,313
Stockholders’ equity
Accumulated deficit $ (16,147 ) $ 6 $ (16,141 )
Total stockholders’ equity $ 17,684 $ 6 $ 17,690
Total liabilities and stockholders’ equity $ 30,695 $ 308 $ 31,003
Stated Adjustments Restated
September 30, 2023
As Previously Restatement As
Stated Adjustments Restated
(unaudited) (unaudited) (unaudited)
ASSETS
Current assets
Accounts receivable, net $ 8,936 $ (966 ) $ 7,970
Inventories, net $ 8,280 $ 905 $ 9,185
Total current assets $ 30,315 $ (61 ) $ 30,254
Total assets $ 35,761 $ (61 ) $ 35,700
LIABILITIES AND STOCKHOLDERS’ EQUITY
Current liabilities
Deferred revenue $ 5,980 $ (54 ) $ 5,926
Total current liabilities $ 16,613 $ (54 ) $ 16,559
Total liabilities $ 17,262 $ (54 ) $ 17,208
Stockholders’ equity
Accumulated deficit $ (15,123 ) $ (7 ) $ (15,130 )
Total stockholders’ equity $ 18,499 $ (7 ) $ 18,492
Total liabilities and stockholders’ equity $ 35,761 $ (61 ) $ 35,700 The following tables present the effects of the Restatement
Adjustments on the Company’s unaudited interim condensed consolidated statements of operations for the periods indicated:
Stated Adjustments Restated
For the Three Months Ended
March 31, 2022
As Previously Restatement As
Stated Adjustments Restated
(unaudited) (unaudited) (unaudited)
Revenues $ 6,362 $ (23 ) $ 6,339
Cost of goods sold $ 5,439 $ 1,788 $ 7,227
Gross profit (loss) $ 923 $ (1,811 ) $ (888 )
Loss from operations $ (823 ) $ (1,811 ) $ (2,634 )
Loss before taxes $ (733 ) $ (1,811 ) $ (2,544 )
Net loss $ (740 ) $ (1,811 ) $ (2,551 )
Loss per share - basic and diluted $ (0.08 ) $ (0.19 ) $ (0.26 )
Stated Adjustments Restated Stated Adjustments Restated
For the Three Months Ended For the Six Months Ended
June 30, 2022 June 30, 2022
As Previously Restatement As As Previously Restatement As
Stated Adjustments Restated Stated Adjustments Restated
(unaudited) (unaudited) (unaudited) (unaudited) (unaudited) (unaudited)
Revenues $ 4,863 $ (37 ) $ 4,826 $ 11,225 $ (59 ) $ 11,166
Cost of goods sold $ 4,800 $ 1,256 $ 6,056 $ 10,239 $ 3,044 $ 13,283
Gross profit (loss) $ 63 $ (1,292 ) $ (1,229 ) $ 986 $ (3,103 ) $ (2,117 )
Loss from operations $ (2,522 ) $ (1,292 ) $ (3,814 ) $ (3,345 ) $ (3,103 ) $ (6,448 )
Loss before taxes $ (2,535 ) $ (1,292 ) $ (3,827 ) $ (3,268 ) $ (3,103 ) $ (6,371 )
Net (loss) income $ (2,535 ) $ (1,292 ) $ (3,827 ) $ (3,275 ) $ (3,103 ) $ (6,378 )
Earnings (loss) per share - basic and diluted $ (0.26 ) $ (0.13 ) $ (0.39 ) $ (0.34 ) $ (0.32 ) $ (0.65 )
Stated Adjustments Restated Stated Adjustments Restated
For the Three Months Ended For the Nine Months Ended
September 30, 2022 September 30, 2022
As Previously Restatement As As Previously Restatement As
Stated Adjustments Restated Stated Adjustments Restated
(unaudited) (unaudited) (unaudited) (unaudited) (unaudited) (unaudited)
Revenues $ 6,251 $ 118 $ 6,369 $ 17,476 $ 59 $ 17,535
Cost of goods sold $ 5,390 $ (1,195 ) $ 4,195 $ 15,629 $ 1,849 $ 17,478
Gross profit $ 861 $ 1,313 $ 2,174 $ 1,847 $ (1,791 ) $ 56
Total operating expenses $ 2,305 $ - $ 2,305 $ 6,636 $ - $ 6,636
(Loss) income from operations $ (1,444 ) $ 1,313 $ (131 ) $ (4,789 ) $ (1,791 ) $ (6,580 )
(Loss) income before taxes $ (1,311 ) $ 1,313 $ 2 $ (4,579 ) $ (1,791 ) $ (6,370 )
Net (loss) income $ (1,311 ) $ 1,313 $ 2 $ (4,586 ) $ (1,791 ) $ (6,377 )
Earnings (loss) per share - basic: $ (0.13 ) $ 0.13 $ 0.00 $ (0.47 ) $ (0.18 ) $ (0.66 )
Weighted average common shares outstanding - diluted 9,770 671 10,441 9,713 671 10,384
Earnings (loss) per share - diluted $ (0.13 ) $ 0.13 $ 0.00 $ (0.47 ) $ (0.14 ) $ (0.61 )
Stated Adjustments Restated
For the Three Months Ended
March 31, 2023
As Previously Restatement As
Stated Adjustments Restated
(unaudited) (unaudited) (unaudited)
Revenues $ 8,507 $ 1,048 $ 9,555
Cost of goods sold $ 6,294 $ 429 $ 6,723
Gross profit $ 2,213 $ 620 $ 2,833
Income from operations $ 55 $ 620 $ 675
Income before taxes $ 122 $ 620 $ 742
Net income $ 122 $ 620 $ 742
Earnings per share - basic and diluted $ 0.01 $ 0.06 $ 0.07
Stated Adjustments Restated Stated Adjustments Restated
For the Three Months Ended For the Six Months Ended
June 30, 2023 June 30, 2023
As Previously Restatement As As Previously Restatement As
Stated Adjustments Restated Stated Adjustments Restated
(unaudited) (unaudited) (unaudited) (unaudited) (unaudited) (unaudited)
Revenues $ 12,130 $ 152 $ 12,282 $ 20,638 $ 1,200 $ 21,838
Cost of goods sold $ 9,419 $ (1,015 ) $ 8,404 $ 15,714 $ (587 ) $ 15,127
Gross profit $ 2,711 $ 1,167 $ 3,878 $ 4,924 $ 1,787 $ 6,711
(Loss) income from operations $ (378 ) $ 1,167 $ 789 $ (322 ) $ 1,787 $ 1,465
(Loss) income before taxes $ (319 ) $ 1,167 $ 848 $ (197 ) $ 1,787 $ 1,590
Net (loss) income $ (319 ) $ 1,167 $ 848 $ (197 ) $ 1,787 $ 1,590
Earnings (loss) per share - basic: $ (0.03 ) $ 0.12 $ 0.09 $ (0.02 ) $ 0.18 $ 0.16
Weighted average common shares outstanding - diluted 9,908 838 10,747 9,839 838 10,677
Earnings (loss) per share - diluted $ (0.03 ) $ 0.11 $ 0.08 $ (0.02 ) $ 0.17 $ 0.15
Stated Adjustments Restated Stated Adjustments Restated
For the Three Months Ended For the Nine Months Ended
September 30, 2023 September 30, 2023
As Previously Restatement As As Previously Restatement As
Stated Adjustments Restated Stated Adjustments Restated
(unaudited) (unaudited) (unaudited) (unaudited) (unaudited) (unaudited)
Revenues $ 12,443 $ (990 ) $ 11,453 $ 33,080 $ 211 $ 33,291
Cost of goods sold $ 8,732 $ (976 ) $ 7,756 $ 24,445 $ (1,563 ) $ 22,882
Gross profit (loss) $ 3,711 $ (13 ) $ 3,698 $ 8,635 $ 1,774 $ 10,409
Income (loss) from operations $ 953 $ (13 ) $ 940 $ 631 $ 1,774 $ 2,405
Income (loss) before taxes $ 1,024 $ (13 ) $ 1,011 $ 827 $ 1,774 $ 2,601
Net income (loss) $ 1,024 $ (13 ) $ 1,011 $ 827 $ 1,774 $ 2,601
Earnings (loss) per share - basic and diluted $ 0.10 $ - $ 0.10 $ 0.08 $ 0.18 $ 0.26 The following tables present the effects of the Restatement
Adjustments on the Company’s unaudited interim condensed consolidated statements of changes in stockholders’ equity for the
periods indicated:
As Previously Restatement As
Stated Adjustments Restated
(unaudited) (unaudited) (unaudited)
Balance - January 1, 2022 $ 19,552 $ - $ 19,552
Net loss $ (740 ) $ (1,811 ) $ (2,551 )
Balance - March 31, 2022 $ 18,886 $ (1,811 ) $ 17,075
Balance - January 1, 2022 $ 19,552 $ - $ 19,552
Net loss $ (3,275 ) $ (3,103 ) $ (6,378 )
Balance - June 30, 2022 $ 17,010 $ (3,103 ) $ 13,907
Balance - January 1, 2022 $ 19,552 $ - $ 19,552
Net loss $ (4,586 ) $ (1,791 ) $ (6,377 )
Balance - September 30, 2022 $ 15,842 $ (1,791 ) $ 14,051
As Previously Restatement As
Stated Adjustments Restated
(unaudited) (unaudited) (unaudited)
Balance - January 1, 2023 $ 16,933 $ (1,781 ) $ 15,152
Net income $ 122 $ 620 $ 742
Balance - March 31, 2023 $ 17,184 $ (1,161 ) $ 16,023
Balance - January 1, 2023 $ 16,933 $ (1,781 ) $ 15,152
Net (loss) income $ (197 ) $ 1,787 $ 1,590
Balance - June 30, 2023 $ 17,684 $ 6 $ 17,690
Balance - January 1, 2023 $ 16,933 $ (1,781 ) $ 15,152
Net income $ 827 $ 1,774 $ 2,601
Balance - September 30, 2023 $ 18,499 $ (7 ) $ 18,492 The following tables present the effects of the Restatement
Adjustments on the Company’s unaudited interim condensed consolidated statements of cash flows for the periods indicated:
Stated Adjustments Restated
March 31, 2022
As Previously Restatement As
Stated Adjustments Restated
(unaudited) (unaudited) (unaudited)
Cash flows from operating activities:
Net loss $ (740 ) $ (1,811 ) $ (2,551 )
Changes in operating assets and liabilities:
Inventories $ (2,527 ) $ 1,788 $ (739 )
Deferred revenue $ 4,569 $ 23 $ 4,592
Net cash provided by operating activities $ 2,087 $ - $ 2,087
Stated Adjustments Restated
June 30, 2022
As Previously Restatement As
Stated Adjustments Restated
(unaudited) (unaudited) (unaudited)
Cash flows from operating activities:
Net loss $ (3,275 ) $ (3,103 ) $ (6,378 )
Changes in operating assets and liabilities:
Inventories $ (3,987 ) $ 3,044 $ (943 )
Deferred revenue $ 5,966 $ 59 $ 6,025
Net cash used in operating activities $ (1,621 ) $ - $ (1,621 )
Stated Adjustments Restated
September 30, 2022
As Previously Restatement As
Stated Adjustments Restated
(unaudited) (unaudited) (unaudited)
Cash flows from operating activities:
Net loss $ (4,586 ) $ (1,791 ) $ (6,377 )
Changes in operating assets and liabilities:
Inventories $ (4,319 ) $ 1,849 $ (2,470 )
Deferred revenue $ 4,198 $ (59 ) $ 4,139
Net cash used in operating activities $ (3,936 ) $ - $ (3,936 )
Stated Adjustments Restated
March 31, 2023
As Previously Restatement As
Stated Adjustments Restated
(unaudited) (unaudited) (unaudited)
Cash flows from operating activities:
Net income $ 122 $ 620 $ 742
Changes in operating assets and liabilities:
Accounts receivable $ 3,275 $ (967 ) $ 2,308
Inventories $ (841 ) $ 429 $ (412 )
Deferred revenue $ (570 ) $ (82 ) $ (652 )
Net cash provided by operating activities $ 1,525 $ - $ 1,525
Stated Adjustments Restated
June 30, 2023
As Previously Restatement As
Stated Adjustments Restated
(unaudited) (unaudited) (unaudited)
Cash flows from operating activities:
Net (loss) income $ (197 ) $ 1,787 $ 1,590
Changes in operating assets and liabilities:
Accounts receivable $ 5,283 $ (1,509 ) $ 3,774
Inventories $ 291 $ (586 ) $ (295 )
Deferred revenue $ (6,204 ) $ 308 $ (5,896 )
Net cash provided by operating activities $ 366 $ - $ 366
Stated Adjustments Restated
September 30, 2023
As Previously Restatement As
Stated Adjustments Restated
(unaudited) (unaudited) (unaudited)
Cash flows from operating activities:
Net income $ 827 $ 1,774 $ 2,601
Changes in operating assets and liabilities:
Accounts receivable $ 1,805 $ (163 ) $ 1,642
Inventories $ 468 $ (1,563 ) $ (1,095 )
Deferred revenue $ (4,685 ) $ (48 ) $ (4,733 )
Net cash used in operating activities $ (228 ) $ - $ (2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REVENUE DISAGGREGATED</t>
        </is>
      </c>
      <c r="B4" s="4" t="inlineStr">
        <is>
          <t xml:space="preserve">The following table presents the Company’s revenues disaggregated
by revenue discipline: SCHEDULE
OF REVENUE DISAGGREGATED
2023 2022
Year Ended
December 31,
2023 2022
Products $ 33,715 $ 18,489
Services 7,778 7,389
Total revenue $ 41,493 $ 25,8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IES</t>
        </is>
      </c>
      <c r="B4" s="4" t="inlineStr">
        <is>
          <t xml:space="preserve">The components of inventories are summarized below: SCHEDULE
OF INVENTORIES
2023 2022
December 31,
2023 2022
Raw materials $ 5,316 $ 2,962
Work in process 2,263 5,128
Total inventories $ 7,579 $ 8,0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are summarized below: SCHEDULE
OF PROPERTY AND EQUIPMENT
2023 2022
December 31,
2023 2022
Machinery, vehicles and equipment $ 3,220 $ 2,308
Furniture and fixtures 208 208
Computer hardware and software 650 591
Leasehold improvements 368 368
Construction in progress 2,024 499
Property and equipment, gross 6,470 3,974
Less: accumulated depreciation (2,571 ) (2,174 )
Total property and equipment, net $ 3,899 $ 1,8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OUNTS PAYABLE AND ACCRUED LIABILITIES</t>
        </is>
      </c>
      <c r="B4" s="4" t="inlineStr">
        <is>
          <t xml:space="preserve">The components of accounts payable and accrued liabilities
are summarized below: SCHEDULE OF ACCOUNTS PAYABLE AND ACCRUED LIABILITIES
2023 2022
December 31,
2023 2022
Accounts payable $ 5,396 $ 5,615
Accrued liabilities 7,213 1,624
Total accounts payable and accrued liabilities $ 12,609 $ 7,2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3582</v>
      </c>
      <c r="C3" s="5" t="n">
        <v>10296</v>
      </c>
    </row>
    <row r="4">
      <c r="A4" s="4" t="inlineStr">
        <is>
          <t>Accounts receivable, net of allowance for credit losses of $97 and $788 as of December 31, 2023 and 2022, respectively</t>
        </is>
      </c>
      <c r="B4" s="6" t="n">
        <v>9010</v>
      </c>
      <c r="C4" s="6" t="n">
        <v>10010</v>
      </c>
    </row>
    <row r="5">
      <c r="A5" s="4" t="inlineStr">
        <is>
          <t>Inventories</t>
        </is>
      </c>
      <c r="B5" s="6" t="n">
        <v>7579</v>
      </c>
      <c r="C5" s="6" t="n">
        <v>8090</v>
      </c>
    </row>
    <row r="6">
      <c r="A6" s="4" t="inlineStr">
        <is>
          <t>Prepaid expenses and other current assets</t>
        </is>
      </c>
      <c r="B6" s="6" t="n">
        <v>7512</v>
      </c>
      <c r="C6" s="6" t="n">
        <v>2853</v>
      </c>
    </row>
    <row r="7">
      <c r="A7" s="4" t="inlineStr">
        <is>
          <t>Total current assets</t>
        </is>
      </c>
      <c r="B7" s="6" t="n">
        <v>27683</v>
      </c>
      <c r="C7" s="6" t="n">
        <v>31249</v>
      </c>
    </row>
    <row r="8">
      <c r="A8" s="4" t="inlineStr">
        <is>
          <t>Property and equipment, net</t>
        </is>
      </c>
      <c r="B8" s="6" t="n">
        <v>3899</v>
      </c>
      <c r="C8" s="6" t="n">
        <v>1800</v>
      </c>
    </row>
    <row r="9">
      <c r="A9" s="4" t="inlineStr">
        <is>
          <t>Operating lease right-of-use assets</t>
        </is>
      </c>
      <c r="B9" s="6" t="n">
        <v>760</v>
      </c>
      <c r="C9" s="6" t="n">
        <v>1450</v>
      </c>
    </row>
    <row r="10">
      <c r="A10" s="4" t="inlineStr">
        <is>
          <t>Financing lease right-of-use assets</t>
        </is>
      </c>
      <c r="B10" s="6" t="n">
        <v>403</v>
      </c>
      <c r="C10" s="6" t="n">
        <v>727</v>
      </c>
    </row>
    <row r="11">
      <c r="A11" s="4" t="inlineStr">
        <is>
          <t>Deferred financing costs</t>
        </is>
      </c>
      <c r="B11" s="6" t="n">
        <v>195</v>
      </c>
      <c r="C11" s="4" t="inlineStr">
        <is>
          <t xml:space="preserve"> </t>
        </is>
      </c>
    </row>
    <row r="12">
      <c r="A12" s="4" t="inlineStr">
        <is>
          <t>Other assets</t>
        </is>
      </c>
      <c r="B12" s="6" t="n">
        <v>82</v>
      </c>
      <c r="C12" s="6" t="n">
        <v>162</v>
      </c>
    </row>
    <row r="13">
      <c r="A13" s="4" t="inlineStr">
        <is>
          <t>Total assets</t>
        </is>
      </c>
      <c r="B13" s="6" t="n">
        <v>33022</v>
      </c>
      <c r="C13" s="6" t="n">
        <v>35388</v>
      </c>
    </row>
    <row r="14">
      <c r="A14" s="3" t="inlineStr">
        <is>
          <t>Current liabilities</t>
        </is>
      </c>
      <c r="B14" s="4" t="inlineStr">
        <is>
          <t xml:space="preserve"> </t>
        </is>
      </c>
      <c r="C14" s="4" t="inlineStr">
        <is>
          <t xml:space="preserve"> </t>
        </is>
      </c>
    </row>
    <row r="15">
      <c r="A15" s="4" t="inlineStr">
        <is>
          <t>Accounts payable and accrued liabilities</t>
        </is>
      </c>
      <c r="B15" s="6" t="n">
        <v>12609</v>
      </c>
      <c r="C15" s="6" t="n">
        <v>7239</v>
      </c>
    </row>
    <row r="16">
      <c r="A16" s="4" t="inlineStr">
        <is>
          <t>Current portion of operating lease liabilities</t>
        </is>
      </c>
      <c r="B16" s="6" t="n">
        <v>582</v>
      </c>
      <c r="C16" s="6" t="n">
        <v>703</v>
      </c>
    </row>
    <row r="17">
      <c r="A17" s="4" t="inlineStr">
        <is>
          <t>Current portion of financing lease liabilities</t>
        </is>
      </c>
      <c r="B17" s="6" t="n">
        <v>139</v>
      </c>
      <c r="C17" s="6" t="n">
        <v>355</v>
      </c>
    </row>
    <row r="18">
      <c r="A18" s="4" t="inlineStr">
        <is>
          <t>Deferred revenue</t>
        </is>
      </c>
      <c r="B18" s="6" t="n">
        <v>4932</v>
      </c>
      <c r="C18" s="6" t="n">
        <v>10659</v>
      </c>
    </row>
    <row r="19">
      <c r="A19" s="4" t="inlineStr">
        <is>
          <t>Total current liabilities</t>
        </is>
      </c>
      <c r="B19" s="6" t="n">
        <v>18262</v>
      </c>
      <c r="C19" s="6" t="n">
        <v>18956</v>
      </c>
    </row>
    <row r="20">
      <c r="A20" s="4" t="inlineStr">
        <is>
          <t>Operating lease liabilities, non-current portion</t>
        </is>
      </c>
      <c r="B20" s="6" t="n">
        <v>215</v>
      </c>
      <c r="C20" s="6" t="n">
        <v>797</v>
      </c>
    </row>
    <row r="21">
      <c r="A21" s="4" t="inlineStr">
        <is>
          <t>Financing lease liabilities, non-current portion</t>
        </is>
      </c>
      <c r="B21" s="6" t="n">
        <v>278</v>
      </c>
      <c r="C21" s="6" t="n">
        <v>418</v>
      </c>
    </row>
    <row r="22">
      <c r="A22" s="4" t="inlineStr">
        <is>
          <t>Other long-term liabilities</t>
        </is>
      </c>
      <c r="B22" s="6" t="n">
        <v>49</v>
      </c>
      <c r="C22" s="6" t="n">
        <v>65</v>
      </c>
    </row>
    <row r="23">
      <c r="A23" s="4" t="inlineStr">
        <is>
          <t>Total liabilities</t>
        </is>
      </c>
      <c r="B23" s="6" t="n">
        <v>18804</v>
      </c>
      <c r="C23" s="6" t="n">
        <v>20236</v>
      </c>
    </row>
    <row r="24">
      <c r="A24" s="4" t="inlineStr">
        <is>
          <t>Commitments and contingencies (Note 7)</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1 par value, 5,000,000 shares authorized; none issued</t>
        </is>
      </c>
      <c r="B26" s="4" t="inlineStr">
        <is>
          <t xml:space="preserve"> </t>
        </is>
      </c>
      <c r="C26" s="4" t="inlineStr">
        <is>
          <t xml:space="preserve"> </t>
        </is>
      </c>
    </row>
    <row r="27">
      <c r="A27" s="4" t="inlineStr">
        <is>
          <t>Common stock, $0.001 par value, 30,000,000 shares authorized; 9,930,022 and 9,644,545 shares issued and outstanding on December 31, 2023 and 2022, respectively</t>
        </is>
      </c>
      <c r="B27" s="6" t="n">
        <v>10</v>
      </c>
      <c r="C27" s="6" t="n">
        <v>10</v>
      </c>
    </row>
    <row r="28">
      <c r="A28" s="4" t="inlineStr">
        <is>
          <t>Additional paid-in capital</t>
        </is>
      </c>
      <c r="B28" s="6" t="n">
        <v>33837</v>
      </c>
      <c r="C28" s="6" t="n">
        <v>32859</v>
      </c>
    </row>
    <row r="29">
      <c r="A29" s="4" t="inlineStr">
        <is>
          <t>Accumulated other comprehensive income</t>
        </is>
      </c>
      <c r="B29" s="4" t="inlineStr">
        <is>
          <t xml:space="preserve"> </t>
        </is>
      </c>
      <c r="C29" s="6" t="n">
        <v>14</v>
      </c>
    </row>
    <row r="30">
      <c r="A30" s="4" t="inlineStr">
        <is>
          <t>Accumulated deficit</t>
        </is>
      </c>
      <c r="B30" s="6" t="n">
        <v>-19629</v>
      </c>
      <c r="C30" s="6" t="n">
        <v>-17731</v>
      </c>
    </row>
    <row r="31">
      <c r="A31" s="4" t="inlineStr">
        <is>
          <t>Total stockholders’ equity</t>
        </is>
      </c>
      <c r="B31" s="6" t="n">
        <v>14218</v>
      </c>
      <c r="C31" s="6" t="n">
        <v>15152</v>
      </c>
    </row>
    <row r="32">
      <c r="A32" s="4" t="inlineStr">
        <is>
          <t>Total liabilities and stockholders’ equity</t>
        </is>
      </c>
      <c r="B32" s="5" t="n">
        <v>33022</v>
      </c>
      <c r="C32" s="5" t="n">
        <v>353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LEASE EXPENSES</t>
        </is>
      </c>
      <c r="B4" s="4" t="inlineStr">
        <is>
          <t xml:space="preserve">The components of the lease expense were as follows: SCHEDULE OF LEASE EXPENSES
2023 2022
Year Ended
December 31,
2023 2022
Operating lease cost $ 762 $ 752
Financing lease cost
Amortization of right-of-use asset $ 324 $ 238
Interest on lease liabilities 42 44
Total financing lease cost $ 366 $ 282 </t>
        </is>
      </c>
    </row>
    <row r="5">
      <c r="A5" s="4" t="inlineStr">
        <is>
          <t>SCHEDULE OF CASH FLOWS INFORMATION</t>
        </is>
      </c>
      <c r="B5" s="4" t="inlineStr">
        <is>
          <t>Supplemental cash flows information: SCHEDULE OF CASH FLOWS INFORMATION
2023 2022
Year Ended
December 31,
2023 2022
Cash paid for amounts included in the measurement of lease liabilities
Operating cash flow payments for operating leases $ 774 $ 742
Operating cash flow payments for financing leases 42 44
Financing cash flow payments for financing leases 355 241
Right-of-use assets obtained in exchange for lease obligations
Operating lease liabilities arising from obtaining right of use assets - 440
Financing lease obligations - 401 Weighted average remaining lease term:
December 31,
2023 2022
Operating leases 1 2
Financing leases 2 2 Weighted average discount rate:
December 31,
2023 2022
Operating leases 5.50 % 5.50 %
Financing leases 6.80 % 6.73 %</t>
        </is>
      </c>
    </row>
    <row r="6">
      <c r="A6" s="4" t="inlineStr">
        <is>
          <t>SCHEDULE OF FUTURE MINIMUM LEASE PAYMENTS</t>
        </is>
      </c>
      <c r="B6" s="4" t="inlineStr">
        <is>
          <t xml:space="preserve">Future minimum lease payments under non-cancellable leases as of December
31, 2023 were as follows: SCHEDULE OF FUTURE MINIMUM LEASE PAYMENTS
Operating Financing
Leases Leases
2024 613 166
2025 200 174
2026 24 88
Thereafter - 41
Total future minimum lease payments 837 469
Less imputed interest (40 ) (52 )
Total future minimum lease payments $ 797 $ 417 </t>
        </is>
      </c>
    </row>
    <row r="7">
      <c r="A7" s="4" t="inlineStr">
        <is>
          <t>SCHEDULE OF LEASE REPORTED</t>
        </is>
      </c>
      <c r="B7" s="4" t="inlineStr">
        <is>
          <t xml:space="preserve">Reported as of December 31, 2023: SCHEDULE OF LEASE REPORTED
Operating Financing
Leases Leases
Right-of-use assets $ 760 $ 403
Operating Financing
Leases Leases
Current portion of lease liabilities $ 582 $ 139
Lease liabilities, non-current portion 215 278
Total $ 797 $ 4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 OPTION GRANTED MEASURED USING BLACK SCHOLES VALUATION</t>
        </is>
      </c>
      <c r="B4" s="4" t="inlineStr">
        <is>
          <t xml:space="preserve">The fair value of the stock options granted
was measured using the Black-Scholes valuation model with the following assumptions: SCHEDULE OF STOCK OPTION GRANTED MEASURED USING BLACK SCHOLES VALUATION
Year Ended December 31,
2023 2022
Expected term (years) 5.0 6.0 5.5
Risk-free interest rate 3.5 4.4 2.9
Expected volatility 110.0 112.1 31.1
Expected dividends 0.0 0.0 </t>
        </is>
      </c>
    </row>
    <row r="5">
      <c r="A5" s="4" t="inlineStr">
        <is>
          <t>SUMMARY OF STOCK OPTION ACTIVITY</t>
        </is>
      </c>
      <c r="B5" s="4" t="inlineStr">
        <is>
          <t xml:space="preserve">A summary of stock option activity for the
year ended December 31, 2023 is presented below: SUMMARY OF STOCK OPTION ACTIVITY
Stock Weighted average Weighted Aggregate
Outstanding as of January 1, 2023 670,667 $ 5.45
Granted 97,500 5.80
Exercised (15,000 ) 3.31
Forfeited/Expired (47,000 ) 6.16
Outstanding as of December 31, 2023 706,167 $ 5.49 5.50 $ 1,262
Exercisable as of December 31, 2023 611,167 $ 5.45 4.90 $ 1,147 </t>
        </is>
      </c>
    </row>
    <row r="6">
      <c r="A6" s="4" t="inlineStr">
        <is>
          <t>SCHEDULE OF WEIGHTED AVERAGE GRANT DATE FAIR VALUE OF OPTIONS</t>
        </is>
      </c>
      <c r="B6" s="4" t="inlineStr">
        <is>
          <t xml:space="preserve">SCHEDULE OF WEIGHTED AVERAGE GRANT DATE FAIR VALUE OF OPTIONS
2023 2022
Year Ended December 31,
2023 2022
Weighted-average fair value of options granted (per share) $ 0.97 $ 1.09
Intrinsic value gain (loss) of options exercised 52 (6 )
Cash receipts from exercise of options 50 17 </t>
        </is>
      </c>
    </row>
    <row r="7">
      <c r="A7" s="4" t="inlineStr">
        <is>
          <t>SCHEDULE OF INFORMATION RELATED TO OPTIONS OUTSTANDING AND EXERCISABLE</t>
        </is>
      </c>
      <c r="B7" s="4" t="inlineStr">
        <is>
          <t xml:space="preserve">The following table presents information related to
stock options as of December 31, 2023: SCHEDULE OF INFORMATION RELATED TO OPTIONS OUTSTANDING AND EXERCISABLE
Options outstanding Options exercisable
Outstanding Weighted average Exercisable
number of remaining life number of
Exercise price options in years options
$ 1.68 50,000 6.2 50,000
$ 3.17 27,000 8.4 27,000
$ 3.31 221,667 7.4 221,667
$ 3.68 5,000 2.2 5,000
$ 5.25 70,000 0.0 -
$ 5.60 6,000 4.3 6,000
$ 6.10 10,000 0.0 -
$ 7.25 5,000 0.0 -
$ 7.30 236,000 3.2 236,000
$ 7.49 2,500 9.5 2,500
$ 7.61 2,500 0.0 -
$ 8.27 5,000 0.0 -
$ 8.50 2,500 0.0 -
$ 8.98 6,000 1.2 6,000
$ 10.21 57,000 0.2 57,000
706,167 611,167 </t>
        </is>
      </c>
    </row>
    <row r="8">
      <c r="A8" s="4" t="inlineStr">
        <is>
          <t>SCHEDULE OF RESTRICTED STOCK UNITS</t>
        </is>
      </c>
      <c r="B8" s="4" t="inlineStr">
        <is>
          <t xml:space="preserve">A summary of restricted stock unit (“RSU”)
activity during the year ended December 31, 2023 is as follows: SCHEDULE OF RESTRICTED STOCK UNITS
Weighted-average Weighted-average
grant-date grant-date
Number of units fair value per share fair value
Unvested restricted stock units as of January 1, 2023 250,000 $ 4.35 $ 1,087
Units granted 100,000 5.75 575
Units vested (225,000 ) 4.97 (1,119 )
Units forfeited - - -
Unvested restricted stock units as of December 31, 2023 125,000 $ 4.35 $ 5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LOSS BEFORE INCOME TAXES</t>
        </is>
      </c>
      <c r="B4" s="4" t="inlineStr">
        <is>
          <t>The components of loss before income taxes
are summarized below: SCHEDULE
OF LOSS BEFORE INCOME TAXES
2023 2022
Year Ended December 31,
2023 2022
Loss before income taxes
U.S. operations $ (1,898 ) $ (5,412 )
Loss before income taxes $ (1,898 ) $ (5,412 )</t>
        </is>
      </c>
    </row>
    <row r="5">
      <c r="A5" s="4" t="inlineStr">
        <is>
          <t>SCHEDULE OF INCOME TAX PROVISION</t>
        </is>
      </c>
      <c r="B5" s="4" t="inlineStr">
        <is>
          <t xml:space="preserve">The components of the income tax provision were as
follows : SCHEDULE
OF INCOME TAX PROVISION
2023 2022
Year Ended December 31,
2023 2022
Current
State $ - $ 7
Total income tax provision $ - $ 7 </t>
        </is>
      </c>
    </row>
    <row r="6">
      <c r="A6" s="4" t="inlineStr">
        <is>
          <t>SCHEDULE OF INCOME TAX RATE RECONCILIATION</t>
        </is>
      </c>
      <c r="B6" s="4" t="inlineStr">
        <is>
          <t xml:space="preserve">A reconciliation from the statutory U.S. income tax
rate and the Company’s effective income tax rate, as computed on loss before taxes, is as follows: SCHEDULE
OF INCOME TAX RATE RECONCILIATION
2023 2022
Year Ended December 31,
2023 2022
Federal income tax at statutory rate $ (399 ) $ (1,136 )
State and local income tax, net - 6
Other permanent items (7 ) (2 )
Expired foreign tax credits 28 153
Valuation allowance 378 1,010
True-up - (24 )
Total $ - $ 7 </t>
        </is>
      </c>
    </row>
    <row r="7">
      <c r="A7" s="4" t="inlineStr">
        <is>
          <t>SCHEDULE OF DEFERRED INCOME TAX ASSETS LIABILITY</t>
        </is>
      </c>
      <c r="B7" s="4" t="inlineStr">
        <is>
          <t xml:space="preserve">The net deferred income tax asset (liability) was comprised of the following: SCHEDULE
OF DEFERRED INCOME TAX ASSETS LIABILITY
2023 2022
December 31,
2023 2022
Noncurrent deferred income taxes
Total assets $ 89 $ 59
Total liabilities (89 ) (59 )
Net noncurrent deferred income tax asset - -
Net deferred income tax asset $ - $ - </t>
        </is>
      </c>
    </row>
    <row r="8">
      <c r="A8" s="4" t="inlineStr">
        <is>
          <t>SCHEDULE OF ACCOUNTING CREATING DEFERRED INCOME TAX</t>
        </is>
      </c>
      <c r="B8" s="4" t="inlineStr">
        <is>
          <t xml:space="preserve">The tax effect of temporary differences between GAAP
accounting and federal income tax accounting creating deferred income tax assets and liabilities were as follows: SCHEDULE
OF ACCOUNTING CREATING DEFERRED INCOME TAX
2023 2022
December 31,
2023 2022
Deferred tax assets
U.S. net operating loss carry forward $ 4,930 $ 4,048
Non-deductible reserves 1,874 1,530
Tax credits 4,272 4,300
Fixed assets - 29
Intangibles 1,391 1,516
Valuation allowance (12,378 ) (11,365 )
Net deferred tax assets 89 59
Deferred tax liabilities
Fixed assets (89 ) (53 )
Other - (6 )
Net deferred tax liabilities (89 ) (59 )
Deferred asset, net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BUSINESS SEGMENT, GEOGRAPHIC AND CUSTOMER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INCOME LOSS</t>
        </is>
      </c>
      <c r="B4" s="4" t="inlineStr">
        <is>
          <t xml:space="preserve">The following tables present information about segment income (loss): SCHEDULE
OF SEGMENT INCOME LOSS
2023 2022
Year Ended
December 31,
2023 2022
Revenues
Electrical Infrastructure
Equipment $ 30,302 $ 16,260
Service 75 10
Revenues 30,377 16,270
Critical Power Solutions
Equipment 3,413 2,229
Service 7,703 7,379
Revenues 11,116 9,608
Consolidated $ 41,493 $ 25,878
Revenues $ 41,493 $ 25,878
2023 2022
Year Ended
December 31,
2023 2022
Depreciation and amortization
Electrical Infrastructure $ 73 $ 56
Critical Power Solutions 639 384
Unallocated corporate overhead expenses 9 26
Consolidated $ 721 $ 466
Depreciation and amortization $ 721 $ 466
2023 2022
Year Ended
December 31,
2023 2022
Operating income (loss)
Electrical Infrastructure $ 4,380 $ 3
Critical Power Solutions (2,515 ) (2,003 )
Unallocated corporate overhead expenses (4,519 ) (3,810 )
Consolidated $ (2,654 ) $ (5,810 )
Operating income (loss) $ (2,654 ) $ (5,810 ) The following table presents information which reconciles
segment assets to consolidated total assets:
2023 2022
December 31,
2023 2022
Assets
Electrical Infrastructure $ 14,320 $ 16,409
Critical Power Solutions 9,409 8,009
Corporate 9,293 10,970
Consolidated $ 33,022 $ 35,388
Assets $ 33,022 $ 35,388 </t>
        </is>
      </c>
    </row>
    <row r="5">
      <c r="A5" s="4" t="inlineStr">
        <is>
          <t>SCHEDULE OF ATTRIBUTABLE TO COUNTIES BASED ON THE LOCATION</t>
        </is>
      </c>
      <c r="B5" s="4" t="inlineStr">
        <is>
          <t xml:space="preserve">Revenues are attributable to countries based on the location of the Company’s
customers: SCHEDULE
OF ATTRIBUTABLE TO COUNTIES BASED ON THE LOCATION
Year Ended
December 31,
2023 2022
Revenues
United States $ 41,493 $ 25,878 </t>
        </is>
      </c>
    </row>
    <row r="6">
      <c r="A6" s="4" t="inlineStr">
        <is>
          <t>SCHEDULE OF PROPERTY AND EQUIPMENT BY GEOGRAPHIC LOCATION</t>
        </is>
      </c>
      <c r="B6" s="4" t="inlineStr">
        <is>
          <t xml:space="preserve">The distribution of the Company’s property and equipment by geographic
location is approximately as follows: SCHEDULE
OF PROPERTY AND EQUIPMENT BY GEOGRAPHIC LOCATION
December 31,
2023 2022
Property and equipment
United States $ 3,899 $ 1,8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SIC AND DILUTED LOSS PER COMMON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LOSS PER SHARE</t>
        </is>
      </c>
      <c r="B4" s="4" t="inlineStr">
        <is>
          <t>SCHEDULE
OF BASIC AND DILUTED LOSS PER SHARE
2023 2022
Year Ended
December 31,
2023 2022
Numerator:
Net loss $ (1,898 ) $ (5,419 )
Denominator:
Weighted average basic shares outstanding 9,905,234 9,727,542
Effect of dilutive securities - equity based compensation plans - -
Weighted average diluted shares outstanding 9,905,234 9,727,542
Net loss per common share:
Basic $ (0.19 ) $ (0.56 )
Diluted $ (0.19 ) $ (0.5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47" customWidth="1" min="5" max="5"/>
    <col width="22" customWidth="1" min="6" max="6"/>
    <col width="29" customWidth="1" min="7" max="7"/>
  </cols>
  <sheetData>
    <row r="1">
      <c r="A1" s="1" t="inlineStr">
        <is>
          <t>BUSINESS ORGANIZATION, NATURE OF OPERATIONS, RISKS AND UNCERTAINTIES (Details Narrative) $ / shares in Units, $ in Thousands</t>
        </is>
      </c>
      <c r="E1" s="2" t="inlineStr">
        <is>
          <t>12 Months Ended</t>
        </is>
      </c>
      <c r="G1" s="2" t="inlineStr">
        <is>
          <t>38 Months Ended</t>
        </is>
      </c>
    </row>
    <row r="2">
      <c r="B2" s="2" t="inlineStr">
        <is>
          <t>Aug. 30, 2023 USD ($)</t>
        </is>
      </c>
      <c r="C2" s="2" t="inlineStr">
        <is>
          <t>Dec. 13, 2021 USD ($)</t>
        </is>
      </c>
      <c r="D2" s="2" t="inlineStr">
        <is>
          <t>Sep. 24, 2013 USD ($) $ / shares shares</t>
        </is>
      </c>
      <c r="E2" s="2" t="inlineStr">
        <is>
          <t>Dec. 31, 2023 USD ($) Segments Location shares</t>
        </is>
      </c>
      <c r="F2" s="2" t="inlineStr">
        <is>
          <t>Dec. 31, 2022 USD ($)</t>
        </is>
      </c>
      <c r="G2" s="2" t="inlineStr">
        <is>
          <t>Dec. 31, 2023 USD ($) shares</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additional locations | Location</t>
        </is>
      </c>
      <c r="B4" s="4" t="inlineStr">
        <is>
          <t xml:space="preserve"> </t>
        </is>
      </c>
      <c r="C4" s="4" t="inlineStr">
        <is>
          <t xml:space="preserve"> </t>
        </is>
      </c>
      <c r="D4" s="4" t="inlineStr">
        <is>
          <t xml:space="preserve"> </t>
        </is>
      </c>
      <c r="E4" s="6" t="n">
        <v>3</v>
      </c>
      <c r="F4" s="4" t="inlineStr">
        <is>
          <t xml:space="preserve"> </t>
        </is>
      </c>
      <c r="G4" s="4" t="inlineStr">
        <is>
          <t xml:space="preserve"> </t>
        </is>
      </c>
    </row>
    <row r="5">
      <c r="A5" s="4" t="inlineStr">
        <is>
          <t>Proceeds from issuance of common stock</t>
        </is>
      </c>
      <c r="B5" s="4" t="inlineStr">
        <is>
          <t xml:space="preserve"> </t>
        </is>
      </c>
      <c r="C5" s="4" t="inlineStr">
        <is>
          <t xml:space="preserve"> </t>
        </is>
      </c>
      <c r="D5" s="4" t="inlineStr">
        <is>
          <t xml:space="preserve"> </t>
        </is>
      </c>
      <c r="E5" s="5" t="n">
        <v>177</v>
      </c>
      <c r="F5" s="4" t="inlineStr">
        <is>
          <t xml:space="preserve"> </t>
        </is>
      </c>
      <c r="G5" s="4" t="inlineStr">
        <is>
          <t xml:space="preserve"> </t>
        </is>
      </c>
    </row>
    <row r="6">
      <c r="A6" s="4" t="inlineStr">
        <is>
          <t>Number of reportable segments | Segments</t>
        </is>
      </c>
      <c r="B6" s="4" t="inlineStr">
        <is>
          <t xml:space="preserve"> </t>
        </is>
      </c>
      <c r="C6" s="4" t="inlineStr">
        <is>
          <t xml:space="preserve"> </t>
        </is>
      </c>
      <c r="D6" s="4" t="inlineStr">
        <is>
          <t xml:space="preserve"> </t>
        </is>
      </c>
      <c r="E6" s="6" t="n">
        <v>2</v>
      </c>
      <c r="F6" s="4" t="inlineStr">
        <is>
          <t xml:space="preserve"> </t>
        </is>
      </c>
      <c r="G6" s="4" t="inlineStr">
        <is>
          <t xml:space="preserve"> </t>
        </is>
      </c>
    </row>
    <row r="7">
      <c r="A7" s="4" t="inlineStr">
        <is>
          <t>Cash</t>
        </is>
      </c>
      <c r="B7" s="4" t="inlineStr">
        <is>
          <t xml:space="preserve"> </t>
        </is>
      </c>
      <c r="C7" s="4" t="inlineStr">
        <is>
          <t xml:space="preserve"> </t>
        </is>
      </c>
      <c r="D7" s="4" t="inlineStr">
        <is>
          <t xml:space="preserve"> </t>
        </is>
      </c>
      <c r="E7" s="5" t="n">
        <v>3582</v>
      </c>
      <c r="F7" s="4" t="inlineStr">
        <is>
          <t xml:space="preserve"> </t>
        </is>
      </c>
      <c r="G7" s="5" t="n">
        <v>3582</v>
      </c>
    </row>
    <row r="8">
      <c r="A8" s="4" t="inlineStr">
        <is>
          <t>Working capital</t>
        </is>
      </c>
      <c r="B8" s="4" t="inlineStr">
        <is>
          <t xml:space="preserve"> </t>
        </is>
      </c>
      <c r="C8" s="4" t="inlineStr">
        <is>
          <t xml:space="preserve"> </t>
        </is>
      </c>
      <c r="D8" s="4" t="inlineStr">
        <is>
          <t xml:space="preserve"> </t>
        </is>
      </c>
      <c r="E8" s="6" t="n">
        <v>9421</v>
      </c>
      <c r="F8" s="4" t="inlineStr">
        <is>
          <t xml:space="preserve"> </t>
        </is>
      </c>
      <c r="G8" s="5" t="n">
        <v>9421</v>
      </c>
    </row>
    <row r="9">
      <c r="A9" s="4" t="inlineStr">
        <is>
          <t>Principal amount</t>
        </is>
      </c>
      <c r="B9" s="4" t="inlineStr">
        <is>
          <t xml:space="preserve"> </t>
        </is>
      </c>
      <c r="C9" s="4" t="inlineStr">
        <is>
          <t xml:space="preserve"> </t>
        </is>
      </c>
      <c r="D9" s="4" t="inlineStr">
        <is>
          <t xml:space="preserve"> </t>
        </is>
      </c>
      <c r="E9" s="4" t="inlineStr">
        <is>
          <t xml:space="preserve"> </t>
        </is>
      </c>
      <c r="F9" s="5" t="n">
        <v>7500</v>
      </c>
      <c r="G9" s="4" t="inlineStr">
        <is>
          <t xml:space="preserve"> </t>
        </is>
      </c>
    </row>
    <row r="10">
      <c r="A10" s="4" t="inlineStr">
        <is>
          <t>Number of shares issued</t>
        </is>
      </c>
      <c r="B10" s="4" t="inlineStr">
        <is>
          <t xml:space="preserve"> </t>
        </is>
      </c>
      <c r="C10" s="4" t="inlineStr">
        <is>
          <t xml:space="preserve"> </t>
        </is>
      </c>
      <c r="D10" s="4" t="inlineStr">
        <is>
          <t xml:space="preserve"> </t>
        </is>
      </c>
      <c r="E10" s="6" t="n">
        <v>177</v>
      </c>
      <c r="F10" s="4" t="inlineStr">
        <is>
          <t xml:space="preserve"> </t>
        </is>
      </c>
      <c r="G10" s="4" t="inlineStr">
        <is>
          <t xml:space="preserve"> </t>
        </is>
      </c>
    </row>
    <row r="11">
      <c r="A11" s="4" t="inlineStr">
        <is>
          <t>Public float held by non-affiliates</t>
        </is>
      </c>
      <c r="B11" s="4" t="inlineStr">
        <is>
          <t xml:space="preserve"> </t>
        </is>
      </c>
      <c r="C11" s="4" t="inlineStr">
        <is>
          <t xml:space="preserve"> </t>
        </is>
      </c>
      <c r="D11" s="4" t="inlineStr">
        <is>
          <t xml:space="preserve"> </t>
        </is>
      </c>
      <c r="E11" s="6" t="n">
        <v>75000</v>
      </c>
      <c r="F11" s="4" t="inlineStr">
        <is>
          <t xml:space="preserve"> </t>
        </is>
      </c>
      <c r="G11" s="4" t="inlineStr">
        <is>
          <t xml:space="preserve"> </t>
        </is>
      </c>
    </row>
    <row r="12">
      <c r="A12" s="4" t="inlineStr">
        <is>
          <t>New Sales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ceeds from issuance of common stock</t>
        </is>
      </c>
      <c r="B14" s="4" t="inlineStr">
        <is>
          <t xml:space="preserve"> </t>
        </is>
      </c>
      <c r="C14" s="4" t="inlineStr">
        <is>
          <t xml:space="preserve"> </t>
        </is>
      </c>
      <c r="D14" s="4" t="inlineStr">
        <is>
          <t xml:space="preserve"> </t>
        </is>
      </c>
      <c r="E14" s="5" t="n">
        <v>75000</v>
      </c>
      <c r="F14" s="4" t="inlineStr">
        <is>
          <t xml:space="preserve"> </t>
        </is>
      </c>
      <c r="G14" s="4" t="inlineStr">
        <is>
          <t xml:space="preserve"> </t>
        </is>
      </c>
    </row>
    <row r="15">
      <c r="A15" s="4" t="inlineStr">
        <is>
          <t>Issuance and sale</t>
        </is>
      </c>
      <c r="B15" s="5" t="n">
        <v>15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w Sales Agreement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shares issued</t>
        </is>
      </c>
      <c r="B18" s="5" t="n">
        <v>75000</v>
      </c>
      <c r="C18" s="5" t="n">
        <v>8600</v>
      </c>
      <c r="D18" s="4" t="inlineStr">
        <is>
          <t xml:space="preserve"> </t>
        </is>
      </c>
      <c r="E18" s="4" t="inlineStr">
        <is>
          <t xml:space="preserve"> </t>
        </is>
      </c>
      <c r="F18" s="4" t="inlineStr">
        <is>
          <t xml:space="preserve"> </t>
        </is>
      </c>
      <c r="G18" s="4" t="inlineStr">
        <is>
          <t xml:space="preserve"> </t>
        </is>
      </c>
    </row>
    <row r="19">
      <c r="A19" s="4" t="inlineStr">
        <is>
          <t>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ssue of common stock | shares</t>
        </is>
      </c>
      <c r="B21" s="4" t="inlineStr">
        <is>
          <t xml:space="preserve"> </t>
        </is>
      </c>
      <c r="C21" s="4" t="inlineStr">
        <is>
          <t xml:space="preserve"> </t>
        </is>
      </c>
      <c r="D21" s="4" t="inlineStr">
        <is>
          <t xml:space="preserve"> </t>
        </is>
      </c>
      <c r="E21" s="6" t="n">
        <v>27559</v>
      </c>
      <c r="F21" s="4" t="inlineStr">
        <is>
          <t xml:space="preserve"> </t>
        </is>
      </c>
      <c r="G21" s="4" t="inlineStr">
        <is>
          <t xml:space="preserve"> </t>
        </is>
      </c>
    </row>
    <row r="22">
      <c r="A22" s="4" t="inlineStr">
        <is>
          <t>Proceeds from issuance of common stock</t>
        </is>
      </c>
      <c r="B22" s="4" t="inlineStr">
        <is>
          <t xml:space="preserve"> </t>
        </is>
      </c>
      <c r="C22" s="4" t="inlineStr">
        <is>
          <t xml:space="preserve"> </t>
        </is>
      </c>
      <c r="D22" s="4" t="inlineStr">
        <is>
          <t xml:space="preserve"> </t>
        </is>
      </c>
      <c r="E22" s="5" t="n">
        <v>184</v>
      </c>
      <c r="F22" s="4" t="inlineStr">
        <is>
          <t xml:space="preserve"> </t>
        </is>
      </c>
      <c r="G22" s="4" t="inlineStr">
        <is>
          <t xml:space="preserve"> </t>
        </is>
      </c>
    </row>
    <row r="23">
      <c r="A23" s="4" t="inlineStr">
        <is>
          <t>Number of sale of stock | shares</t>
        </is>
      </c>
      <c r="B23" s="4" t="inlineStr">
        <is>
          <t xml:space="preserve"> </t>
        </is>
      </c>
      <c r="C23" s="4" t="inlineStr">
        <is>
          <t xml:space="preserve"> </t>
        </is>
      </c>
      <c r="D23" s="4" t="inlineStr">
        <is>
          <t xml:space="preserve"> </t>
        </is>
      </c>
      <c r="E23" s="4" t="inlineStr">
        <is>
          <t xml:space="preserve"> </t>
        </is>
      </c>
      <c r="F23" s="4" t="inlineStr">
        <is>
          <t xml:space="preserve"> </t>
        </is>
      </c>
      <c r="G23" s="6" t="n">
        <v>916059</v>
      </c>
    </row>
    <row r="24">
      <c r="A24" s="4" t="inlineStr">
        <is>
          <t>Proceeds from sale of stock</t>
        </is>
      </c>
      <c r="B24" s="4" t="inlineStr">
        <is>
          <t xml:space="preserve"> </t>
        </is>
      </c>
      <c r="C24" s="4" t="inlineStr">
        <is>
          <t xml:space="preserve"> </t>
        </is>
      </c>
      <c r="D24" s="4" t="inlineStr">
        <is>
          <t xml:space="preserve"> </t>
        </is>
      </c>
      <c r="E24" s="4" t="inlineStr">
        <is>
          <t xml:space="preserve"> </t>
        </is>
      </c>
      <c r="F24" s="4" t="inlineStr">
        <is>
          <t xml:space="preserve"> </t>
        </is>
      </c>
      <c r="G24" s="5" t="n">
        <v>8904</v>
      </c>
    </row>
    <row r="25">
      <c r="A25" s="4" t="inlineStr">
        <is>
          <t>Number of shares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PO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ssue of common stock | shares</t>
        </is>
      </c>
      <c r="B28" s="4" t="inlineStr">
        <is>
          <t xml:space="preserve"> </t>
        </is>
      </c>
      <c r="C28" s="4" t="inlineStr">
        <is>
          <t xml:space="preserve"> </t>
        </is>
      </c>
      <c r="D28" s="6" t="n">
        <v>1265000</v>
      </c>
      <c r="E28" s="4" t="inlineStr">
        <is>
          <t xml:space="preserve"> </t>
        </is>
      </c>
      <c r="F28" s="4" t="inlineStr">
        <is>
          <t xml:space="preserve"> </t>
        </is>
      </c>
      <c r="G28" s="4" t="inlineStr">
        <is>
          <t xml:space="preserve"> </t>
        </is>
      </c>
    </row>
    <row r="29">
      <c r="A29" s="4" t="inlineStr">
        <is>
          <t>Share price | $ / shares</t>
        </is>
      </c>
      <c r="B29" s="4" t="inlineStr">
        <is>
          <t xml:space="preserve"> </t>
        </is>
      </c>
      <c r="C29" s="4" t="inlineStr">
        <is>
          <t xml:space="preserve"> </t>
        </is>
      </c>
      <c r="D29" s="5" t="n">
        <v>7</v>
      </c>
      <c r="E29" s="4" t="inlineStr">
        <is>
          <t xml:space="preserve"> </t>
        </is>
      </c>
      <c r="F29" s="4" t="inlineStr">
        <is>
          <t xml:space="preserve"> </t>
        </is>
      </c>
      <c r="G29" s="4" t="inlineStr">
        <is>
          <t xml:space="preserve"> </t>
        </is>
      </c>
    </row>
    <row r="30">
      <c r="A30" s="4" t="inlineStr">
        <is>
          <t>Proceeds from issuance of common stock</t>
        </is>
      </c>
      <c r="B30" s="4" t="inlineStr">
        <is>
          <t xml:space="preserve"> </t>
        </is>
      </c>
      <c r="C30" s="4" t="inlineStr">
        <is>
          <t xml:space="preserve"> </t>
        </is>
      </c>
      <c r="D30" s="5" t="n">
        <v>7900</v>
      </c>
      <c r="E30" s="4" t="inlineStr">
        <is>
          <t xml:space="preserve"> </t>
        </is>
      </c>
      <c r="F30" s="4" t="inlineStr">
        <is>
          <t xml:space="preserve"> </t>
        </is>
      </c>
      <c r="G30" s="4" t="inlineStr">
        <is>
          <t xml:space="preserve"> </t>
        </is>
      </c>
    </row>
  </sheetData>
  <mergeCells count="2">
    <mergeCell ref="A1:A2"/>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chedule of Consolidated Balance Sheet (Details) - USD ($) $ in Thousands</t>
        </is>
      </c>
      <c r="B1" s="2" t="inlineStr">
        <is>
          <t>Dec. 31, 2023</t>
        </is>
      </c>
      <c r="C1" s="2" t="inlineStr">
        <is>
          <t>Sep. 30, 2023</t>
        </is>
      </c>
      <c r="D1" s="2" t="inlineStr">
        <is>
          <t>Jun. 30, 2023</t>
        </is>
      </c>
      <c r="E1" s="2" t="inlineStr">
        <is>
          <t>Mar. 31, 2023</t>
        </is>
      </c>
      <c r="F1" s="2" t="inlineStr">
        <is>
          <t>Dec. 31, 2022</t>
        </is>
      </c>
      <c r="G1" s="2" t="inlineStr">
        <is>
          <t>Sep. 30, 2022</t>
        </is>
      </c>
      <c r="H1" s="2" t="inlineStr">
        <is>
          <t>Jun. 30, 2022</t>
        </is>
      </c>
      <c r="I1" s="2" t="inlineStr">
        <is>
          <t>Mar. 31, 2022</t>
        </is>
      </c>
      <c r="J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Accounts receivable, net</t>
        </is>
      </c>
      <c r="B3" s="5" t="n">
        <v>9010</v>
      </c>
      <c r="C3" s="5" t="n">
        <v>7970</v>
      </c>
      <c r="D3" s="5" t="n">
        <v>6215</v>
      </c>
      <c r="E3" s="5" t="n">
        <v>7701</v>
      </c>
      <c r="F3" s="5" t="n">
        <v>10010</v>
      </c>
      <c r="G3" s="4" t="inlineStr">
        <is>
          <t xml:space="preserve"> </t>
        </is>
      </c>
      <c r="H3" s="4" t="inlineStr">
        <is>
          <t xml:space="preserve"> </t>
        </is>
      </c>
      <c r="I3" s="4" t="inlineStr">
        <is>
          <t xml:space="preserve"> </t>
        </is>
      </c>
      <c r="J3" s="4" t="inlineStr">
        <is>
          <t xml:space="preserve"> </t>
        </is>
      </c>
    </row>
    <row r="4">
      <c r="A4" s="4" t="inlineStr">
        <is>
          <t>Inventories, net</t>
        </is>
      </c>
      <c r="B4" s="6" t="n">
        <v>7579</v>
      </c>
      <c r="C4" s="6" t="n">
        <v>9185</v>
      </c>
      <c r="D4" s="6" t="n">
        <v>8385</v>
      </c>
      <c r="E4" s="6" t="n">
        <v>8502</v>
      </c>
      <c r="F4" s="6" t="n">
        <v>8090</v>
      </c>
      <c r="G4" s="5" t="n">
        <v>6630</v>
      </c>
      <c r="H4" s="5" t="n">
        <v>5103</v>
      </c>
      <c r="I4" s="5" t="n">
        <v>4899</v>
      </c>
      <c r="J4" s="4" t="inlineStr">
        <is>
          <t xml:space="preserve"> </t>
        </is>
      </c>
    </row>
    <row r="5">
      <c r="A5" s="4" t="inlineStr">
        <is>
          <t>Total current assets</t>
        </is>
      </c>
      <c r="B5" s="6" t="n">
        <v>27683</v>
      </c>
      <c r="C5" s="6" t="n">
        <v>30254</v>
      </c>
      <c r="D5" s="6" t="n">
        <v>26849</v>
      </c>
      <c r="E5" s="6" t="n">
        <v>30659</v>
      </c>
      <c r="F5" s="6" t="n">
        <v>31249</v>
      </c>
      <c r="G5" s="6" t="n">
        <v>24602</v>
      </c>
      <c r="H5" s="6" t="n">
        <v>27166</v>
      </c>
      <c r="I5" s="6" t="n">
        <v>30096</v>
      </c>
      <c r="J5" s="4" t="inlineStr">
        <is>
          <t xml:space="preserve"> </t>
        </is>
      </c>
    </row>
    <row r="6">
      <c r="A6" s="4" t="inlineStr">
        <is>
          <t>Total assets</t>
        </is>
      </c>
      <c r="B6" s="6" t="n">
        <v>33022</v>
      </c>
      <c r="C6" s="6" t="n">
        <v>35700</v>
      </c>
      <c r="D6" s="6" t="n">
        <v>31003</v>
      </c>
      <c r="E6" s="6" t="n">
        <v>34608</v>
      </c>
      <c r="F6" s="6" t="n">
        <v>35388</v>
      </c>
      <c r="G6" s="6" t="n">
        <v>27596</v>
      </c>
      <c r="H6" s="6" t="n">
        <v>30202</v>
      </c>
      <c r="I6" s="6" t="n">
        <v>32917</v>
      </c>
      <c r="J6" s="4" t="inlineStr">
        <is>
          <t xml:space="preserve"> </t>
        </is>
      </c>
    </row>
    <row r="7">
      <c r="A7" s="3" t="inlineStr">
        <is>
          <t>Current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ferred revenue</t>
        </is>
      </c>
      <c r="B8" s="6" t="n">
        <v>4932</v>
      </c>
      <c r="C8" s="6" t="n">
        <v>5926</v>
      </c>
      <c r="D8" s="6" t="n">
        <v>4764</v>
      </c>
      <c r="E8" s="6" t="n">
        <v>10007</v>
      </c>
      <c r="F8" s="6" t="n">
        <v>10659</v>
      </c>
      <c r="G8" s="6" t="n">
        <v>6562</v>
      </c>
      <c r="H8" s="6" t="n">
        <v>8448</v>
      </c>
      <c r="I8" s="6" t="n">
        <v>7015</v>
      </c>
      <c r="J8" s="4" t="inlineStr">
        <is>
          <t xml:space="preserve"> </t>
        </is>
      </c>
    </row>
    <row r="9">
      <c r="A9" s="4" t="inlineStr">
        <is>
          <t>Total current liabilities</t>
        </is>
      </c>
      <c r="B9" s="6" t="n">
        <v>18262</v>
      </c>
      <c r="C9" s="6" t="n">
        <v>16559</v>
      </c>
      <c r="D9" s="6" t="n">
        <v>12480</v>
      </c>
      <c r="E9" s="6" t="n">
        <v>17526</v>
      </c>
      <c r="F9" s="6" t="n">
        <v>18956</v>
      </c>
      <c r="G9" s="6" t="n">
        <v>12240</v>
      </c>
      <c r="H9" s="6" t="n">
        <v>14855</v>
      </c>
      <c r="I9" s="6" t="n">
        <v>14416</v>
      </c>
      <c r="J9" s="4" t="inlineStr">
        <is>
          <t xml:space="preserve"> </t>
        </is>
      </c>
    </row>
    <row r="10">
      <c r="A10" s="4" t="inlineStr">
        <is>
          <t>Total liabilities</t>
        </is>
      </c>
      <c r="B10" s="6" t="n">
        <v>18804</v>
      </c>
      <c r="C10" s="6" t="n">
        <v>17208</v>
      </c>
      <c r="D10" s="6" t="n">
        <v>13313</v>
      </c>
      <c r="E10" s="6" t="n">
        <v>18585</v>
      </c>
      <c r="F10" s="6" t="n">
        <v>20236</v>
      </c>
      <c r="G10" s="6" t="n">
        <v>13544</v>
      </c>
      <c r="H10" s="6" t="n">
        <v>16295</v>
      </c>
      <c r="I10" s="6" t="n">
        <v>15842</v>
      </c>
      <c r="J10" s="4" t="inlineStr">
        <is>
          <t xml:space="preserve"> </t>
        </is>
      </c>
    </row>
    <row r="11">
      <c r="A11" s="3" t="inlineStr">
        <is>
          <t>Stock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ccumulated deficit</t>
        </is>
      </c>
      <c r="B12" s="6" t="n">
        <v>-19629</v>
      </c>
      <c r="C12" s="6" t="n">
        <v>-15130</v>
      </c>
      <c r="D12" s="6" t="n">
        <v>-16141</v>
      </c>
      <c r="E12" s="6" t="n">
        <v>-16989</v>
      </c>
      <c r="F12" s="6" t="n">
        <v>-17731</v>
      </c>
      <c r="G12" s="6" t="n">
        <v>-18689</v>
      </c>
      <c r="H12" s="6" t="n">
        <v>-18690</v>
      </c>
      <c r="I12" s="6" t="n">
        <v>-14863</v>
      </c>
      <c r="J12" s="4" t="inlineStr">
        <is>
          <t xml:space="preserve"> </t>
        </is>
      </c>
    </row>
    <row r="13">
      <c r="A13" s="4" t="inlineStr">
        <is>
          <t>Total stockholders’ equity</t>
        </is>
      </c>
      <c r="B13" s="6" t="n">
        <v>14218</v>
      </c>
      <c r="C13" s="6" t="n">
        <v>18492</v>
      </c>
      <c r="D13" s="6" t="n">
        <v>17690</v>
      </c>
      <c r="E13" s="6" t="n">
        <v>16023</v>
      </c>
      <c r="F13" s="6" t="n">
        <v>15152</v>
      </c>
      <c r="G13" s="6" t="n">
        <v>14051</v>
      </c>
      <c r="H13" s="6" t="n">
        <v>13907</v>
      </c>
      <c r="I13" s="6" t="n">
        <v>17075</v>
      </c>
      <c r="J13" s="5" t="n">
        <v>19552</v>
      </c>
    </row>
    <row r="14">
      <c r="A14" s="4" t="inlineStr">
        <is>
          <t>Total liabilities and stockholders’ equity</t>
        </is>
      </c>
      <c r="B14" s="5" t="n">
        <v>33022</v>
      </c>
      <c r="C14" s="6" t="n">
        <v>35700</v>
      </c>
      <c r="D14" s="6" t="n">
        <v>31003</v>
      </c>
      <c r="E14" s="6" t="n">
        <v>34608</v>
      </c>
      <c r="F14" s="6" t="n">
        <v>35388</v>
      </c>
      <c r="G14" s="6" t="n">
        <v>27596</v>
      </c>
      <c r="H14" s="6" t="n">
        <v>30202</v>
      </c>
      <c r="I14" s="6" t="n">
        <v>32917</v>
      </c>
      <c r="J14" s="4" t="inlineStr">
        <is>
          <t xml:space="preserve"> </t>
        </is>
      </c>
    </row>
    <row r="15">
      <c r="A15" s="4" t="inlineStr">
        <is>
          <t>Previously Reporte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urrent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ccounts receivable, net</t>
        </is>
      </c>
      <c r="B17" s="4" t="inlineStr">
        <is>
          <t xml:space="preserve"> </t>
        </is>
      </c>
      <c r="C17" s="6" t="n">
        <v>8936</v>
      </c>
      <c r="D17" s="6" t="n">
        <v>5835</v>
      </c>
      <c r="E17" s="6" t="n">
        <v>7863</v>
      </c>
      <c r="F17" s="6" t="n">
        <v>11139</v>
      </c>
      <c r="G17" s="4" t="inlineStr">
        <is>
          <t xml:space="preserve"> </t>
        </is>
      </c>
      <c r="H17" s="4" t="inlineStr">
        <is>
          <t xml:space="preserve"> </t>
        </is>
      </c>
      <c r="I17" s="4" t="inlineStr">
        <is>
          <t xml:space="preserve"> </t>
        </is>
      </c>
      <c r="J17" s="4" t="inlineStr">
        <is>
          <t xml:space="preserve"> </t>
        </is>
      </c>
    </row>
    <row r="18">
      <c r="A18" s="4" t="inlineStr">
        <is>
          <t>Inventories, net</t>
        </is>
      </c>
      <c r="B18" s="4" t="inlineStr">
        <is>
          <t xml:space="preserve"> </t>
        </is>
      </c>
      <c r="C18" s="6" t="n">
        <v>8280</v>
      </c>
      <c r="D18" s="6" t="n">
        <v>8457</v>
      </c>
      <c r="E18" s="6" t="n">
        <v>9589</v>
      </c>
      <c r="F18" s="6" t="n">
        <v>8748</v>
      </c>
      <c r="G18" s="6" t="n">
        <v>8479</v>
      </c>
      <c r="H18" s="6" t="n">
        <v>8147</v>
      </c>
      <c r="I18" s="6" t="n">
        <v>6687</v>
      </c>
      <c r="J18" s="4" t="inlineStr">
        <is>
          <t xml:space="preserve"> </t>
        </is>
      </c>
    </row>
    <row r="19">
      <c r="A19" s="4" t="inlineStr">
        <is>
          <t>Total current assets</t>
        </is>
      </c>
      <c r="B19" s="4" t="inlineStr">
        <is>
          <t xml:space="preserve"> </t>
        </is>
      </c>
      <c r="C19" s="6" t="n">
        <v>30315</v>
      </c>
      <c r="D19" s="6" t="n">
        <v>26541</v>
      </c>
      <c r="E19" s="6" t="n">
        <v>31908</v>
      </c>
      <c r="F19" s="6" t="n">
        <v>33036</v>
      </c>
      <c r="G19" s="6" t="n">
        <v>26451</v>
      </c>
      <c r="H19" s="6" t="n">
        <v>30210</v>
      </c>
      <c r="I19" s="6" t="n">
        <v>31884</v>
      </c>
      <c r="J19" s="4" t="inlineStr">
        <is>
          <t xml:space="preserve"> </t>
        </is>
      </c>
    </row>
    <row r="20">
      <c r="A20" s="4" t="inlineStr">
        <is>
          <t>Total assets</t>
        </is>
      </c>
      <c r="B20" s="4" t="inlineStr">
        <is>
          <t xml:space="preserve"> </t>
        </is>
      </c>
      <c r="C20" s="6" t="n">
        <v>35761</v>
      </c>
      <c r="D20" s="6" t="n">
        <v>30695</v>
      </c>
      <c r="E20" s="6" t="n">
        <v>35857</v>
      </c>
      <c r="F20" s="6" t="n">
        <v>37175</v>
      </c>
      <c r="G20" s="6" t="n">
        <v>29445</v>
      </c>
      <c r="H20" s="6" t="n">
        <v>33246</v>
      </c>
      <c r="I20" s="6" t="n">
        <v>34705</v>
      </c>
      <c r="J20" s="4" t="inlineStr">
        <is>
          <t xml:space="preserve"> </t>
        </is>
      </c>
    </row>
    <row r="21">
      <c r="A21" s="3" t="inlineStr">
        <is>
          <t>Current 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ferred revenue</t>
        </is>
      </c>
      <c r="B22" s="4" t="inlineStr">
        <is>
          <t xml:space="preserve"> </t>
        </is>
      </c>
      <c r="C22" s="6" t="n">
        <v>5980</v>
      </c>
      <c r="D22" s="6" t="n">
        <v>4462</v>
      </c>
      <c r="E22" s="6" t="n">
        <v>10095</v>
      </c>
      <c r="F22" s="6" t="n">
        <v>10665</v>
      </c>
      <c r="G22" s="6" t="n">
        <v>6621</v>
      </c>
      <c r="H22" s="6" t="n">
        <v>8389</v>
      </c>
      <c r="I22" s="6" t="n">
        <v>6992</v>
      </c>
      <c r="J22" s="4" t="inlineStr">
        <is>
          <t xml:space="preserve"> </t>
        </is>
      </c>
    </row>
    <row r="23">
      <c r="A23" s="4" t="inlineStr">
        <is>
          <t>Total current liabilities</t>
        </is>
      </c>
      <c r="B23" s="4" t="inlineStr">
        <is>
          <t xml:space="preserve"> </t>
        </is>
      </c>
      <c r="C23" s="6" t="n">
        <v>16613</v>
      </c>
      <c r="D23" s="6" t="n">
        <v>12178</v>
      </c>
      <c r="E23" s="6" t="n">
        <v>17614</v>
      </c>
      <c r="F23" s="6" t="n">
        <v>18962</v>
      </c>
      <c r="G23" s="6" t="n">
        <v>12299</v>
      </c>
      <c r="H23" s="6" t="n">
        <v>14796</v>
      </c>
      <c r="I23" s="6" t="n">
        <v>14393</v>
      </c>
      <c r="J23" s="4" t="inlineStr">
        <is>
          <t xml:space="preserve"> </t>
        </is>
      </c>
    </row>
    <row r="24">
      <c r="A24" s="4" t="inlineStr">
        <is>
          <t>Total liabilities</t>
        </is>
      </c>
      <c r="B24" s="4" t="inlineStr">
        <is>
          <t xml:space="preserve"> </t>
        </is>
      </c>
      <c r="C24" s="6" t="n">
        <v>17262</v>
      </c>
      <c r="D24" s="6" t="n">
        <v>13011</v>
      </c>
      <c r="E24" s="6" t="n">
        <v>18673</v>
      </c>
      <c r="F24" s="6" t="n">
        <v>20242</v>
      </c>
      <c r="G24" s="6" t="n">
        <v>13603</v>
      </c>
      <c r="H24" s="6" t="n">
        <v>16236</v>
      </c>
      <c r="I24" s="6" t="n">
        <v>15819</v>
      </c>
      <c r="J24" s="4" t="inlineStr">
        <is>
          <t xml:space="preserve"> </t>
        </is>
      </c>
    </row>
    <row r="25">
      <c r="A25" s="3" t="inlineStr">
        <is>
          <t>Stock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ccumulated deficit</t>
        </is>
      </c>
      <c r="B26" s="4" t="inlineStr">
        <is>
          <t xml:space="preserve"> </t>
        </is>
      </c>
      <c r="C26" s="6" t="n">
        <v>-15123</v>
      </c>
      <c r="D26" s="6" t="n">
        <v>-16147</v>
      </c>
      <c r="E26" s="6" t="n">
        <v>-15828</v>
      </c>
      <c r="F26" s="6" t="n">
        <v>-15950</v>
      </c>
      <c r="G26" s="6" t="n">
        <v>-16898</v>
      </c>
      <c r="H26" s="6" t="n">
        <v>-15587</v>
      </c>
      <c r="I26" s="6" t="n">
        <v>-13052</v>
      </c>
      <c r="J26" s="4" t="inlineStr">
        <is>
          <t xml:space="preserve"> </t>
        </is>
      </c>
    </row>
    <row r="27">
      <c r="A27" s="4" t="inlineStr">
        <is>
          <t>Total stockholders’ equity</t>
        </is>
      </c>
      <c r="B27" s="4" t="inlineStr">
        <is>
          <t xml:space="preserve"> </t>
        </is>
      </c>
      <c r="C27" s="6" t="n">
        <v>18499</v>
      </c>
      <c r="D27" s="6" t="n">
        <v>17684</v>
      </c>
      <c r="E27" s="6" t="n">
        <v>17184</v>
      </c>
      <c r="F27" s="6" t="n">
        <v>16933</v>
      </c>
      <c r="G27" s="6" t="n">
        <v>15842</v>
      </c>
      <c r="H27" s="6" t="n">
        <v>17010</v>
      </c>
      <c r="I27" s="6" t="n">
        <v>18886</v>
      </c>
      <c r="J27" s="6" t="n">
        <v>19552</v>
      </c>
    </row>
    <row r="28">
      <c r="A28" s="4" t="inlineStr">
        <is>
          <t>Total liabilities and stockholders’ equity</t>
        </is>
      </c>
      <c r="B28" s="4" t="inlineStr">
        <is>
          <t xml:space="preserve"> </t>
        </is>
      </c>
      <c r="C28" s="6" t="n">
        <v>35761</v>
      </c>
      <c r="D28" s="6" t="n">
        <v>30695</v>
      </c>
      <c r="E28" s="6" t="n">
        <v>35857</v>
      </c>
      <c r="F28" s="6" t="n">
        <v>37175</v>
      </c>
      <c r="G28" s="6" t="n">
        <v>29445</v>
      </c>
      <c r="H28" s="6" t="n">
        <v>33246</v>
      </c>
      <c r="I28" s="6" t="n">
        <v>34705</v>
      </c>
      <c r="J28" s="4" t="inlineStr">
        <is>
          <t xml:space="preserve"> </t>
        </is>
      </c>
    </row>
    <row r="29">
      <c r="A29" s="4" t="inlineStr">
        <is>
          <t>Revision of Prior Period, Reclassification, Adjust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Current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ccounts receivable, net</t>
        </is>
      </c>
      <c r="B31" s="4" t="inlineStr">
        <is>
          <t xml:space="preserve"> </t>
        </is>
      </c>
      <c r="C31" s="6" t="n">
        <v>-966</v>
      </c>
      <c r="D31" s="6" t="n">
        <v>380</v>
      </c>
      <c r="E31" s="6" t="n">
        <v>-162</v>
      </c>
      <c r="F31" s="6" t="n">
        <v>-1129</v>
      </c>
      <c r="G31" s="4" t="inlineStr">
        <is>
          <t xml:space="preserve"> </t>
        </is>
      </c>
      <c r="H31" s="4" t="inlineStr">
        <is>
          <t xml:space="preserve"> </t>
        </is>
      </c>
      <c r="I31" s="4" t="inlineStr">
        <is>
          <t xml:space="preserve"> </t>
        </is>
      </c>
      <c r="J31" s="4" t="inlineStr">
        <is>
          <t xml:space="preserve"> </t>
        </is>
      </c>
    </row>
    <row r="32">
      <c r="A32" s="4" t="inlineStr">
        <is>
          <t>Inventories, net</t>
        </is>
      </c>
      <c r="B32" s="4" t="inlineStr">
        <is>
          <t xml:space="preserve"> </t>
        </is>
      </c>
      <c r="C32" s="6" t="n">
        <v>905</v>
      </c>
      <c r="D32" s="6" t="n">
        <v>-72</v>
      </c>
      <c r="E32" s="6" t="n">
        <v>-1087</v>
      </c>
      <c r="F32" s="6" t="n">
        <v>-658</v>
      </c>
      <c r="G32" s="6" t="n">
        <v>-1849</v>
      </c>
      <c r="H32" s="6" t="n">
        <v>-3044</v>
      </c>
      <c r="I32" s="6" t="n">
        <v>-1788</v>
      </c>
      <c r="J32" s="4" t="inlineStr">
        <is>
          <t xml:space="preserve"> </t>
        </is>
      </c>
    </row>
    <row r="33">
      <c r="A33" s="4" t="inlineStr">
        <is>
          <t>Total current assets</t>
        </is>
      </c>
      <c r="B33" s="4" t="inlineStr">
        <is>
          <t xml:space="preserve"> </t>
        </is>
      </c>
      <c r="C33" s="6" t="n">
        <v>-61</v>
      </c>
      <c r="D33" s="6" t="n">
        <v>308</v>
      </c>
      <c r="E33" s="6" t="n">
        <v>-1249</v>
      </c>
      <c r="F33" s="6" t="n">
        <v>-1787</v>
      </c>
      <c r="G33" s="6" t="n">
        <v>-1849</v>
      </c>
      <c r="H33" s="6" t="n">
        <v>-3044</v>
      </c>
      <c r="I33" s="6" t="n">
        <v>-1788</v>
      </c>
      <c r="J33" s="4" t="inlineStr">
        <is>
          <t xml:space="preserve"> </t>
        </is>
      </c>
    </row>
    <row r="34">
      <c r="A34" s="4" t="inlineStr">
        <is>
          <t>Total assets</t>
        </is>
      </c>
      <c r="B34" s="4" t="inlineStr">
        <is>
          <t xml:space="preserve"> </t>
        </is>
      </c>
      <c r="C34" s="6" t="n">
        <v>-61</v>
      </c>
      <c r="D34" s="6" t="n">
        <v>308</v>
      </c>
      <c r="E34" s="6" t="n">
        <v>-1249</v>
      </c>
      <c r="F34" s="6" t="n">
        <v>-1787</v>
      </c>
      <c r="G34" s="6" t="n">
        <v>-1849</v>
      </c>
      <c r="H34" s="6" t="n">
        <v>-3044</v>
      </c>
      <c r="I34" s="6" t="n">
        <v>-1788</v>
      </c>
      <c r="J34" s="4" t="inlineStr">
        <is>
          <t xml:space="preserve"> </t>
        </is>
      </c>
    </row>
    <row r="35">
      <c r="A35" s="3" t="inlineStr">
        <is>
          <t>Current liabil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ferred revenue</t>
        </is>
      </c>
      <c r="B36" s="4" t="inlineStr">
        <is>
          <t xml:space="preserve"> </t>
        </is>
      </c>
      <c r="C36" s="6" t="n">
        <v>-54</v>
      </c>
      <c r="D36" s="6" t="n">
        <v>302</v>
      </c>
      <c r="E36" s="6" t="n">
        <v>-88</v>
      </c>
      <c r="F36" s="6" t="n">
        <v>-6</v>
      </c>
      <c r="G36" s="6" t="n">
        <v>-59</v>
      </c>
      <c r="H36" s="6" t="n">
        <v>59</v>
      </c>
      <c r="I36" s="6" t="n">
        <v>23</v>
      </c>
      <c r="J36" s="4" t="inlineStr">
        <is>
          <t xml:space="preserve"> </t>
        </is>
      </c>
    </row>
    <row r="37">
      <c r="A37" s="4" t="inlineStr">
        <is>
          <t>Total current liabilities</t>
        </is>
      </c>
      <c r="B37" s="4" t="inlineStr">
        <is>
          <t xml:space="preserve"> </t>
        </is>
      </c>
      <c r="C37" s="6" t="n">
        <v>-54</v>
      </c>
      <c r="D37" s="6" t="n">
        <v>302</v>
      </c>
      <c r="E37" s="6" t="n">
        <v>-88</v>
      </c>
      <c r="F37" s="6" t="n">
        <v>-6</v>
      </c>
      <c r="G37" s="6" t="n">
        <v>-59</v>
      </c>
      <c r="H37" s="6" t="n">
        <v>59</v>
      </c>
      <c r="I37" s="6" t="n">
        <v>23</v>
      </c>
      <c r="J37" s="4" t="inlineStr">
        <is>
          <t xml:space="preserve"> </t>
        </is>
      </c>
    </row>
    <row r="38">
      <c r="A38" s="4" t="inlineStr">
        <is>
          <t>Total liabilities</t>
        </is>
      </c>
      <c r="B38" s="4" t="inlineStr">
        <is>
          <t xml:space="preserve"> </t>
        </is>
      </c>
      <c r="C38" s="6" t="n">
        <v>-54</v>
      </c>
      <c r="D38" s="6" t="n">
        <v>302</v>
      </c>
      <c r="E38" s="6" t="n">
        <v>-88</v>
      </c>
      <c r="F38" s="6" t="n">
        <v>-6</v>
      </c>
      <c r="G38" s="6" t="n">
        <v>-59</v>
      </c>
      <c r="H38" s="6" t="n">
        <v>59</v>
      </c>
      <c r="I38" s="6" t="n">
        <v>23</v>
      </c>
      <c r="J38" s="4" t="inlineStr">
        <is>
          <t xml:space="preserve"> </t>
        </is>
      </c>
    </row>
    <row r="39">
      <c r="A39" s="3" t="inlineStr">
        <is>
          <t>Stockholders’ eq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ccumulated deficit</t>
        </is>
      </c>
      <c r="B40" s="4" t="inlineStr">
        <is>
          <t xml:space="preserve"> </t>
        </is>
      </c>
      <c r="C40" s="6" t="n">
        <v>-7</v>
      </c>
      <c r="D40" s="6" t="n">
        <v>6</v>
      </c>
      <c r="E40" s="6" t="n">
        <v>-1161</v>
      </c>
      <c r="F40" s="6" t="n">
        <v>-1781</v>
      </c>
      <c r="G40" s="6" t="n">
        <v>-1791</v>
      </c>
      <c r="H40" s="6" t="n">
        <v>-3103</v>
      </c>
      <c r="I40" s="6" t="n">
        <v>-1811</v>
      </c>
      <c r="J40" s="4" t="inlineStr">
        <is>
          <t xml:space="preserve"> </t>
        </is>
      </c>
    </row>
    <row r="41">
      <c r="A41" s="4" t="inlineStr">
        <is>
          <t>Total stockholders’ equity</t>
        </is>
      </c>
      <c r="B41" s="4" t="inlineStr">
        <is>
          <t xml:space="preserve"> </t>
        </is>
      </c>
      <c r="C41" s="6" t="n">
        <v>-7</v>
      </c>
      <c r="D41" s="6" t="n">
        <v>6</v>
      </c>
      <c r="E41" s="6" t="n">
        <v>-1161</v>
      </c>
      <c r="F41" s="6" t="n">
        <v>-1781</v>
      </c>
      <c r="G41" s="6" t="n">
        <v>-1791</v>
      </c>
      <c r="H41" s="6" t="n">
        <v>-3103</v>
      </c>
      <c r="I41" s="6" t="n">
        <v>-1811</v>
      </c>
      <c r="J41" s="4" t="inlineStr">
        <is>
          <t xml:space="preserve"> </t>
        </is>
      </c>
    </row>
    <row r="42">
      <c r="A42" s="4" t="inlineStr">
        <is>
          <t>Total liabilities and stockholders’ equity</t>
        </is>
      </c>
      <c r="B42" s="4" t="inlineStr">
        <is>
          <t xml:space="preserve"> </t>
        </is>
      </c>
      <c r="C42" s="5" t="n">
        <v>-61</v>
      </c>
      <c r="D42" s="5" t="n">
        <v>308</v>
      </c>
      <c r="E42" s="5" t="n">
        <v>-1249</v>
      </c>
      <c r="F42" s="5" t="n">
        <v>-1787</v>
      </c>
      <c r="G42" s="5" t="n">
        <v>-1849</v>
      </c>
      <c r="H42" s="5" t="n">
        <v>-3044</v>
      </c>
      <c r="I42" s="5" t="n">
        <v>-1788</v>
      </c>
      <c r="J42"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Schedule of Consolidated Statement Of Operations (Details) - USD ($) $ / shares in Units, $ in Thousands</t>
        </is>
      </c>
      <c r="B1" s="2" t="inlineStr">
        <is>
          <t>3 Months Ended</t>
        </is>
      </c>
      <c r="H1" s="2" t="inlineStr">
        <is>
          <t>6 Months Ended</t>
        </is>
      </c>
      <c r="J1" s="2" t="inlineStr">
        <is>
          <t>9 Months Ended</t>
        </is>
      </c>
      <c r="L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Jun. 30, 2023</t>
        </is>
      </c>
      <c r="I2" s="2" t="inlineStr">
        <is>
          <t>Jun. 30, 2022</t>
        </is>
      </c>
      <c r="J2" s="2" t="inlineStr">
        <is>
          <t>Sep. 30, 2023</t>
        </is>
      </c>
      <c r="K2" s="2" t="inlineStr">
        <is>
          <t>Sep. 30, 2022</t>
        </is>
      </c>
      <c r="L2" s="2" t="inlineStr">
        <is>
          <t>Dec. 31, 2023</t>
        </is>
      </c>
      <c r="M2" s="2" t="inlineStr">
        <is>
          <t>Dec. 31, 2022</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venues</t>
        </is>
      </c>
      <c r="B4" s="5" t="n">
        <v>11453</v>
      </c>
      <c r="C4" s="5" t="n">
        <v>12282</v>
      </c>
      <c r="D4" s="5" t="n">
        <v>9555</v>
      </c>
      <c r="E4" s="5" t="n">
        <v>6369</v>
      </c>
      <c r="F4" s="5" t="n">
        <v>4826</v>
      </c>
      <c r="G4" s="5" t="n">
        <v>6339</v>
      </c>
      <c r="H4" s="5" t="n">
        <v>21838</v>
      </c>
      <c r="I4" s="5" t="n">
        <v>11166</v>
      </c>
      <c r="J4" s="5" t="n">
        <v>33291</v>
      </c>
      <c r="K4" s="5" t="n">
        <v>17535</v>
      </c>
      <c r="L4" s="5" t="n">
        <v>41493</v>
      </c>
      <c r="M4" s="5" t="n">
        <v>25878</v>
      </c>
    </row>
    <row r="5">
      <c r="A5" s="4" t="inlineStr">
        <is>
          <t>Cost of goods sold</t>
        </is>
      </c>
      <c r="B5" s="6" t="n">
        <v>7756</v>
      </c>
      <c r="C5" s="6" t="n">
        <v>8404</v>
      </c>
      <c r="D5" s="6" t="n">
        <v>6723</v>
      </c>
      <c r="E5" s="6" t="n">
        <v>4195</v>
      </c>
      <c r="F5" s="6" t="n">
        <v>6056</v>
      </c>
      <c r="G5" s="6" t="n">
        <v>7227</v>
      </c>
      <c r="H5" s="6" t="n">
        <v>15127</v>
      </c>
      <c r="I5" s="6" t="n">
        <v>13283</v>
      </c>
      <c r="J5" s="6" t="n">
        <v>22882</v>
      </c>
      <c r="K5" s="6" t="n">
        <v>17478</v>
      </c>
      <c r="L5" s="6" t="n">
        <v>33143</v>
      </c>
      <c r="M5" s="6" t="n">
        <v>23052</v>
      </c>
    </row>
    <row r="6">
      <c r="A6" s="4" t="inlineStr">
        <is>
          <t>Gross profit</t>
        </is>
      </c>
      <c r="B6" s="6" t="n">
        <v>3698</v>
      </c>
      <c r="C6" s="6" t="n">
        <v>3878</v>
      </c>
      <c r="D6" s="6" t="n">
        <v>2833</v>
      </c>
      <c r="E6" s="6" t="n">
        <v>2174</v>
      </c>
      <c r="F6" s="6" t="n">
        <v>-1229</v>
      </c>
      <c r="G6" s="6" t="n">
        <v>-888</v>
      </c>
      <c r="H6" s="6" t="n">
        <v>6711</v>
      </c>
      <c r="I6" s="6" t="n">
        <v>-2117</v>
      </c>
      <c r="J6" s="6" t="n">
        <v>10409</v>
      </c>
      <c r="K6" s="6" t="n">
        <v>56</v>
      </c>
      <c r="L6" s="6" t="n">
        <v>8350</v>
      </c>
      <c r="M6" s="6" t="n">
        <v>2826</v>
      </c>
    </row>
    <row r="7">
      <c r="A7" s="4" t="inlineStr">
        <is>
          <t>Loss from operations</t>
        </is>
      </c>
      <c r="B7" s="6" t="n">
        <v>940</v>
      </c>
      <c r="C7" s="6" t="n">
        <v>789</v>
      </c>
      <c r="D7" s="6" t="n">
        <v>675</v>
      </c>
      <c r="E7" s="6" t="n">
        <v>-131</v>
      </c>
      <c r="F7" s="6" t="n">
        <v>-3814</v>
      </c>
      <c r="G7" s="6" t="n">
        <v>-2634</v>
      </c>
      <c r="H7" s="6" t="n">
        <v>1465</v>
      </c>
      <c r="I7" s="6" t="n">
        <v>-6448</v>
      </c>
      <c r="J7" s="6" t="n">
        <v>2405</v>
      </c>
      <c r="K7" s="6" t="n">
        <v>-6580</v>
      </c>
      <c r="L7" s="6" t="n">
        <v>-2654</v>
      </c>
      <c r="M7" s="6" t="n">
        <v>-5810</v>
      </c>
    </row>
    <row r="8">
      <c r="A8" s="4" t="inlineStr">
        <is>
          <t>Loss before income taxes</t>
        </is>
      </c>
      <c r="B8" s="6" t="n">
        <v>1011</v>
      </c>
      <c r="C8" s="6" t="n">
        <v>848</v>
      </c>
      <c r="D8" s="6" t="n">
        <v>742</v>
      </c>
      <c r="E8" s="6" t="n">
        <v>2</v>
      </c>
      <c r="F8" s="6" t="n">
        <v>-3827</v>
      </c>
      <c r="G8" s="6" t="n">
        <v>-2544</v>
      </c>
      <c r="H8" s="6" t="n">
        <v>1590</v>
      </c>
      <c r="I8" s="6" t="n">
        <v>-6371</v>
      </c>
      <c r="J8" s="6" t="n">
        <v>2601</v>
      </c>
      <c r="K8" s="6" t="n">
        <v>-6370</v>
      </c>
      <c r="L8" s="6" t="n">
        <v>-1898</v>
      </c>
      <c r="M8" s="6" t="n">
        <v>-5412</v>
      </c>
    </row>
    <row r="9">
      <c r="A9" s="4" t="inlineStr">
        <is>
          <t>Net loss</t>
        </is>
      </c>
      <c r="B9" s="5" t="n">
        <v>1011</v>
      </c>
      <c r="C9" s="5" t="n">
        <v>848</v>
      </c>
      <c r="D9" s="5" t="n">
        <v>742</v>
      </c>
      <c r="E9" s="5" t="n">
        <v>2</v>
      </c>
      <c r="F9" s="5" t="n">
        <v>-3827</v>
      </c>
      <c r="G9" s="5" t="n">
        <v>-2551</v>
      </c>
      <c r="H9" s="5" t="n">
        <v>1590</v>
      </c>
      <c r="I9" s="5" t="n">
        <v>-6378</v>
      </c>
      <c r="J9" s="5" t="n">
        <v>2601</v>
      </c>
      <c r="K9" s="5" t="n">
        <v>-6377</v>
      </c>
      <c r="L9" s="5" t="n">
        <v>-1898</v>
      </c>
      <c r="M9" s="5" t="n">
        <v>-5419</v>
      </c>
    </row>
    <row r="10">
      <c r="A10" s="4" t="inlineStr">
        <is>
          <t>Loss per share, basic</t>
        </is>
      </c>
      <c r="B10" s="7" t="n">
        <v>0.1</v>
      </c>
      <c r="C10" s="7" t="n">
        <v>0.09</v>
      </c>
      <c r="D10" s="7" t="n">
        <v>0.07000000000000001</v>
      </c>
      <c r="E10" s="5" t="n">
        <v>0</v>
      </c>
      <c r="F10" s="7" t="n">
        <v>-0.39</v>
      </c>
      <c r="G10" s="7" t="n">
        <v>-0.26</v>
      </c>
      <c r="H10" s="7" t="n">
        <v>0.16</v>
      </c>
      <c r="I10" s="7" t="n">
        <v>-0.65</v>
      </c>
      <c r="J10" s="7" t="n">
        <v>0.26</v>
      </c>
      <c r="K10" s="7" t="n">
        <v>-0.66</v>
      </c>
      <c r="L10" s="7" t="n">
        <v>-0.19</v>
      </c>
      <c r="M10" s="7" t="n">
        <v>-0.5600000000000001</v>
      </c>
    </row>
    <row r="11">
      <c r="A11" s="4" t="inlineStr">
        <is>
          <t>Loss per share, diluted</t>
        </is>
      </c>
      <c r="B11" s="7" t="n">
        <v>0.1</v>
      </c>
      <c r="C11" s="7" t="n">
        <v>0.08</v>
      </c>
      <c r="D11" s="7" t="n">
        <v>0.07000000000000001</v>
      </c>
      <c r="E11" s="5" t="n">
        <v>0</v>
      </c>
      <c r="F11" s="7" t="n">
        <v>-0.39</v>
      </c>
      <c r="G11" s="7" t="n">
        <v>-0.26</v>
      </c>
      <c r="H11" s="7" t="n">
        <v>0.15</v>
      </c>
      <c r="I11" s="7" t="n">
        <v>-0.65</v>
      </c>
      <c r="J11" s="7" t="n">
        <v>0.26</v>
      </c>
      <c r="K11" s="7" t="n">
        <v>-0.61</v>
      </c>
      <c r="L11" s="7" t="n">
        <v>-0.19</v>
      </c>
      <c r="M11" s="7" t="n">
        <v>-0.5600000000000001</v>
      </c>
    </row>
    <row r="12">
      <c r="A12" s="4" t="inlineStr">
        <is>
          <t>Previously Reporte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Revenues</t>
        </is>
      </c>
      <c r="B14" s="5" t="n">
        <v>12443</v>
      </c>
      <c r="C14" s="5" t="n">
        <v>12130</v>
      </c>
      <c r="D14" s="5" t="n">
        <v>8507</v>
      </c>
      <c r="E14" s="5" t="n">
        <v>6251</v>
      </c>
      <c r="F14" s="5" t="n">
        <v>4863</v>
      </c>
      <c r="G14" s="5" t="n">
        <v>6362</v>
      </c>
      <c r="H14" s="5" t="n">
        <v>20638</v>
      </c>
      <c r="I14" s="5" t="n">
        <v>11225</v>
      </c>
      <c r="J14" s="5" t="n">
        <v>33080</v>
      </c>
      <c r="K14" s="5" t="n">
        <v>17476</v>
      </c>
      <c r="L14" s="4" t="inlineStr">
        <is>
          <t xml:space="preserve"> </t>
        </is>
      </c>
      <c r="M14" s="5" t="n">
        <v>27000</v>
      </c>
    </row>
    <row r="15">
      <c r="A15" s="4" t="inlineStr">
        <is>
          <t>Cost of goods sold</t>
        </is>
      </c>
      <c r="B15" s="6" t="n">
        <v>8732</v>
      </c>
      <c r="C15" s="6" t="n">
        <v>9419</v>
      </c>
      <c r="D15" s="6" t="n">
        <v>6294</v>
      </c>
      <c r="E15" s="6" t="n">
        <v>5390</v>
      </c>
      <c r="F15" s="6" t="n">
        <v>4800</v>
      </c>
      <c r="G15" s="6" t="n">
        <v>5439</v>
      </c>
      <c r="H15" s="6" t="n">
        <v>15714</v>
      </c>
      <c r="I15" s="6" t="n">
        <v>10239</v>
      </c>
      <c r="J15" s="6" t="n">
        <v>24445</v>
      </c>
      <c r="K15" s="6" t="n">
        <v>15629</v>
      </c>
      <c r="L15" s="4" t="inlineStr">
        <is>
          <t xml:space="preserve"> </t>
        </is>
      </c>
      <c r="M15" s="6" t="n">
        <v>22393</v>
      </c>
    </row>
    <row r="16">
      <c r="A16" s="4" t="inlineStr">
        <is>
          <t>Gross profit</t>
        </is>
      </c>
      <c r="B16" s="6" t="n">
        <v>3711</v>
      </c>
      <c r="C16" s="6" t="n">
        <v>2711</v>
      </c>
      <c r="D16" s="6" t="n">
        <v>2213</v>
      </c>
      <c r="E16" s="6" t="n">
        <v>861</v>
      </c>
      <c r="F16" s="6" t="n">
        <v>63</v>
      </c>
      <c r="G16" s="6" t="n">
        <v>923</v>
      </c>
      <c r="H16" s="6" t="n">
        <v>4924</v>
      </c>
      <c r="I16" s="6" t="n">
        <v>986</v>
      </c>
      <c r="J16" s="6" t="n">
        <v>8635</v>
      </c>
      <c r="K16" s="6" t="n">
        <v>1847</v>
      </c>
      <c r="L16" s="4" t="inlineStr">
        <is>
          <t xml:space="preserve"> </t>
        </is>
      </c>
      <c r="M16" s="6" t="n">
        <v>4607</v>
      </c>
    </row>
    <row r="17">
      <c r="A17" s="4" t="inlineStr">
        <is>
          <t>Loss from operations</t>
        </is>
      </c>
      <c r="B17" s="6" t="n">
        <v>953</v>
      </c>
      <c r="C17" s="6" t="n">
        <v>-378</v>
      </c>
      <c r="D17" s="6" t="n">
        <v>55</v>
      </c>
      <c r="E17" s="6" t="n">
        <v>-1444</v>
      </c>
      <c r="F17" s="6" t="n">
        <v>-2522</v>
      </c>
      <c r="G17" s="6" t="n">
        <v>-823</v>
      </c>
      <c r="H17" s="6" t="n">
        <v>-322</v>
      </c>
      <c r="I17" s="6" t="n">
        <v>-3345</v>
      </c>
      <c r="J17" s="6" t="n">
        <v>631</v>
      </c>
      <c r="K17" s="6" t="n">
        <v>-4789</v>
      </c>
      <c r="L17" s="4" t="inlineStr">
        <is>
          <t xml:space="preserve"> </t>
        </is>
      </c>
      <c r="M17" s="6" t="n">
        <v>-4029</v>
      </c>
    </row>
    <row r="18">
      <c r="A18" s="4" t="inlineStr">
        <is>
          <t>Loss before income taxes</t>
        </is>
      </c>
      <c r="B18" s="6" t="n">
        <v>1024</v>
      </c>
      <c r="C18" s="6" t="n">
        <v>-319</v>
      </c>
      <c r="D18" s="6" t="n">
        <v>122</v>
      </c>
      <c r="E18" s="6" t="n">
        <v>-1311</v>
      </c>
      <c r="F18" s="6" t="n">
        <v>-2535</v>
      </c>
      <c r="G18" s="6" t="n">
        <v>-733</v>
      </c>
      <c r="H18" s="6" t="n">
        <v>-197</v>
      </c>
      <c r="I18" s="6" t="n">
        <v>-3268</v>
      </c>
      <c r="J18" s="6" t="n">
        <v>827</v>
      </c>
      <c r="K18" s="6" t="n">
        <v>-4579</v>
      </c>
      <c r="L18" s="4" t="inlineStr">
        <is>
          <t xml:space="preserve"> </t>
        </is>
      </c>
      <c r="M18" s="6" t="n">
        <v>-3631</v>
      </c>
    </row>
    <row r="19">
      <c r="A19" s="4" t="inlineStr">
        <is>
          <t>Net loss</t>
        </is>
      </c>
      <c r="B19" s="5" t="n">
        <v>1024</v>
      </c>
      <c r="C19" s="5" t="n">
        <v>-319</v>
      </c>
      <c r="D19" s="5" t="n">
        <v>122</v>
      </c>
      <c r="E19" s="5" t="n">
        <v>-1311</v>
      </c>
      <c r="F19" s="5" t="n">
        <v>-2535</v>
      </c>
      <c r="G19" s="5" t="n">
        <v>-740</v>
      </c>
      <c r="H19" s="5" t="n">
        <v>-197</v>
      </c>
      <c r="I19" s="5" t="n">
        <v>-3275</v>
      </c>
      <c r="J19" s="5" t="n">
        <v>827</v>
      </c>
      <c r="K19" s="5" t="n">
        <v>-4586</v>
      </c>
      <c r="L19" s="4" t="inlineStr">
        <is>
          <t xml:space="preserve"> </t>
        </is>
      </c>
      <c r="M19" s="5" t="n">
        <v>-3638</v>
      </c>
    </row>
    <row r="20">
      <c r="A20" s="4" t="inlineStr">
        <is>
          <t>Loss per share, basic</t>
        </is>
      </c>
      <c r="B20" s="7" t="n">
        <v>0.1</v>
      </c>
      <c r="C20" s="7" t="n">
        <v>-0.03</v>
      </c>
      <c r="D20" s="7" t="n">
        <v>0.01</v>
      </c>
      <c r="E20" s="7" t="n">
        <v>-0.13</v>
      </c>
      <c r="F20" s="7" t="n">
        <v>-0.26</v>
      </c>
      <c r="G20" s="7" t="n">
        <v>-0.08</v>
      </c>
      <c r="H20" s="7" t="n">
        <v>-0.02</v>
      </c>
      <c r="I20" s="7" t="n">
        <v>-0.34</v>
      </c>
      <c r="J20" s="7" t="n">
        <v>0.08</v>
      </c>
      <c r="K20" s="7" t="n">
        <v>-0.47</v>
      </c>
      <c r="L20" s="4" t="inlineStr">
        <is>
          <t xml:space="preserve"> </t>
        </is>
      </c>
      <c r="M20" s="7" t="n">
        <v>-0.37</v>
      </c>
    </row>
    <row r="21">
      <c r="A21" s="4" t="inlineStr">
        <is>
          <t>Loss per share, diluted</t>
        </is>
      </c>
      <c r="B21" s="7" t="n">
        <v>0.1</v>
      </c>
      <c r="C21" s="7" t="n">
        <v>-0.03</v>
      </c>
      <c r="D21" s="7" t="n">
        <v>0.01</v>
      </c>
      <c r="E21" s="7" t="n">
        <v>-0.13</v>
      </c>
      <c r="F21" s="7" t="n">
        <v>-0.26</v>
      </c>
      <c r="G21" s="7" t="n">
        <v>-0.08</v>
      </c>
      <c r="H21" s="7" t="n">
        <v>-0.02</v>
      </c>
      <c r="I21" s="7" t="n">
        <v>-0.34</v>
      </c>
      <c r="J21" s="7" t="n">
        <v>0.08</v>
      </c>
      <c r="K21" s="7" t="n">
        <v>-0.47</v>
      </c>
      <c r="L21" s="4" t="inlineStr">
        <is>
          <t xml:space="preserve"> </t>
        </is>
      </c>
      <c r="M21" s="7" t="n">
        <v>-0.37</v>
      </c>
    </row>
    <row r="22">
      <c r="A22" s="4" t="inlineStr">
        <is>
          <t>Revision of Prior Period, Reclassification, Adjust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Revenues</t>
        </is>
      </c>
      <c r="B24" s="5" t="n">
        <v>-990</v>
      </c>
      <c r="C24" s="5" t="n">
        <v>152</v>
      </c>
      <c r="D24" s="5" t="n">
        <v>1048</v>
      </c>
      <c r="E24" s="5" t="n">
        <v>118</v>
      </c>
      <c r="F24" s="5" t="n">
        <v>-37</v>
      </c>
      <c r="G24" s="5" t="n">
        <v>-23</v>
      </c>
      <c r="H24" s="5" t="n">
        <v>1200</v>
      </c>
      <c r="I24" s="5" t="n">
        <v>-59</v>
      </c>
      <c r="J24" s="5" t="n">
        <v>211</v>
      </c>
      <c r="K24" s="5" t="n">
        <v>59</v>
      </c>
      <c r="L24" s="4" t="inlineStr">
        <is>
          <t xml:space="preserve"> </t>
        </is>
      </c>
      <c r="M24" s="5" t="n">
        <v>-1122</v>
      </c>
    </row>
    <row r="25">
      <c r="A25" s="4" t="inlineStr">
        <is>
          <t>Cost of goods sold</t>
        </is>
      </c>
      <c r="B25" s="6" t="n">
        <v>-976</v>
      </c>
      <c r="C25" s="6" t="n">
        <v>-1015</v>
      </c>
      <c r="D25" s="6" t="n">
        <v>429</v>
      </c>
      <c r="E25" s="6" t="n">
        <v>-1195</v>
      </c>
      <c r="F25" s="6" t="n">
        <v>1256</v>
      </c>
      <c r="G25" s="6" t="n">
        <v>1788</v>
      </c>
      <c r="H25" s="6" t="n">
        <v>-587</v>
      </c>
      <c r="I25" s="6" t="n">
        <v>3044</v>
      </c>
      <c r="J25" s="6" t="n">
        <v>-1563</v>
      </c>
      <c r="K25" s="6" t="n">
        <v>1849</v>
      </c>
      <c r="L25" s="4" t="inlineStr">
        <is>
          <t xml:space="preserve"> </t>
        </is>
      </c>
      <c r="M25" s="6" t="n">
        <v>659</v>
      </c>
    </row>
    <row r="26">
      <c r="A26" s="4" t="inlineStr">
        <is>
          <t>Gross profit</t>
        </is>
      </c>
      <c r="B26" s="6" t="n">
        <v>-13</v>
      </c>
      <c r="C26" s="6" t="n">
        <v>1167</v>
      </c>
      <c r="D26" s="6" t="n">
        <v>620</v>
      </c>
      <c r="E26" s="6" t="n">
        <v>1313</v>
      </c>
      <c r="F26" s="6" t="n">
        <v>-1292</v>
      </c>
      <c r="G26" s="6" t="n">
        <v>-1811</v>
      </c>
      <c r="H26" s="6" t="n">
        <v>1787</v>
      </c>
      <c r="I26" s="6" t="n">
        <v>-3103</v>
      </c>
      <c r="J26" s="6" t="n">
        <v>1774</v>
      </c>
      <c r="K26" s="6" t="n">
        <v>-1791</v>
      </c>
      <c r="L26" s="4" t="inlineStr">
        <is>
          <t xml:space="preserve"> </t>
        </is>
      </c>
      <c r="M26" s="6" t="n">
        <v>-1781</v>
      </c>
    </row>
    <row r="27">
      <c r="A27" s="4" t="inlineStr">
        <is>
          <t>Loss from operations</t>
        </is>
      </c>
      <c r="B27" s="6" t="n">
        <v>-13</v>
      </c>
      <c r="C27" s="6" t="n">
        <v>1167</v>
      </c>
      <c r="D27" s="6" t="n">
        <v>620</v>
      </c>
      <c r="E27" s="6" t="n">
        <v>1313</v>
      </c>
      <c r="F27" s="6" t="n">
        <v>-1292</v>
      </c>
      <c r="G27" s="6" t="n">
        <v>-1811</v>
      </c>
      <c r="H27" s="6" t="n">
        <v>1787</v>
      </c>
      <c r="I27" s="6" t="n">
        <v>-3103</v>
      </c>
      <c r="J27" s="6" t="n">
        <v>1774</v>
      </c>
      <c r="K27" s="6" t="n">
        <v>-1791</v>
      </c>
      <c r="L27" s="4" t="inlineStr">
        <is>
          <t xml:space="preserve"> </t>
        </is>
      </c>
      <c r="M27" s="6" t="n">
        <v>-1781</v>
      </c>
    </row>
    <row r="28">
      <c r="A28" s="4" t="inlineStr">
        <is>
          <t>Loss before income taxes</t>
        </is>
      </c>
      <c r="B28" s="6" t="n">
        <v>-13</v>
      </c>
      <c r="C28" s="6" t="n">
        <v>1167</v>
      </c>
      <c r="D28" s="6" t="n">
        <v>620</v>
      </c>
      <c r="E28" s="6" t="n">
        <v>1313</v>
      </c>
      <c r="F28" s="6" t="n">
        <v>-1292</v>
      </c>
      <c r="G28" s="6" t="n">
        <v>-1811</v>
      </c>
      <c r="H28" s="6" t="n">
        <v>1787</v>
      </c>
      <c r="I28" s="6" t="n">
        <v>-3103</v>
      </c>
      <c r="J28" s="6" t="n">
        <v>1774</v>
      </c>
      <c r="K28" s="6" t="n">
        <v>-1791</v>
      </c>
      <c r="L28" s="4" t="inlineStr">
        <is>
          <t xml:space="preserve"> </t>
        </is>
      </c>
      <c r="M28" s="6" t="n">
        <v>-1781</v>
      </c>
    </row>
    <row r="29">
      <c r="A29" s="4" t="inlineStr">
        <is>
          <t>Net loss</t>
        </is>
      </c>
      <c r="B29" s="5" t="n">
        <v>-13</v>
      </c>
      <c r="C29" s="5" t="n">
        <v>1167</v>
      </c>
      <c r="D29" s="5" t="n">
        <v>620</v>
      </c>
      <c r="E29" s="5" t="n">
        <v>1313</v>
      </c>
      <c r="F29" s="5" t="n">
        <v>-1292</v>
      </c>
      <c r="G29" s="5" t="n">
        <v>-1811</v>
      </c>
      <c r="H29" s="5" t="n">
        <v>1787</v>
      </c>
      <c r="I29" s="5" t="n">
        <v>-3103</v>
      </c>
      <c r="J29" s="5" t="n">
        <v>1774</v>
      </c>
      <c r="K29" s="5" t="n">
        <v>-1791</v>
      </c>
      <c r="L29" s="4" t="inlineStr">
        <is>
          <t xml:space="preserve"> </t>
        </is>
      </c>
      <c r="M29" s="5" t="n">
        <v>-1781</v>
      </c>
    </row>
    <row r="30">
      <c r="A30" s="4" t="inlineStr">
        <is>
          <t>Loss per share, basic</t>
        </is>
      </c>
      <c r="B30" s="4" t="inlineStr">
        <is>
          <t xml:space="preserve"> </t>
        </is>
      </c>
      <c r="C30" s="7" t="n">
        <v>0.12</v>
      </c>
      <c r="D30" s="7" t="n">
        <v>0.06</v>
      </c>
      <c r="E30" s="7" t="n">
        <v>0.13</v>
      </c>
      <c r="F30" s="7" t="n">
        <v>-0.13</v>
      </c>
      <c r="G30" s="7" t="n">
        <v>-0.19</v>
      </c>
      <c r="H30" s="7" t="n">
        <v>0.18</v>
      </c>
      <c r="I30" s="7" t="n">
        <v>-0.32</v>
      </c>
      <c r="J30" s="7" t="n">
        <v>0.18</v>
      </c>
      <c r="K30" s="7" t="n">
        <v>-0.18</v>
      </c>
      <c r="L30" s="4" t="inlineStr">
        <is>
          <t xml:space="preserve"> </t>
        </is>
      </c>
      <c r="M30" s="4" t="inlineStr">
        <is>
          <t xml:space="preserve"> </t>
        </is>
      </c>
    </row>
    <row r="31">
      <c r="A31" s="4" t="inlineStr">
        <is>
          <t>Loss per share, diluted</t>
        </is>
      </c>
      <c r="B31" s="4" t="inlineStr">
        <is>
          <t xml:space="preserve"> </t>
        </is>
      </c>
      <c r="C31" s="7" t="n">
        <v>0.11</v>
      </c>
      <c r="D31" s="7" t="n">
        <v>0.06</v>
      </c>
      <c r="E31" s="7" t="n">
        <v>0.13</v>
      </c>
      <c r="F31" s="7" t="n">
        <v>-0.13</v>
      </c>
      <c r="G31" s="7" t="n">
        <v>-0.19</v>
      </c>
      <c r="H31" s="7" t="n">
        <v>0.17</v>
      </c>
      <c r="I31" s="7" t="n">
        <v>-0.32</v>
      </c>
      <c r="J31" s="7" t="n">
        <v>0.18</v>
      </c>
      <c r="K31" s="7" t="n">
        <v>-0.14</v>
      </c>
      <c r="L31" s="4" t="inlineStr">
        <is>
          <t xml:space="preserve"> </t>
        </is>
      </c>
      <c r="M31" s="4" t="inlineStr">
        <is>
          <t xml:space="preserve"> </t>
        </is>
      </c>
    </row>
    <row r="32">
      <c r="A32" s="4" t="inlineStr">
        <is>
          <t>Revision of Prior Period, Adjust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New Accounting Pronouncements or Change in Accounting Princip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Loss per share, basi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7" t="n">
        <v>-0.19</v>
      </c>
    </row>
    <row r="35">
      <c r="A35" s="4" t="inlineStr">
        <is>
          <t>Loss per share, dilut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7" t="n">
        <v>-0.19</v>
      </c>
    </row>
  </sheetData>
  <mergeCells count="5">
    <mergeCell ref="A1:A2"/>
    <mergeCell ref="B1:G1"/>
    <mergeCell ref="H1:I1"/>
    <mergeCell ref="J1:K1"/>
    <mergeCell ref="L1:M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Schedule of Consolidated Statement of Changes in Stockholders's Equity (Details) - USD ($) $ in Thousands</t>
        </is>
      </c>
      <c r="B1" s="2" t="inlineStr">
        <is>
          <t>3 Months Ended</t>
        </is>
      </c>
      <c r="H1" s="2" t="inlineStr">
        <is>
          <t>6 Months Ended</t>
        </is>
      </c>
      <c r="J1" s="2" t="inlineStr">
        <is>
          <t>9 Months Ended</t>
        </is>
      </c>
      <c r="L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Jun. 30, 2023</t>
        </is>
      </c>
      <c r="I2" s="2" t="inlineStr">
        <is>
          <t>Jun. 30, 2022</t>
        </is>
      </c>
      <c r="J2" s="2" t="inlineStr">
        <is>
          <t>Sep. 30, 2023</t>
        </is>
      </c>
      <c r="K2" s="2" t="inlineStr">
        <is>
          <t>Sep. 30, 2022</t>
        </is>
      </c>
      <c r="L2" s="2" t="inlineStr">
        <is>
          <t>Dec. 31, 2023</t>
        </is>
      </c>
      <c r="M2" s="2" t="inlineStr">
        <is>
          <t>Dec. 31, 2022</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Balance</t>
        </is>
      </c>
      <c r="B4" s="5" t="n">
        <v>17690</v>
      </c>
      <c r="C4" s="5" t="n">
        <v>16023</v>
      </c>
      <c r="D4" s="5" t="n">
        <v>15152</v>
      </c>
      <c r="E4" s="5" t="n">
        <v>13907</v>
      </c>
      <c r="F4" s="5" t="n">
        <v>17075</v>
      </c>
      <c r="G4" s="5" t="n">
        <v>19552</v>
      </c>
      <c r="H4" s="5" t="n">
        <v>15152</v>
      </c>
      <c r="I4" s="5" t="n">
        <v>19552</v>
      </c>
      <c r="J4" s="5" t="n">
        <v>15152</v>
      </c>
      <c r="K4" s="5" t="n">
        <v>19552</v>
      </c>
      <c r="L4" s="5" t="n">
        <v>15152</v>
      </c>
      <c r="M4" s="5" t="n">
        <v>19552</v>
      </c>
    </row>
    <row r="5">
      <c r="A5" s="4" t="inlineStr">
        <is>
          <t>Net loss</t>
        </is>
      </c>
      <c r="B5" s="6" t="n">
        <v>1011</v>
      </c>
      <c r="C5" s="6" t="n">
        <v>848</v>
      </c>
      <c r="D5" s="6" t="n">
        <v>742</v>
      </c>
      <c r="E5" s="6" t="n">
        <v>2</v>
      </c>
      <c r="F5" s="6" t="n">
        <v>-3827</v>
      </c>
      <c r="G5" s="6" t="n">
        <v>-2551</v>
      </c>
      <c r="H5" s="6" t="n">
        <v>1590</v>
      </c>
      <c r="I5" s="6" t="n">
        <v>-6378</v>
      </c>
      <c r="J5" s="6" t="n">
        <v>2601</v>
      </c>
      <c r="K5" s="6" t="n">
        <v>-6377</v>
      </c>
      <c r="L5" s="6" t="n">
        <v>-1898</v>
      </c>
      <c r="M5" s="6" t="n">
        <v>-5419</v>
      </c>
    </row>
    <row r="6">
      <c r="A6" s="4" t="inlineStr">
        <is>
          <t>Balance</t>
        </is>
      </c>
      <c r="B6" s="6" t="n">
        <v>18492</v>
      </c>
      <c r="C6" s="6" t="n">
        <v>17690</v>
      </c>
      <c r="D6" s="6" t="n">
        <v>16023</v>
      </c>
      <c r="E6" s="6" t="n">
        <v>14051</v>
      </c>
      <c r="F6" s="6" t="n">
        <v>13907</v>
      </c>
      <c r="G6" s="6" t="n">
        <v>17075</v>
      </c>
      <c r="H6" s="6" t="n">
        <v>17690</v>
      </c>
      <c r="I6" s="6" t="n">
        <v>13907</v>
      </c>
      <c r="J6" s="6" t="n">
        <v>18492</v>
      </c>
      <c r="K6" s="6" t="n">
        <v>14051</v>
      </c>
      <c r="L6" s="6" t="n">
        <v>14218</v>
      </c>
      <c r="M6" s="6" t="n">
        <v>15152</v>
      </c>
    </row>
    <row r="7">
      <c r="A7" s="4" t="inlineStr">
        <is>
          <t>Previously Reporte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Balance</t>
        </is>
      </c>
      <c r="B9" s="6" t="n">
        <v>17684</v>
      </c>
      <c r="C9" s="6" t="n">
        <v>17184</v>
      </c>
      <c r="D9" s="6" t="n">
        <v>16933</v>
      </c>
      <c r="E9" s="6" t="n">
        <v>17010</v>
      </c>
      <c r="F9" s="6" t="n">
        <v>18886</v>
      </c>
      <c r="G9" s="6" t="n">
        <v>19552</v>
      </c>
      <c r="H9" s="6" t="n">
        <v>16933</v>
      </c>
      <c r="I9" s="6" t="n">
        <v>19552</v>
      </c>
      <c r="J9" s="6" t="n">
        <v>16933</v>
      </c>
      <c r="K9" s="6" t="n">
        <v>19552</v>
      </c>
      <c r="L9" s="6" t="n">
        <v>16933</v>
      </c>
      <c r="M9" s="6" t="n">
        <v>19552</v>
      </c>
    </row>
    <row r="10">
      <c r="A10" s="4" t="inlineStr">
        <is>
          <t>Net loss</t>
        </is>
      </c>
      <c r="B10" s="6" t="n">
        <v>1024</v>
      </c>
      <c r="C10" s="6" t="n">
        <v>-319</v>
      </c>
      <c r="D10" s="6" t="n">
        <v>122</v>
      </c>
      <c r="E10" s="6" t="n">
        <v>-1311</v>
      </c>
      <c r="F10" s="6" t="n">
        <v>-2535</v>
      </c>
      <c r="G10" s="6" t="n">
        <v>-740</v>
      </c>
      <c r="H10" s="6" t="n">
        <v>-197</v>
      </c>
      <c r="I10" s="6" t="n">
        <v>-3275</v>
      </c>
      <c r="J10" s="6" t="n">
        <v>827</v>
      </c>
      <c r="K10" s="6" t="n">
        <v>-4586</v>
      </c>
      <c r="L10" s="4" t="inlineStr">
        <is>
          <t xml:space="preserve"> </t>
        </is>
      </c>
      <c r="M10" s="6" t="n">
        <v>-3638</v>
      </c>
    </row>
    <row r="11">
      <c r="A11" s="4" t="inlineStr">
        <is>
          <t>Balance</t>
        </is>
      </c>
      <c r="B11" s="6" t="n">
        <v>18499</v>
      </c>
      <c r="C11" s="6" t="n">
        <v>17684</v>
      </c>
      <c r="D11" s="6" t="n">
        <v>17184</v>
      </c>
      <c r="E11" s="6" t="n">
        <v>15842</v>
      </c>
      <c r="F11" s="6" t="n">
        <v>17010</v>
      </c>
      <c r="G11" s="6" t="n">
        <v>18886</v>
      </c>
      <c r="H11" s="6" t="n">
        <v>17684</v>
      </c>
      <c r="I11" s="6" t="n">
        <v>17010</v>
      </c>
      <c r="J11" s="6" t="n">
        <v>18499</v>
      </c>
      <c r="K11" s="6" t="n">
        <v>15842</v>
      </c>
      <c r="L11" s="4" t="inlineStr">
        <is>
          <t xml:space="preserve"> </t>
        </is>
      </c>
      <c r="M11" s="6" t="n">
        <v>16933</v>
      </c>
    </row>
    <row r="12">
      <c r="A12" s="4" t="inlineStr">
        <is>
          <t>Revision of Prior Period, Reclassification, Adjust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Balance</t>
        </is>
      </c>
      <c r="B14" s="6" t="n">
        <v>6</v>
      </c>
      <c r="C14" s="6" t="n">
        <v>-1161</v>
      </c>
      <c r="D14" s="6" t="n">
        <v>-1781</v>
      </c>
      <c r="E14" s="6" t="n">
        <v>-3103</v>
      </c>
      <c r="F14" s="6" t="n">
        <v>-1811</v>
      </c>
      <c r="G14" s="4" t="inlineStr">
        <is>
          <t xml:space="preserve"> </t>
        </is>
      </c>
      <c r="H14" s="6" t="n">
        <v>-1781</v>
      </c>
      <c r="I14" s="4" t="inlineStr">
        <is>
          <t xml:space="preserve"> </t>
        </is>
      </c>
      <c r="J14" s="6" t="n">
        <v>-1781</v>
      </c>
      <c r="K14" s="4" t="inlineStr">
        <is>
          <t xml:space="preserve"> </t>
        </is>
      </c>
      <c r="L14" s="5" t="n">
        <v>-1781</v>
      </c>
      <c r="M14" s="4" t="inlineStr">
        <is>
          <t xml:space="preserve"> </t>
        </is>
      </c>
    </row>
    <row r="15">
      <c r="A15" s="4" t="inlineStr">
        <is>
          <t>Net loss</t>
        </is>
      </c>
      <c r="B15" s="6" t="n">
        <v>-13</v>
      </c>
      <c r="C15" s="6" t="n">
        <v>1167</v>
      </c>
      <c r="D15" s="6" t="n">
        <v>620</v>
      </c>
      <c r="E15" s="6" t="n">
        <v>1313</v>
      </c>
      <c r="F15" s="6" t="n">
        <v>-1292</v>
      </c>
      <c r="G15" s="6" t="n">
        <v>-1811</v>
      </c>
      <c r="H15" s="6" t="n">
        <v>1787</v>
      </c>
      <c r="I15" s="6" t="n">
        <v>-3103</v>
      </c>
      <c r="J15" s="6" t="n">
        <v>1774</v>
      </c>
      <c r="K15" s="6" t="n">
        <v>-1791</v>
      </c>
      <c r="L15" s="4" t="inlineStr">
        <is>
          <t xml:space="preserve"> </t>
        </is>
      </c>
      <c r="M15" s="6" t="n">
        <v>-1781</v>
      </c>
    </row>
    <row r="16">
      <c r="A16" s="4" t="inlineStr">
        <is>
          <t>Balance</t>
        </is>
      </c>
      <c r="B16" s="5" t="n">
        <v>-7</v>
      </c>
      <c r="C16" s="5" t="n">
        <v>6</v>
      </c>
      <c r="D16" s="5" t="n">
        <v>-1161</v>
      </c>
      <c r="E16" s="5" t="n">
        <v>-1791</v>
      </c>
      <c r="F16" s="5" t="n">
        <v>-3103</v>
      </c>
      <c r="G16" s="5" t="n">
        <v>-1811</v>
      </c>
      <c r="H16" s="5" t="n">
        <v>6</v>
      </c>
      <c r="I16" s="5" t="n">
        <v>-3103</v>
      </c>
      <c r="J16" s="5" t="n">
        <v>-7</v>
      </c>
      <c r="K16" s="5" t="n">
        <v>-1791</v>
      </c>
      <c r="L16" s="4" t="inlineStr">
        <is>
          <t xml:space="preserve"> </t>
        </is>
      </c>
      <c r="M16" s="5" t="n">
        <v>-1781</v>
      </c>
    </row>
  </sheetData>
  <mergeCells count="5">
    <mergeCell ref="A1:A2"/>
    <mergeCell ref="B1:G1"/>
    <mergeCell ref="H1:I1"/>
    <mergeCell ref="J1:K1"/>
    <mergeCell ref="L1:M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Schedule of Consolidated Statement Of Cash Flows (Details) - USD ($) $ in Thousands</t>
        </is>
      </c>
      <c r="B1" s="2" t="inlineStr">
        <is>
          <t>3 Months Ended</t>
        </is>
      </c>
      <c r="H1" s="2" t="inlineStr">
        <is>
          <t>6 Months Ended</t>
        </is>
      </c>
      <c r="J1" s="2" t="inlineStr">
        <is>
          <t>9 Months Ended</t>
        </is>
      </c>
      <c r="L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Jun. 30, 2023</t>
        </is>
      </c>
      <c r="I2" s="2" t="inlineStr">
        <is>
          <t>Jun. 30, 2022</t>
        </is>
      </c>
      <c r="J2" s="2" t="inlineStr">
        <is>
          <t>Sep. 30, 2023</t>
        </is>
      </c>
      <c r="K2" s="2" t="inlineStr">
        <is>
          <t>Sep. 30, 2022</t>
        </is>
      </c>
      <c r="L2" s="2" t="inlineStr">
        <is>
          <t>Dec. 31, 2023</t>
        </is>
      </c>
      <c r="M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loss</t>
        </is>
      </c>
      <c r="B4" s="5" t="n">
        <v>1011</v>
      </c>
      <c r="C4" s="5" t="n">
        <v>848</v>
      </c>
      <c r="D4" s="5" t="n">
        <v>742</v>
      </c>
      <c r="E4" s="5" t="n">
        <v>2</v>
      </c>
      <c r="F4" s="5" t="n">
        <v>-3827</v>
      </c>
      <c r="G4" s="5" t="n">
        <v>-2551</v>
      </c>
      <c r="H4" s="5" t="n">
        <v>1590</v>
      </c>
      <c r="I4" s="5" t="n">
        <v>-6378</v>
      </c>
      <c r="J4" s="5" t="n">
        <v>2601</v>
      </c>
      <c r="K4" s="5" t="n">
        <v>-6377</v>
      </c>
      <c r="L4" s="5" t="n">
        <v>-1898</v>
      </c>
      <c r="M4" s="5" t="n">
        <v>-5419</v>
      </c>
    </row>
    <row r="5">
      <c r="A5" s="3" t="inlineStr">
        <is>
          <t>Changes in operating assets and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ccounts receivable</t>
        </is>
      </c>
      <c r="B6" s="4" t="inlineStr">
        <is>
          <t xml:space="preserve"> </t>
        </is>
      </c>
      <c r="C6" s="4" t="inlineStr">
        <is>
          <t xml:space="preserve"> </t>
        </is>
      </c>
      <c r="D6" s="6" t="n">
        <v>2308</v>
      </c>
      <c r="E6" s="4" t="inlineStr">
        <is>
          <t xml:space="preserve"> </t>
        </is>
      </c>
      <c r="F6" s="4" t="inlineStr">
        <is>
          <t xml:space="preserve"> </t>
        </is>
      </c>
      <c r="G6" s="4" t="inlineStr">
        <is>
          <t xml:space="preserve"> </t>
        </is>
      </c>
      <c r="H6" s="6" t="n">
        <v>3774</v>
      </c>
      <c r="I6" s="4" t="inlineStr">
        <is>
          <t xml:space="preserve"> </t>
        </is>
      </c>
      <c r="J6" s="6" t="n">
        <v>1642</v>
      </c>
      <c r="K6" s="4" t="inlineStr">
        <is>
          <t xml:space="preserve"> </t>
        </is>
      </c>
      <c r="L6" s="6" t="n">
        <v>585</v>
      </c>
      <c r="M6" s="6" t="n">
        <v>-7441</v>
      </c>
    </row>
    <row r="7">
      <c r="A7" s="4" t="inlineStr">
        <is>
          <t>Inventories</t>
        </is>
      </c>
      <c r="B7" s="4" t="inlineStr">
        <is>
          <t xml:space="preserve"> </t>
        </is>
      </c>
      <c r="C7" s="4" t="inlineStr">
        <is>
          <t xml:space="preserve"> </t>
        </is>
      </c>
      <c r="D7" s="6" t="n">
        <v>-412</v>
      </c>
      <c r="E7" s="4" t="inlineStr">
        <is>
          <t xml:space="preserve"> </t>
        </is>
      </c>
      <c r="F7" s="4" t="inlineStr">
        <is>
          <t xml:space="preserve"> </t>
        </is>
      </c>
      <c r="G7" s="6" t="n">
        <v>-739</v>
      </c>
      <c r="H7" s="6" t="n">
        <v>-295</v>
      </c>
      <c r="I7" s="6" t="n">
        <v>-943</v>
      </c>
      <c r="J7" s="6" t="n">
        <v>-1095</v>
      </c>
      <c r="K7" s="6" t="n">
        <v>-2470</v>
      </c>
      <c r="L7" s="6" t="n">
        <v>511</v>
      </c>
      <c r="M7" s="6" t="n">
        <v>-3931</v>
      </c>
    </row>
    <row r="8">
      <c r="A8" s="4" t="inlineStr">
        <is>
          <t>Deferred revenue</t>
        </is>
      </c>
      <c r="B8" s="4" t="inlineStr">
        <is>
          <t xml:space="preserve"> </t>
        </is>
      </c>
      <c r="C8" s="4" t="inlineStr">
        <is>
          <t xml:space="preserve"> </t>
        </is>
      </c>
      <c r="D8" s="6" t="n">
        <v>-652</v>
      </c>
      <c r="E8" s="4" t="inlineStr">
        <is>
          <t xml:space="preserve"> </t>
        </is>
      </c>
      <c r="F8" s="4" t="inlineStr">
        <is>
          <t xml:space="preserve"> </t>
        </is>
      </c>
      <c r="G8" s="6" t="n">
        <v>4592</v>
      </c>
      <c r="H8" s="6" t="n">
        <v>-5896</v>
      </c>
      <c r="I8" s="6" t="n">
        <v>6025</v>
      </c>
      <c r="J8" s="6" t="n">
        <v>-4733</v>
      </c>
      <c r="K8" s="6" t="n">
        <v>4139</v>
      </c>
      <c r="L8" s="6" t="n">
        <v>-5727</v>
      </c>
      <c r="M8" s="6" t="n">
        <v>8237</v>
      </c>
    </row>
    <row r="9">
      <c r="A9" s="4" t="inlineStr">
        <is>
          <t>Net cash used in operating activities</t>
        </is>
      </c>
      <c r="B9" s="4" t="inlineStr">
        <is>
          <t xml:space="preserve"> </t>
        </is>
      </c>
      <c r="C9" s="4" t="inlineStr">
        <is>
          <t xml:space="preserve"> </t>
        </is>
      </c>
      <c r="D9" s="6" t="n">
        <v>1525</v>
      </c>
      <c r="E9" s="4" t="inlineStr">
        <is>
          <t xml:space="preserve"> </t>
        </is>
      </c>
      <c r="F9" s="4" t="inlineStr">
        <is>
          <t xml:space="preserve"> </t>
        </is>
      </c>
      <c r="G9" s="6" t="n">
        <v>2087</v>
      </c>
      <c r="H9" s="6" t="n">
        <v>366</v>
      </c>
      <c r="I9" s="6" t="n">
        <v>-1621</v>
      </c>
      <c r="J9" s="6" t="n">
        <v>-228</v>
      </c>
      <c r="K9" s="6" t="n">
        <v>-3936</v>
      </c>
      <c r="L9" s="5" t="n">
        <v>-3895</v>
      </c>
      <c r="M9" s="6" t="n">
        <v>-5772</v>
      </c>
    </row>
    <row r="10">
      <c r="A10" s="4" t="inlineStr">
        <is>
          <t>Previously Reporte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Cash flows from operating activ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et loss</t>
        </is>
      </c>
      <c r="B12" s="6" t="n">
        <v>1024</v>
      </c>
      <c r="C12" s="6" t="n">
        <v>-319</v>
      </c>
      <c r="D12" s="6" t="n">
        <v>122</v>
      </c>
      <c r="E12" s="6" t="n">
        <v>-1311</v>
      </c>
      <c r="F12" s="6" t="n">
        <v>-2535</v>
      </c>
      <c r="G12" s="6" t="n">
        <v>-740</v>
      </c>
      <c r="H12" s="6" t="n">
        <v>-197</v>
      </c>
      <c r="I12" s="6" t="n">
        <v>-3275</v>
      </c>
      <c r="J12" s="6" t="n">
        <v>827</v>
      </c>
      <c r="K12" s="6" t="n">
        <v>-4586</v>
      </c>
      <c r="L12" s="4" t="inlineStr">
        <is>
          <t xml:space="preserve"> </t>
        </is>
      </c>
      <c r="M12" s="6" t="n">
        <v>-3638</v>
      </c>
    </row>
    <row r="13">
      <c r="A13" s="3" t="inlineStr">
        <is>
          <t>Changes in operating assets and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ccounts receivable</t>
        </is>
      </c>
      <c r="B14" s="4" t="inlineStr">
        <is>
          <t xml:space="preserve"> </t>
        </is>
      </c>
      <c r="C14" s="4" t="inlineStr">
        <is>
          <t xml:space="preserve"> </t>
        </is>
      </c>
      <c r="D14" s="6" t="n">
        <v>3275</v>
      </c>
      <c r="E14" s="4" t="inlineStr">
        <is>
          <t xml:space="preserve"> </t>
        </is>
      </c>
      <c r="F14" s="4" t="inlineStr">
        <is>
          <t xml:space="preserve"> </t>
        </is>
      </c>
      <c r="G14" s="4" t="inlineStr">
        <is>
          <t xml:space="preserve"> </t>
        </is>
      </c>
      <c r="H14" s="6" t="n">
        <v>5283</v>
      </c>
      <c r="I14" s="4" t="inlineStr">
        <is>
          <t xml:space="preserve"> </t>
        </is>
      </c>
      <c r="J14" s="6" t="n">
        <v>1805</v>
      </c>
      <c r="K14" s="4" t="inlineStr">
        <is>
          <t xml:space="preserve"> </t>
        </is>
      </c>
      <c r="L14" s="4" t="inlineStr">
        <is>
          <t xml:space="preserve"> </t>
        </is>
      </c>
      <c r="M14" s="6" t="n">
        <v>-8570</v>
      </c>
    </row>
    <row r="15">
      <c r="A15" s="4" t="inlineStr">
        <is>
          <t>Inventories</t>
        </is>
      </c>
      <c r="B15" s="4" t="inlineStr">
        <is>
          <t xml:space="preserve"> </t>
        </is>
      </c>
      <c r="C15" s="4" t="inlineStr">
        <is>
          <t xml:space="preserve"> </t>
        </is>
      </c>
      <c r="D15" s="6" t="n">
        <v>-841</v>
      </c>
      <c r="E15" s="4" t="inlineStr">
        <is>
          <t xml:space="preserve"> </t>
        </is>
      </c>
      <c r="F15" s="4" t="inlineStr">
        <is>
          <t xml:space="preserve"> </t>
        </is>
      </c>
      <c r="G15" s="6" t="n">
        <v>-2527</v>
      </c>
      <c r="H15" s="6" t="n">
        <v>291</v>
      </c>
      <c r="I15" s="6" t="n">
        <v>-3987</v>
      </c>
      <c r="J15" s="6" t="n">
        <v>468</v>
      </c>
      <c r="K15" s="6" t="n">
        <v>-4319</v>
      </c>
      <c r="L15" s="4" t="inlineStr">
        <is>
          <t xml:space="preserve"> </t>
        </is>
      </c>
      <c r="M15" s="6" t="n">
        <v>-4589</v>
      </c>
    </row>
    <row r="16">
      <c r="A16" s="4" t="inlineStr">
        <is>
          <t>Deferred revenue</t>
        </is>
      </c>
      <c r="B16" s="4" t="inlineStr">
        <is>
          <t xml:space="preserve"> </t>
        </is>
      </c>
      <c r="C16" s="4" t="inlineStr">
        <is>
          <t xml:space="preserve"> </t>
        </is>
      </c>
      <c r="D16" s="6" t="n">
        <v>-570</v>
      </c>
      <c r="E16" s="4" t="inlineStr">
        <is>
          <t xml:space="preserve"> </t>
        </is>
      </c>
      <c r="F16" s="4" t="inlineStr">
        <is>
          <t xml:space="preserve"> </t>
        </is>
      </c>
      <c r="G16" s="6" t="n">
        <v>4569</v>
      </c>
      <c r="H16" s="6" t="n">
        <v>-6204</v>
      </c>
      <c r="I16" s="6" t="n">
        <v>5966</v>
      </c>
      <c r="J16" s="6" t="n">
        <v>-4685</v>
      </c>
      <c r="K16" s="6" t="n">
        <v>4198</v>
      </c>
      <c r="L16" s="4" t="inlineStr">
        <is>
          <t xml:space="preserve"> </t>
        </is>
      </c>
      <c r="M16" s="6" t="n">
        <v>8243</v>
      </c>
    </row>
    <row r="17">
      <c r="A17" s="4" t="inlineStr">
        <is>
          <t>Net cash used in operating activities</t>
        </is>
      </c>
      <c r="B17" s="4" t="inlineStr">
        <is>
          <t xml:space="preserve"> </t>
        </is>
      </c>
      <c r="C17" s="4" t="inlineStr">
        <is>
          <t xml:space="preserve"> </t>
        </is>
      </c>
      <c r="D17" s="6" t="n">
        <v>1525</v>
      </c>
      <c r="E17" s="4" t="inlineStr">
        <is>
          <t xml:space="preserve"> </t>
        </is>
      </c>
      <c r="F17" s="4" t="inlineStr">
        <is>
          <t xml:space="preserve"> </t>
        </is>
      </c>
      <c r="G17" s="6" t="n">
        <v>2087</v>
      </c>
      <c r="H17" s="6" t="n">
        <v>366</v>
      </c>
      <c r="I17" s="6" t="n">
        <v>-1621</v>
      </c>
      <c r="J17" s="6" t="n">
        <v>-228</v>
      </c>
      <c r="K17" s="6" t="n">
        <v>-3936</v>
      </c>
      <c r="L17" s="4" t="inlineStr">
        <is>
          <t xml:space="preserve"> </t>
        </is>
      </c>
      <c r="M17" s="6" t="n">
        <v>-5772</v>
      </c>
    </row>
    <row r="18">
      <c r="A18" s="4" t="inlineStr">
        <is>
          <t>Revision of Prior Period, Reclassification, Adjust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Cash flows from operating activ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et loss</t>
        </is>
      </c>
      <c r="B20" s="5" t="n">
        <v>-13</v>
      </c>
      <c r="C20" s="5" t="n">
        <v>1167</v>
      </c>
      <c r="D20" s="6" t="n">
        <v>620</v>
      </c>
      <c r="E20" s="5" t="n">
        <v>1313</v>
      </c>
      <c r="F20" s="5" t="n">
        <v>-1292</v>
      </c>
      <c r="G20" s="6" t="n">
        <v>-1811</v>
      </c>
      <c r="H20" s="6" t="n">
        <v>1787</v>
      </c>
      <c r="I20" s="6" t="n">
        <v>-3103</v>
      </c>
      <c r="J20" s="6" t="n">
        <v>1774</v>
      </c>
      <c r="K20" s="6" t="n">
        <v>-1791</v>
      </c>
      <c r="L20" s="4" t="inlineStr">
        <is>
          <t xml:space="preserve"> </t>
        </is>
      </c>
      <c r="M20" s="6" t="n">
        <v>-1781</v>
      </c>
    </row>
    <row r="21">
      <c r="A21" s="3" t="inlineStr">
        <is>
          <t>Changes in operating assets and 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ccounts receivable</t>
        </is>
      </c>
      <c r="B22" s="4" t="inlineStr">
        <is>
          <t xml:space="preserve"> </t>
        </is>
      </c>
      <c r="C22" s="4" t="inlineStr">
        <is>
          <t xml:space="preserve"> </t>
        </is>
      </c>
      <c r="D22" s="6" t="n">
        <v>-967</v>
      </c>
      <c r="E22" s="4" t="inlineStr">
        <is>
          <t xml:space="preserve"> </t>
        </is>
      </c>
      <c r="F22" s="4" t="inlineStr">
        <is>
          <t xml:space="preserve"> </t>
        </is>
      </c>
      <c r="G22" s="4" t="inlineStr">
        <is>
          <t xml:space="preserve"> </t>
        </is>
      </c>
      <c r="H22" s="6" t="n">
        <v>-1509</v>
      </c>
      <c r="I22" s="4" t="inlineStr">
        <is>
          <t xml:space="preserve"> </t>
        </is>
      </c>
      <c r="J22" s="6" t="n">
        <v>-163</v>
      </c>
      <c r="K22" s="4" t="inlineStr">
        <is>
          <t xml:space="preserve"> </t>
        </is>
      </c>
      <c r="L22" s="4" t="inlineStr">
        <is>
          <t xml:space="preserve"> </t>
        </is>
      </c>
      <c r="M22" s="6" t="n">
        <v>1129</v>
      </c>
    </row>
    <row r="23">
      <c r="A23" s="4" t="inlineStr">
        <is>
          <t>Inventories</t>
        </is>
      </c>
      <c r="B23" s="4" t="inlineStr">
        <is>
          <t xml:space="preserve"> </t>
        </is>
      </c>
      <c r="C23" s="4" t="inlineStr">
        <is>
          <t xml:space="preserve"> </t>
        </is>
      </c>
      <c r="D23" s="6" t="n">
        <v>429</v>
      </c>
      <c r="E23" s="4" t="inlineStr">
        <is>
          <t xml:space="preserve"> </t>
        </is>
      </c>
      <c r="F23" s="4" t="inlineStr">
        <is>
          <t xml:space="preserve"> </t>
        </is>
      </c>
      <c r="G23" s="6" t="n">
        <v>1788</v>
      </c>
      <c r="H23" s="6" t="n">
        <v>-586</v>
      </c>
      <c r="I23" s="6" t="n">
        <v>3044</v>
      </c>
      <c r="J23" s="6" t="n">
        <v>-1563</v>
      </c>
      <c r="K23" s="6" t="n">
        <v>1849</v>
      </c>
      <c r="L23" s="4" t="inlineStr">
        <is>
          <t xml:space="preserve"> </t>
        </is>
      </c>
      <c r="M23" s="6" t="n">
        <v>658</v>
      </c>
    </row>
    <row r="24">
      <c r="A24" s="4" t="inlineStr">
        <is>
          <t>Deferred revenue</t>
        </is>
      </c>
      <c r="B24" s="4" t="inlineStr">
        <is>
          <t xml:space="preserve"> </t>
        </is>
      </c>
      <c r="C24" s="4" t="inlineStr">
        <is>
          <t xml:space="preserve"> </t>
        </is>
      </c>
      <c r="D24" s="6" t="n">
        <v>-82</v>
      </c>
      <c r="E24" s="4" t="inlineStr">
        <is>
          <t xml:space="preserve"> </t>
        </is>
      </c>
      <c r="F24" s="4" t="inlineStr">
        <is>
          <t xml:space="preserve"> </t>
        </is>
      </c>
      <c r="G24" s="6" t="n">
        <v>23</v>
      </c>
      <c r="H24" s="6" t="n">
        <v>308</v>
      </c>
      <c r="I24" s="6" t="n">
        <v>59</v>
      </c>
      <c r="J24" s="6" t="n">
        <v>-48</v>
      </c>
      <c r="K24" s="6" t="n">
        <v>-59</v>
      </c>
      <c r="L24" s="4" t="inlineStr">
        <is>
          <t xml:space="preserve"> </t>
        </is>
      </c>
      <c r="M24" s="6" t="n">
        <v>-6</v>
      </c>
    </row>
    <row r="25">
      <c r="A25" s="4" t="inlineStr">
        <is>
          <t>Net cash used in operat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sheetData>
  <mergeCells count="5">
    <mergeCell ref="A1:A2"/>
    <mergeCell ref="B1:G1"/>
    <mergeCell ref="H1:I1"/>
    <mergeCell ref="J1:K1"/>
    <mergeCell ref="L1:M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of credit losses</t>
        </is>
      </c>
      <c r="B3" s="5" t="n">
        <v>97</v>
      </c>
      <c r="C3" s="5" t="n">
        <v>788</v>
      </c>
    </row>
    <row r="4">
      <c r="A4" s="4" t="inlineStr">
        <is>
          <t>Preferred stock, par value</t>
        </is>
      </c>
      <c r="B4" s="8" t="n">
        <v>0.001</v>
      </c>
      <c r="C4" s="8" t="n">
        <v>0.001</v>
      </c>
    </row>
    <row r="5">
      <c r="A5" s="4" t="inlineStr">
        <is>
          <t>Preferred stock, shares authorized</t>
        </is>
      </c>
      <c r="B5" s="6" t="n">
        <v>5000000</v>
      </c>
      <c r="C5" s="6" t="n">
        <v>5000000</v>
      </c>
    </row>
    <row r="6">
      <c r="A6" s="4" t="inlineStr">
        <is>
          <t>Preferred stock, shares issued</t>
        </is>
      </c>
      <c r="B6" s="6" t="n">
        <v>0</v>
      </c>
      <c r="C6" s="6" t="n">
        <v>0</v>
      </c>
    </row>
    <row r="7">
      <c r="A7" s="4" t="inlineStr">
        <is>
          <t>Common stock, par value</t>
        </is>
      </c>
      <c r="B7" s="8" t="n">
        <v>0.001</v>
      </c>
      <c r="C7" s="8" t="n">
        <v>0.001</v>
      </c>
    </row>
    <row r="8">
      <c r="A8" s="4" t="inlineStr">
        <is>
          <t>Common stock, shares authorized</t>
        </is>
      </c>
      <c r="B8" s="6" t="n">
        <v>30000000</v>
      </c>
      <c r="C8" s="6" t="n">
        <v>30000000</v>
      </c>
    </row>
    <row r="9">
      <c r="A9" s="4" t="inlineStr">
        <is>
          <t>Common stock, shares issued</t>
        </is>
      </c>
      <c r="B9" s="6" t="n">
        <v>9930022</v>
      </c>
      <c r="C9" s="6" t="n">
        <v>9644545</v>
      </c>
    </row>
    <row r="10">
      <c r="A10" s="4" t="inlineStr">
        <is>
          <t>Common stock, shares outstanding</t>
        </is>
      </c>
      <c r="B10" s="6" t="n">
        <v>9930022</v>
      </c>
      <c r="C10" s="6" t="n">
        <v>964454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3</t>
        </is>
      </c>
      <c r="C2" s="2" t="inlineStr">
        <is>
          <t>Dec. 31, 2022</t>
        </is>
      </c>
    </row>
    <row r="3">
      <c r="A3" s="3" t="inlineStr">
        <is>
          <t>Product Information [Line Items]</t>
        </is>
      </c>
      <c r="B3" s="4" t="inlineStr">
        <is>
          <t xml:space="preserve"> </t>
        </is>
      </c>
      <c r="C3" s="4" t="inlineStr">
        <is>
          <t xml:space="preserve"> </t>
        </is>
      </c>
    </row>
    <row r="4">
      <c r="A4" s="4" t="inlineStr">
        <is>
          <t>Cash in excess of FDIC insured limits</t>
        </is>
      </c>
      <c r="B4" s="5" t="n">
        <v>3332000</v>
      </c>
      <c r="C4" s="5" t="n">
        <v>10046000</v>
      </c>
    </row>
    <row r="5">
      <c r="A5" s="4" t="inlineStr">
        <is>
          <t>Allowance for doubtful accounts</t>
        </is>
      </c>
      <c r="B5" s="5" t="n">
        <v>97</v>
      </c>
      <c r="C5" s="5" t="n">
        <v>788</v>
      </c>
    </row>
    <row r="6">
      <c r="A6" s="4" t="inlineStr">
        <is>
          <t>Building [Memb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Estimated useful lives</t>
        </is>
      </c>
      <c r="B8" s="4" t="inlineStr">
        <is>
          <t>25 years</t>
        </is>
      </c>
      <c r="C8" s="4" t="inlineStr">
        <is>
          <t xml:space="preserve"> </t>
        </is>
      </c>
    </row>
    <row r="9">
      <c r="A9" s="4" t="inlineStr">
        <is>
          <t>Machinery and Equipment [Member] | Minimum [Member]</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Estimated useful lives</t>
        </is>
      </c>
      <c r="B11" s="4" t="inlineStr">
        <is>
          <t>5 years</t>
        </is>
      </c>
      <c r="C11" s="4" t="inlineStr">
        <is>
          <t xml:space="preserve"> </t>
        </is>
      </c>
    </row>
    <row r="12">
      <c r="A12" s="4" t="inlineStr">
        <is>
          <t>Machinery and Equipment [Member] | Maximum [Member]</t>
        </is>
      </c>
      <c r="B12" s="4" t="inlineStr">
        <is>
          <t xml:space="preserve"> </t>
        </is>
      </c>
      <c r="C12" s="4" t="inlineStr">
        <is>
          <t xml:space="preserve"> </t>
        </is>
      </c>
    </row>
    <row r="13">
      <c r="A13" s="3" t="inlineStr">
        <is>
          <t>Product Information [Line Items]</t>
        </is>
      </c>
      <c r="B13" s="4" t="inlineStr">
        <is>
          <t xml:space="preserve"> </t>
        </is>
      </c>
      <c r="C13" s="4" t="inlineStr">
        <is>
          <t xml:space="preserve"> </t>
        </is>
      </c>
    </row>
    <row r="14">
      <c r="A14" s="4" t="inlineStr">
        <is>
          <t>Estimated useful lives</t>
        </is>
      </c>
      <c r="B14" s="4" t="inlineStr">
        <is>
          <t>15 years</t>
        </is>
      </c>
      <c r="C14" s="4" t="inlineStr">
        <is>
          <t xml:space="preserve"> </t>
        </is>
      </c>
    </row>
    <row r="15">
      <c r="A15" s="4" t="inlineStr">
        <is>
          <t>Computer Equipment [Member] | Minimum [Member]</t>
        </is>
      </c>
      <c r="B15" s="4" t="inlineStr">
        <is>
          <t xml:space="preserve"> </t>
        </is>
      </c>
      <c r="C15" s="4" t="inlineStr">
        <is>
          <t xml:space="preserve"> </t>
        </is>
      </c>
    </row>
    <row r="16">
      <c r="A16" s="3" t="inlineStr">
        <is>
          <t>Product Information [Line Items]</t>
        </is>
      </c>
      <c r="B16" s="4" t="inlineStr">
        <is>
          <t xml:space="preserve"> </t>
        </is>
      </c>
      <c r="C16" s="4" t="inlineStr">
        <is>
          <t xml:space="preserve"> </t>
        </is>
      </c>
    </row>
    <row r="17">
      <c r="A17" s="4" t="inlineStr">
        <is>
          <t>Estimated useful lives</t>
        </is>
      </c>
      <c r="B17" s="4" t="inlineStr">
        <is>
          <t>3 years</t>
        </is>
      </c>
      <c r="C17" s="4" t="inlineStr">
        <is>
          <t xml:space="preserve"> </t>
        </is>
      </c>
    </row>
    <row r="18">
      <c r="A18" s="4" t="inlineStr">
        <is>
          <t>Computer Equipment [Member] | Maximum [Member]</t>
        </is>
      </c>
      <c r="B18" s="4" t="inlineStr">
        <is>
          <t xml:space="preserve"> </t>
        </is>
      </c>
      <c r="C18" s="4" t="inlineStr">
        <is>
          <t xml:space="preserve"> </t>
        </is>
      </c>
    </row>
    <row r="19">
      <c r="A19" s="3" t="inlineStr">
        <is>
          <t>Product Information [Line Items]</t>
        </is>
      </c>
      <c r="B19" s="4" t="inlineStr">
        <is>
          <t xml:space="preserve"> </t>
        </is>
      </c>
      <c r="C19" s="4" t="inlineStr">
        <is>
          <t xml:space="preserve"> </t>
        </is>
      </c>
    </row>
    <row r="20">
      <c r="A20" s="4" t="inlineStr">
        <is>
          <t>Estimated useful lives</t>
        </is>
      </c>
      <c r="B20" s="4" t="inlineStr">
        <is>
          <t>5 years</t>
        </is>
      </c>
      <c r="C20" s="4" t="inlineStr">
        <is>
          <t xml:space="preserve"> </t>
        </is>
      </c>
    </row>
    <row r="21">
      <c r="A21" s="4" t="inlineStr">
        <is>
          <t>Furniture and Fixtures [Member] | Minimum [Member]</t>
        </is>
      </c>
      <c r="B21" s="4" t="inlineStr">
        <is>
          <t xml:space="preserve"> </t>
        </is>
      </c>
      <c r="C21" s="4" t="inlineStr">
        <is>
          <t xml:space="preserve"> </t>
        </is>
      </c>
    </row>
    <row r="22">
      <c r="A22" s="3" t="inlineStr">
        <is>
          <t>Product Information [Line Items]</t>
        </is>
      </c>
      <c r="B22" s="4" t="inlineStr">
        <is>
          <t xml:space="preserve"> </t>
        </is>
      </c>
      <c r="C22" s="4" t="inlineStr">
        <is>
          <t xml:space="preserve"> </t>
        </is>
      </c>
    </row>
    <row r="23">
      <c r="A23" s="4" t="inlineStr">
        <is>
          <t>Estimated useful lives</t>
        </is>
      </c>
      <c r="B23" s="4" t="inlineStr">
        <is>
          <t>5 years</t>
        </is>
      </c>
      <c r="C23" s="4" t="inlineStr">
        <is>
          <t xml:space="preserve"> </t>
        </is>
      </c>
    </row>
    <row r="24">
      <c r="A24" s="4" t="inlineStr">
        <is>
          <t>Furniture and Fixtures [Member] | Maximum [Member]</t>
        </is>
      </c>
      <c r="B24" s="4" t="inlineStr">
        <is>
          <t xml:space="preserve"> </t>
        </is>
      </c>
      <c r="C24" s="4" t="inlineStr">
        <is>
          <t xml:space="preserve"> </t>
        </is>
      </c>
    </row>
    <row r="25">
      <c r="A25" s="3" t="inlineStr">
        <is>
          <t>Product Information [Line Items]</t>
        </is>
      </c>
      <c r="B25" s="4" t="inlineStr">
        <is>
          <t xml:space="preserve"> </t>
        </is>
      </c>
      <c r="C25" s="4" t="inlineStr">
        <is>
          <t xml:space="preserve"> </t>
        </is>
      </c>
    </row>
    <row r="26">
      <c r="A26" s="4" t="inlineStr">
        <is>
          <t>Estimated useful lives</t>
        </is>
      </c>
      <c r="B26" s="4" t="inlineStr">
        <is>
          <t>7 years</t>
        </is>
      </c>
      <c r="C26" s="4" t="inlineStr">
        <is>
          <t xml:space="preserve"> </t>
        </is>
      </c>
    </row>
    <row r="27">
      <c r="A27" s="4" t="inlineStr">
        <is>
          <t>Accounts Receivable [Member] | Customer Concentration Risk [Member] | Customer One [Member]</t>
        </is>
      </c>
      <c r="B27" s="4" t="inlineStr">
        <is>
          <t xml:space="preserve"> </t>
        </is>
      </c>
      <c r="C27" s="4" t="inlineStr">
        <is>
          <t xml:space="preserve"> </t>
        </is>
      </c>
    </row>
    <row r="28">
      <c r="A28" s="3" t="inlineStr">
        <is>
          <t>Product Information [Line Items]</t>
        </is>
      </c>
      <c r="B28" s="4" t="inlineStr">
        <is>
          <t xml:space="preserve"> </t>
        </is>
      </c>
      <c r="C28" s="4" t="inlineStr">
        <is>
          <t xml:space="preserve"> </t>
        </is>
      </c>
    </row>
    <row r="29">
      <c r="A29" s="4" t="inlineStr">
        <is>
          <t>Concentration percentage</t>
        </is>
      </c>
      <c r="B29" s="9" t="n">
        <v>0.23</v>
      </c>
      <c r="C29" s="4" t="inlineStr">
        <is>
          <t xml:space="preserve"> </t>
        </is>
      </c>
    </row>
    <row r="30">
      <c r="A30" s="4" t="inlineStr">
        <is>
          <t>Accounts Receivable [Member] | Customer Concentration Risk [Member] | Customert One [Member]</t>
        </is>
      </c>
      <c r="B30" s="4" t="inlineStr">
        <is>
          <t xml:space="preserve"> </t>
        </is>
      </c>
      <c r="C30" s="4" t="inlineStr">
        <is>
          <t xml:space="preserve"> </t>
        </is>
      </c>
    </row>
    <row r="31">
      <c r="A31" s="3" t="inlineStr">
        <is>
          <t>Product Information [Line Items]</t>
        </is>
      </c>
      <c r="B31" s="4" t="inlineStr">
        <is>
          <t xml:space="preserve"> </t>
        </is>
      </c>
      <c r="C31" s="4" t="inlineStr">
        <is>
          <t xml:space="preserve"> </t>
        </is>
      </c>
    </row>
    <row r="32">
      <c r="A32" s="4" t="inlineStr">
        <is>
          <t>Concentration percentage</t>
        </is>
      </c>
      <c r="B32" s="4" t="inlineStr">
        <is>
          <t xml:space="preserve"> </t>
        </is>
      </c>
      <c r="C32" s="9" t="n">
        <v>0.52</v>
      </c>
    </row>
    <row r="33">
      <c r="A33" s="4" t="inlineStr">
        <is>
          <t>Accounts Receivable [Member] | Customer Concentration Risk [Member] | Customert Two [Member]</t>
        </is>
      </c>
      <c r="B33" s="4" t="inlineStr">
        <is>
          <t xml:space="preserve"> </t>
        </is>
      </c>
      <c r="C33" s="4" t="inlineStr">
        <is>
          <t xml:space="preserve"> </t>
        </is>
      </c>
    </row>
    <row r="34">
      <c r="A34" s="3" t="inlineStr">
        <is>
          <t>Product Information [Line Items]</t>
        </is>
      </c>
      <c r="B34" s="4" t="inlineStr">
        <is>
          <t xml:space="preserve"> </t>
        </is>
      </c>
      <c r="C34" s="4" t="inlineStr">
        <is>
          <t xml:space="preserve"> </t>
        </is>
      </c>
    </row>
    <row r="35">
      <c r="A35" s="4" t="inlineStr">
        <is>
          <t>Concentration percentage</t>
        </is>
      </c>
      <c r="B35" s="4" t="inlineStr">
        <is>
          <t xml:space="preserve"> </t>
        </is>
      </c>
      <c r="C35" s="9" t="n">
        <v>0.15</v>
      </c>
    </row>
    <row r="36">
      <c r="A36" s="4" t="inlineStr">
        <is>
          <t>Accounts Receivable [Member] | Customer Concentration Risk [Member] | Customer Three [Member]</t>
        </is>
      </c>
      <c r="B36" s="4" t="inlineStr">
        <is>
          <t xml:space="preserve"> </t>
        </is>
      </c>
      <c r="C36" s="4" t="inlineStr">
        <is>
          <t xml:space="preserve"> </t>
        </is>
      </c>
    </row>
    <row r="37">
      <c r="A37" s="3" t="inlineStr">
        <is>
          <t>Product Information [Line Items]</t>
        </is>
      </c>
      <c r="B37" s="4" t="inlineStr">
        <is>
          <t xml:space="preserve"> </t>
        </is>
      </c>
      <c r="C37" s="4" t="inlineStr">
        <is>
          <t xml:space="preserve"> </t>
        </is>
      </c>
    </row>
    <row r="38">
      <c r="A38" s="4" t="inlineStr">
        <is>
          <t>Concentration percentage</t>
        </is>
      </c>
      <c r="B38" s="4" t="inlineStr">
        <is>
          <t xml:space="preserve"> </t>
        </is>
      </c>
      <c r="C38" s="9" t="n">
        <v>0.12</v>
      </c>
    </row>
    <row r="39">
      <c r="A39" s="4" t="inlineStr">
        <is>
          <t>Revenue Benchmark [Member] | Customer Concentration Risk [Member] | Customer One [Member]</t>
        </is>
      </c>
      <c r="B39" s="4" t="inlineStr">
        <is>
          <t xml:space="preserve"> </t>
        </is>
      </c>
      <c r="C39" s="4" t="inlineStr">
        <is>
          <t xml:space="preserve"> </t>
        </is>
      </c>
    </row>
    <row r="40">
      <c r="A40" s="3" t="inlineStr">
        <is>
          <t>Product Information [Line Items]</t>
        </is>
      </c>
      <c r="B40" s="4" t="inlineStr">
        <is>
          <t xml:space="preserve"> </t>
        </is>
      </c>
      <c r="C40" s="4" t="inlineStr">
        <is>
          <t xml:space="preserve"> </t>
        </is>
      </c>
    </row>
    <row r="41">
      <c r="A41" s="4" t="inlineStr">
        <is>
          <t>Concentration percentage</t>
        </is>
      </c>
      <c r="B41" s="9" t="n">
        <v>0.42</v>
      </c>
      <c r="C41" s="9" t="n">
        <v>0.43</v>
      </c>
    </row>
    <row r="42">
      <c r="A42" s="4" t="inlineStr">
        <is>
          <t>Revenue Benchmark [Member] | Customer Concentration Risk [Member] | Customer Two [Member]</t>
        </is>
      </c>
      <c r="B42" s="4" t="inlineStr">
        <is>
          <t xml:space="preserve"> </t>
        </is>
      </c>
      <c r="C42" s="4" t="inlineStr">
        <is>
          <t xml:space="preserve"> </t>
        </is>
      </c>
    </row>
    <row r="43">
      <c r="A43" s="3" t="inlineStr">
        <is>
          <t>Product Information [Line Items]</t>
        </is>
      </c>
      <c r="B43" s="4" t="inlineStr">
        <is>
          <t xml:space="preserve"> </t>
        </is>
      </c>
      <c r="C43" s="4" t="inlineStr">
        <is>
          <t xml:space="preserve"> </t>
        </is>
      </c>
    </row>
    <row r="44">
      <c r="A44" s="4" t="inlineStr">
        <is>
          <t>Concentration percentage</t>
        </is>
      </c>
      <c r="B44" s="9" t="n">
        <v>0.2</v>
      </c>
      <c r="C44" s="9" t="n">
        <v>0.1</v>
      </c>
    </row>
    <row r="45">
      <c r="A45" s="4" t="inlineStr">
        <is>
          <t>Accounts Payable [Member] | Supplier Concentration Risk [Member] | Supplier [Member]</t>
        </is>
      </c>
      <c r="B45" s="4" t="inlineStr">
        <is>
          <t xml:space="preserve"> </t>
        </is>
      </c>
      <c r="C45" s="4" t="inlineStr">
        <is>
          <t xml:space="preserve"> </t>
        </is>
      </c>
    </row>
    <row r="46">
      <c r="A46" s="3" t="inlineStr">
        <is>
          <t>Product Information [Line Items]</t>
        </is>
      </c>
      <c r="B46" s="4" t="inlineStr">
        <is>
          <t xml:space="preserve"> </t>
        </is>
      </c>
      <c r="C46" s="4" t="inlineStr">
        <is>
          <t xml:space="preserve"> </t>
        </is>
      </c>
    </row>
    <row r="47">
      <c r="A47" s="4" t="inlineStr">
        <is>
          <t>Concentration percentage</t>
        </is>
      </c>
      <c r="B47" s="9" t="n">
        <v>0.18</v>
      </c>
      <c r="C47" s="4" t="inlineStr">
        <is>
          <t xml:space="preserve"> </t>
        </is>
      </c>
    </row>
    <row r="48">
      <c r="A48" s="4" t="inlineStr">
        <is>
          <t>Accounts Payable [Member] | Supplier Concentration Risk [Member] | Three Supplier [Member]</t>
        </is>
      </c>
      <c r="B48" s="4" t="inlineStr">
        <is>
          <t xml:space="preserve"> </t>
        </is>
      </c>
      <c r="C48" s="4" t="inlineStr">
        <is>
          <t xml:space="preserve"> </t>
        </is>
      </c>
    </row>
    <row r="49">
      <c r="A49" s="3" t="inlineStr">
        <is>
          <t>Product Information [Line Items]</t>
        </is>
      </c>
      <c r="B49" s="4" t="inlineStr">
        <is>
          <t xml:space="preserve"> </t>
        </is>
      </c>
      <c r="C49" s="4" t="inlineStr">
        <is>
          <t xml:space="preserve"> </t>
        </is>
      </c>
    </row>
    <row r="50">
      <c r="A50" s="4" t="inlineStr">
        <is>
          <t>Concentration percentage</t>
        </is>
      </c>
      <c r="B50" s="4" t="inlineStr">
        <is>
          <t xml:space="preserve"> </t>
        </is>
      </c>
      <c r="C50" s="9" t="n">
        <v>0.3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N7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Schedule of Unaudited Interim Condensed Consolidated Balance Sheets (Details) - USD ($) $ / shares in Units, $ in Thousands</t>
        </is>
      </c>
      <c r="B1" s="2" t="inlineStr">
        <is>
          <t>3 Months Ended</t>
        </is>
      </c>
      <c r="H1" s="2" t="inlineStr">
        <is>
          <t>6 Months Ended</t>
        </is>
      </c>
      <c r="J1" s="2" t="inlineStr">
        <is>
          <t>9 Months Ended</t>
        </is>
      </c>
      <c r="L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Jun. 30, 2023</t>
        </is>
      </c>
      <c r="I2" s="2" t="inlineStr">
        <is>
          <t>Jun. 30, 2022</t>
        </is>
      </c>
      <c r="J2" s="2" t="inlineStr">
        <is>
          <t>Sep. 30, 2023</t>
        </is>
      </c>
      <c r="K2" s="2" t="inlineStr">
        <is>
          <t>Sep. 30, 2022</t>
        </is>
      </c>
      <c r="L2" s="2" t="inlineStr">
        <is>
          <t>Dec. 31, 2023</t>
        </is>
      </c>
      <c r="M2" s="2" t="inlineStr">
        <is>
          <t>Dec. 31, 2022</t>
        </is>
      </c>
      <c r="N2" s="2" t="inlineStr">
        <is>
          <t>Dec. 31, 2021</t>
        </is>
      </c>
    </row>
    <row r="3">
      <c r="A3" s="3" t="inlineStr">
        <is>
          <t>Current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nventories, net</t>
        </is>
      </c>
      <c r="B4" s="5" t="n">
        <v>9185</v>
      </c>
      <c r="C4" s="5" t="n">
        <v>8385</v>
      </c>
      <c r="D4" s="5" t="n">
        <v>8502</v>
      </c>
      <c r="E4" s="5" t="n">
        <v>6630</v>
      </c>
      <c r="F4" s="5" t="n">
        <v>5103</v>
      </c>
      <c r="G4" s="5" t="n">
        <v>4899</v>
      </c>
      <c r="H4" s="5" t="n">
        <v>8385</v>
      </c>
      <c r="I4" s="5" t="n">
        <v>5103</v>
      </c>
      <c r="J4" s="5" t="n">
        <v>9185</v>
      </c>
      <c r="K4" s="5" t="n">
        <v>6630</v>
      </c>
      <c r="L4" s="5" t="n">
        <v>7579</v>
      </c>
      <c r="M4" s="5" t="n">
        <v>8090</v>
      </c>
      <c r="N4" s="4" t="inlineStr">
        <is>
          <t xml:space="preserve"> </t>
        </is>
      </c>
    </row>
    <row r="5">
      <c r="A5" s="4" t="inlineStr">
        <is>
          <t>Total current assets</t>
        </is>
      </c>
      <c r="B5" s="6" t="n">
        <v>30254</v>
      </c>
      <c r="C5" s="6" t="n">
        <v>26849</v>
      </c>
      <c r="D5" s="6" t="n">
        <v>30659</v>
      </c>
      <c r="E5" s="6" t="n">
        <v>24602</v>
      </c>
      <c r="F5" s="6" t="n">
        <v>27166</v>
      </c>
      <c r="G5" s="6" t="n">
        <v>30096</v>
      </c>
      <c r="H5" s="6" t="n">
        <v>26849</v>
      </c>
      <c r="I5" s="6" t="n">
        <v>27166</v>
      </c>
      <c r="J5" s="6" t="n">
        <v>30254</v>
      </c>
      <c r="K5" s="6" t="n">
        <v>24602</v>
      </c>
      <c r="L5" s="6" t="n">
        <v>27683</v>
      </c>
      <c r="M5" s="6" t="n">
        <v>31249</v>
      </c>
      <c r="N5" s="4" t="inlineStr">
        <is>
          <t xml:space="preserve"> </t>
        </is>
      </c>
    </row>
    <row r="6">
      <c r="A6" s="4" t="inlineStr">
        <is>
          <t>Total assets</t>
        </is>
      </c>
      <c r="B6" s="6" t="n">
        <v>35700</v>
      </c>
      <c r="C6" s="6" t="n">
        <v>31003</v>
      </c>
      <c r="D6" s="6" t="n">
        <v>34608</v>
      </c>
      <c r="E6" s="6" t="n">
        <v>27596</v>
      </c>
      <c r="F6" s="6" t="n">
        <v>30202</v>
      </c>
      <c r="G6" s="6" t="n">
        <v>32917</v>
      </c>
      <c r="H6" s="6" t="n">
        <v>31003</v>
      </c>
      <c r="I6" s="6" t="n">
        <v>30202</v>
      </c>
      <c r="J6" s="6" t="n">
        <v>35700</v>
      </c>
      <c r="K6" s="6" t="n">
        <v>27596</v>
      </c>
      <c r="L6" s="6" t="n">
        <v>33022</v>
      </c>
      <c r="M6" s="6" t="n">
        <v>35388</v>
      </c>
      <c r="N6" s="4" t="inlineStr">
        <is>
          <t xml:space="preserve"> </t>
        </is>
      </c>
    </row>
    <row r="7">
      <c r="A7" s="3" t="inlineStr">
        <is>
          <t>Current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Deferred revenue</t>
        </is>
      </c>
      <c r="B8" s="6" t="n">
        <v>5926</v>
      </c>
      <c r="C8" s="6" t="n">
        <v>4764</v>
      </c>
      <c r="D8" s="6" t="n">
        <v>10007</v>
      </c>
      <c r="E8" s="6" t="n">
        <v>6562</v>
      </c>
      <c r="F8" s="6" t="n">
        <v>8448</v>
      </c>
      <c r="G8" s="6" t="n">
        <v>7015</v>
      </c>
      <c r="H8" s="6" t="n">
        <v>4764</v>
      </c>
      <c r="I8" s="6" t="n">
        <v>8448</v>
      </c>
      <c r="J8" s="6" t="n">
        <v>5926</v>
      </c>
      <c r="K8" s="6" t="n">
        <v>6562</v>
      </c>
      <c r="L8" s="6" t="n">
        <v>4932</v>
      </c>
      <c r="M8" s="6" t="n">
        <v>10659</v>
      </c>
      <c r="N8" s="4" t="inlineStr">
        <is>
          <t xml:space="preserve"> </t>
        </is>
      </c>
    </row>
    <row r="9">
      <c r="A9" s="4" t="inlineStr">
        <is>
          <t>Total current liabilities</t>
        </is>
      </c>
      <c r="B9" s="6" t="n">
        <v>16559</v>
      </c>
      <c r="C9" s="6" t="n">
        <v>12480</v>
      </c>
      <c r="D9" s="6" t="n">
        <v>17526</v>
      </c>
      <c r="E9" s="6" t="n">
        <v>12240</v>
      </c>
      <c r="F9" s="6" t="n">
        <v>14855</v>
      </c>
      <c r="G9" s="6" t="n">
        <v>14416</v>
      </c>
      <c r="H9" s="6" t="n">
        <v>12480</v>
      </c>
      <c r="I9" s="6" t="n">
        <v>14855</v>
      </c>
      <c r="J9" s="6" t="n">
        <v>16559</v>
      </c>
      <c r="K9" s="6" t="n">
        <v>12240</v>
      </c>
      <c r="L9" s="6" t="n">
        <v>18262</v>
      </c>
      <c r="M9" s="6" t="n">
        <v>18956</v>
      </c>
      <c r="N9" s="4" t="inlineStr">
        <is>
          <t xml:space="preserve"> </t>
        </is>
      </c>
    </row>
    <row r="10">
      <c r="A10" s="4" t="inlineStr">
        <is>
          <t>Total liabilities</t>
        </is>
      </c>
      <c r="B10" s="6" t="n">
        <v>17208</v>
      </c>
      <c r="C10" s="6" t="n">
        <v>13313</v>
      </c>
      <c r="D10" s="6" t="n">
        <v>18585</v>
      </c>
      <c r="E10" s="6" t="n">
        <v>13544</v>
      </c>
      <c r="F10" s="6" t="n">
        <v>16295</v>
      </c>
      <c r="G10" s="6" t="n">
        <v>15842</v>
      </c>
      <c r="H10" s="6" t="n">
        <v>13313</v>
      </c>
      <c r="I10" s="6" t="n">
        <v>16295</v>
      </c>
      <c r="J10" s="6" t="n">
        <v>17208</v>
      </c>
      <c r="K10" s="6" t="n">
        <v>13544</v>
      </c>
      <c r="L10" s="6" t="n">
        <v>18804</v>
      </c>
      <c r="M10" s="6" t="n">
        <v>20236</v>
      </c>
      <c r="N10" s="4" t="inlineStr">
        <is>
          <t xml:space="preserve"> </t>
        </is>
      </c>
    </row>
    <row r="11">
      <c r="A11" s="3" t="inlineStr">
        <is>
          <t>Stock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Accumulated deficit</t>
        </is>
      </c>
      <c r="B12" s="6" t="n">
        <v>-15130</v>
      </c>
      <c r="C12" s="6" t="n">
        <v>-16141</v>
      </c>
      <c r="D12" s="6" t="n">
        <v>-16989</v>
      </c>
      <c r="E12" s="6" t="n">
        <v>-18689</v>
      </c>
      <c r="F12" s="6" t="n">
        <v>-18690</v>
      </c>
      <c r="G12" s="6" t="n">
        <v>-14863</v>
      </c>
      <c r="H12" s="6" t="n">
        <v>-16141</v>
      </c>
      <c r="I12" s="6" t="n">
        <v>-18690</v>
      </c>
      <c r="J12" s="6" t="n">
        <v>-15130</v>
      </c>
      <c r="K12" s="6" t="n">
        <v>-18689</v>
      </c>
      <c r="L12" s="6" t="n">
        <v>-19629</v>
      </c>
      <c r="M12" s="6" t="n">
        <v>-17731</v>
      </c>
      <c r="N12" s="4" t="inlineStr">
        <is>
          <t xml:space="preserve"> </t>
        </is>
      </c>
    </row>
    <row r="13">
      <c r="A13" s="4" t="inlineStr">
        <is>
          <t>Total stockholders’ equity</t>
        </is>
      </c>
      <c r="B13" s="6" t="n">
        <v>18492</v>
      </c>
      <c r="C13" s="6" t="n">
        <v>17690</v>
      </c>
      <c r="D13" s="6" t="n">
        <v>16023</v>
      </c>
      <c r="E13" s="6" t="n">
        <v>14051</v>
      </c>
      <c r="F13" s="6" t="n">
        <v>13907</v>
      </c>
      <c r="G13" s="6" t="n">
        <v>17075</v>
      </c>
      <c r="H13" s="6" t="n">
        <v>17690</v>
      </c>
      <c r="I13" s="6" t="n">
        <v>13907</v>
      </c>
      <c r="J13" s="6" t="n">
        <v>18492</v>
      </c>
      <c r="K13" s="6" t="n">
        <v>14051</v>
      </c>
      <c r="L13" s="6" t="n">
        <v>14218</v>
      </c>
      <c r="M13" s="6" t="n">
        <v>15152</v>
      </c>
      <c r="N13" s="5" t="n">
        <v>19552</v>
      </c>
    </row>
    <row r="14">
      <c r="A14" s="4" t="inlineStr">
        <is>
          <t>Total liabilities and stockholders’ equity</t>
        </is>
      </c>
      <c r="B14" s="6" t="n">
        <v>35700</v>
      </c>
      <c r="C14" s="6" t="n">
        <v>31003</v>
      </c>
      <c r="D14" s="6" t="n">
        <v>34608</v>
      </c>
      <c r="E14" s="6" t="n">
        <v>27596</v>
      </c>
      <c r="F14" s="6" t="n">
        <v>30202</v>
      </c>
      <c r="G14" s="6" t="n">
        <v>32917</v>
      </c>
      <c r="H14" s="6" t="n">
        <v>31003</v>
      </c>
      <c r="I14" s="6" t="n">
        <v>30202</v>
      </c>
      <c r="J14" s="6" t="n">
        <v>35700</v>
      </c>
      <c r="K14" s="6" t="n">
        <v>27596</v>
      </c>
      <c r="L14" s="6" t="n">
        <v>33022</v>
      </c>
      <c r="M14" s="6" t="n">
        <v>35388</v>
      </c>
      <c r="N14" s="4" t="inlineStr">
        <is>
          <t xml:space="preserve"> </t>
        </is>
      </c>
    </row>
    <row r="15">
      <c r="A15" s="4" t="inlineStr">
        <is>
          <t>Accounts receivable, net</t>
        </is>
      </c>
      <c r="B15" s="6" t="n">
        <v>7970</v>
      </c>
      <c r="C15" s="6" t="n">
        <v>6215</v>
      </c>
      <c r="D15" s="6" t="n">
        <v>7701</v>
      </c>
      <c r="E15" s="4" t="inlineStr">
        <is>
          <t xml:space="preserve"> </t>
        </is>
      </c>
      <c r="F15" s="4" t="inlineStr">
        <is>
          <t xml:space="preserve"> </t>
        </is>
      </c>
      <c r="G15" s="4" t="inlineStr">
        <is>
          <t xml:space="preserve"> </t>
        </is>
      </c>
      <c r="H15" s="6" t="n">
        <v>6215</v>
      </c>
      <c r="I15" s="4" t="inlineStr">
        <is>
          <t xml:space="preserve"> </t>
        </is>
      </c>
      <c r="J15" s="6" t="n">
        <v>7970</v>
      </c>
      <c r="K15" s="4" t="inlineStr">
        <is>
          <t xml:space="preserve"> </t>
        </is>
      </c>
      <c r="L15" s="6" t="n">
        <v>9010</v>
      </c>
      <c r="M15" s="6" t="n">
        <v>10010</v>
      </c>
      <c r="N15" s="4" t="inlineStr">
        <is>
          <t xml:space="preserve"> </t>
        </is>
      </c>
    </row>
    <row r="16">
      <c r="A16" s="4" t="inlineStr">
        <is>
          <t>Revenues</t>
        </is>
      </c>
      <c r="B16" s="6" t="n">
        <v>11453</v>
      </c>
      <c r="C16" s="6" t="n">
        <v>12282</v>
      </c>
      <c r="D16" s="6" t="n">
        <v>9555</v>
      </c>
      <c r="E16" s="6" t="n">
        <v>6369</v>
      </c>
      <c r="F16" s="6" t="n">
        <v>4826</v>
      </c>
      <c r="G16" s="6" t="n">
        <v>6339</v>
      </c>
      <c r="H16" s="6" t="n">
        <v>21838</v>
      </c>
      <c r="I16" s="6" t="n">
        <v>11166</v>
      </c>
      <c r="J16" s="6" t="n">
        <v>33291</v>
      </c>
      <c r="K16" s="6" t="n">
        <v>17535</v>
      </c>
      <c r="L16" s="6" t="n">
        <v>41493</v>
      </c>
      <c r="M16" s="6" t="n">
        <v>25878</v>
      </c>
      <c r="N16" s="4" t="inlineStr">
        <is>
          <t xml:space="preserve"> </t>
        </is>
      </c>
    </row>
    <row r="17">
      <c r="A17" s="4" t="inlineStr">
        <is>
          <t>Cost of goods sold</t>
        </is>
      </c>
      <c r="B17" s="6" t="n">
        <v>7756</v>
      </c>
      <c r="C17" s="6" t="n">
        <v>8404</v>
      </c>
      <c r="D17" s="6" t="n">
        <v>6723</v>
      </c>
      <c r="E17" s="6" t="n">
        <v>4195</v>
      </c>
      <c r="F17" s="6" t="n">
        <v>6056</v>
      </c>
      <c r="G17" s="6" t="n">
        <v>7227</v>
      </c>
      <c r="H17" s="6" t="n">
        <v>15127</v>
      </c>
      <c r="I17" s="6" t="n">
        <v>13283</v>
      </c>
      <c r="J17" s="6" t="n">
        <v>22882</v>
      </c>
      <c r="K17" s="6" t="n">
        <v>17478</v>
      </c>
      <c r="L17" s="6" t="n">
        <v>33143</v>
      </c>
      <c r="M17" s="6" t="n">
        <v>23052</v>
      </c>
      <c r="N17" s="4" t="inlineStr">
        <is>
          <t xml:space="preserve"> </t>
        </is>
      </c>
    </row>
    <row r="18">
      <c r="A18" s="4" t="inlineStr">
        <is>
          <t>Gross profit</t>
        </is>
      </c>
      <c r="B18" s="6" t="n">
        <v>3698</v>
      </c>
      <c r="C18" s="6" t="n">
        <v>3878</v>
      </c>
      <c r="D18" s="6" t="n">
        <v>2833</v>
      </c>
      <c r="E18" s="6" t="n">
        <v>2174</v>
      </c>
      <c r="F18" s="6" t="n">
        <v>-1229</v>
      </c>
      <c r="G18" s="6" t="n">
        <v>-888</v>
      </c>
      <c r="H18" s="6" t="n">
        <v>6711</v>
      </c>
      <c r="I18" s="6" t="n">
        <v>-2117</v>
      </c>
      <c r="J18" s="6" t="n">
        <v>10409</v>
      </c>
      <c r="K18" s="6" t="n">
        <v>56</v>
      </c>
      <c r="L18" s="6" t="n">
        <v>8350</v>
      </c>
      <c r="M18" s="6" t="n">
        <v>2826</v>
      </c>
      <c r="N18" s="4" t="inlineStr">
        <is>
          <t xml:space="preserve"> </t>
        </is>
      </c>
    </row>
    <row r="19">
      <c r="A19" s="4" t="inlineStr">
        <is>
          <t>Loss from operations</t>
        </is>
      </c>
      <c r="B19" s="6" t="n">
        <v>940</v>
      </c>
      <c r="C19" s="6" t="n">
        <v>789</v>
      </c>
      <c r="D19" s="6" t="n">
        <v>675</v>
      </c>
      <c r="E19" s="6" t="n">
        <v>-131</v>
      </c>
      <c r="F19" s="6" t="n">
        <v>-3814</v>
      </c>
      <c r="G19" s="6" t="n">
        <v>-2634</v>
      </c>
      <c r="H19" s="6" t="n">
        <v>1465</v>
      </c>
      <c r="I19" s="6" t="n">
        <v>-6448</v>
      </c>
      <c r="J19" s="6" t="n">
        <v>2405</v>
      </c>
      <c r="K19" s="6" t="n">
        <v>-6580</v>
      </c>
      <c r="L19" s="6" t="n">
        <v>-2654</v>
      </c>
      <c r="M19" s="6" t="n">
        <v>-5810</v>
      </c>
      <c r="N19" s="4" t="inlineStr">
        <is>
          <t xml:space="preserve"> </t>
        </is>
      </c>
    </row>
    <row r="20">
      <c r="A20" s="4" t="inlineStr">
        <is>
          <t>Loss before income taxes</t>
        </is>
      </c>
      <c r="B20" s="6" t="n">
        <v>1011</v>
      </c>
      <c r="C20" s="6" t="n">
        <v>848</v>
      </c>
      <c r="D20" s="6" t="n">
        <v>742</v>
      </c>
      <c r="E20" s="6" t="n">
        <v>2</v>
      </c>
      <c r="F20" s="6" t="n">
        <v>-3827</v>
      </c>
      <c r="G20" s="6" t="n">
        <v>-2544</v>
      </c>
      <c r="H20" s="6" t="n">
        <v>1590</v>
      </c>
      <c r="I20" s="6" t="n">
        <v>-6371</v>
      </c>
      <c r="J20" s="6" t="n">
        <v>2601</v>
      </c>
      <c r="K20" s="6" t="n">
        <v>-6370</v>
      </c>
      <c r="L20" s="6" t="n">
        <v>-1898</v>
      </c>
      <c r="M20" s="6" t="n">
        <v>-5412</v>
      </c>
      <c r="N20" s="4" t="inlineStr">
        <is>
          <t xml:space="preserve"> </t>
        </is>
      </c>
    </row>
    <row r="21">
      <c r="A21" s="4" t="inlineStr">
        <is>
          <t>Net loss</t>
        </is>
      </c>
      <c r="B21" s="5" t="n">
        <v>1011</v>
      </c>
      <c r="C21" s="5" t="n">
        <v>848</v>
      </c>
      <c r="D21" s="5" t="n">
        <v>742</v>
      </c>
      <c r="E21" s="5" t="n">
        <v>2</v>
      </c>
      <c r="F21" s="5" t="n">
        <v>-3827</v>
      </c>
      <c r="G21" s="5" t="n">
        <v>-2551</v>
      </c>
      <c r="H21" s="5" t="n">
        <v>1590</v>
      </c>
      <c r="I21" s="5" t="n">
        <v>-6378</v>
      </c>
      <c r="J21" s="5" t="n">
        <v>2601</v>
      </c>
      <c r="K21" s="5" t="n">
        <v>-6377</v>
      </c>
      <c r="L21" s="5" t="n">
        <v>-1898</v>
      </c>
      <c r="M21" s="5" t="n">
        <v>-5419</v>
      </c>
      <c r="N21" s="4" t="inlineStr">
        <is>
          <t xml:space="preserve"> </t>
        </is>
      </c>
    </row>
    <row r="22">
      <c r="A22" s="4" t="inlineStr">
        <is>
          <t>Loss per share, basic</t>
        </is>
      </c>
      <c r="B22" s="7" t="n">
        <v>0.1</v>
      </c>
      <c r="C22" s="7" t="n">
        <v>0.09</v>
      </c>
      <c r="D22" s="7" t="n">
        <v>0.07000000000000001</v>
      </c>
      <c r="E22" s="5" t="n">
        <v>0</v>
      </c>
      <c r="F22" s="7" t="n">
        <v>-0.39</v>
      </c>
      <c r="G22" s="7" t="n">
        <v>-0.26</v>
      </c>
      <c r="H22" s="7" t="n">
        <v>0.16</v>
      </c>
      <c r="I22" s="7" t="n">
        <v>-0.65</v>
      </c>
      <c r="J22" s="7" t="n">
        <v>0.26</v>
      </c>
      <c r="K22" s="7" t="n">
        <v>-0.66</v>
      </c>
      <c r="L22" s="7" t="n">
        <v>-0.19</v>
      </c>
      <c r="M22" s="7" t="n">
        <v>-0.5600000000000001</v>
      </c>
      <c r="N22" s="4" t="inlineStr">
        <is>
          <t xml:space="preserve"> </t>
        </is>
      </c>
    </row>
    <row r="23">
      <c r="A23" s="4" t="inlineStr">
        <is>
          <t>Loss per share, diluted</t>
        </is>
      </c>
      <c r="B23" s="7" t="n">
        <v>0.1</v>
      </c>
      <c r="C23" s="7" t="n">
        <v>0.08</v>
      </c>
      <c r="D23" s="7" t="n">
        <v>0.07000000000000001</v>
      </c>
      <c r="E23" s="5" t="n">
        <v>0</v>
      </c>
      <c r="F23" s="7" t="n">
        <v>-0.39</v>
      </c>
      <c r="G23" s="7" t="n">
        <v>-0.26</v>
      </c>
      <c r="H23" s="7" t="n">
        <v>0.15</v>
      </c>
      <c r="I23" s="7" t="n">
        <v>-0.65</v>
      </c>
      <c r="J23" s="7" t="n">
        <v>0.26</v>
      </c>
      <c r="K23" s="7" t="n">
        <v>-0.61</v>
      </c>
      <c r="L23" s="7" t="n">
        <v>-0.19</v>
      </c>
      <c r="M23" s="7" t="n">
        <v>-0.5600000000000001</v>
      </c>
      <c r="N23" s="4" t="inlineStr">
        <is>
          <t xml:space="preserve"> </t>
        </is>
      </c>
    </row>
    <row r="24">
      <c r="A24" s="4" t="inlineStr">
        <is>
          <t>Total operating expenses</t>
        </is>
      </c>
      <c r="B24" s="4" t="inlineStr">
        <is>
          <t xml:space="preserve"> </t>
        </is>
      </c>
      <c r="C24" s="4" t="inlineStr">
        <is>
          <t xml:space="preserve"> </t>
        </is>
      </c>
      <c r="D24" s="4" t="inlineStr">
        <is>
          <t xml:space="preserve"> </t>
        </is>
      </c>
      <c r="E24" s="5" t="n">
        <v>2305</v>
      </c>
      <c r="F24" s="4" t="inlineStr">
        <is>
          <t xml:space="preserve"> </t>
        </is>
      </c>
      <c r="G24" s="4" t="inlineStr">
        <is>
          <t xml:space="preserve"> </t>
        </is>
      </c>
      <c r="H24" s="4" t="inlineStr">
        <is>
          <t xml:space="preserve"> </t>
        </is>
      </c>
      <c r="I24" s="4" t="inlineStr">
        <is>
          <t xml:space="preserve"> </t>
        </is>
      </c>
      <c r="J24" s="4" t="inlineStr">
        <is>
          <t xml:space="preserve"> </t>
        </is>
      </c>
      <c r="K24" s="5" t="n">
        <v>6636</v>
      </c>
      <c r="L24" s="5" t="n">
        <v>11004</v>
      </c>
      <c r="M24" s="5" t="n">
        <v>8636</v>
      </c>
      <c r="N24" s="4" t="inlineStr">
        <is>
          <t xml:space="preserve"> </t>
        </is>
      </c>
    </row>
    <row r="25">
      <c r="A25" s="4" t="inlineStr">
        <is>
          <t>Weighted average common shares outstanding - diluted</t>
        </is>
      </c>
      <c r="B25" s="4" t="inlineStr">
        <is>
          <t xml:space="preserve"> </t>
        </is>
      </c>
      <c r="C25" s="6" t="n">
        <v>10747</v>
      </c>
      <c r="D25" s="4" t="inlineStr">
        <is>
          <t xml:space="preserve"> </t>
        </is>
      </c>
      <c r="E25" s="6" t="n">
        <v>10441</v>
      </c>
      <c r="F25" s="4" t="inlineStr">
        <is>
          <t xml:space="preserve"> </t>
        </is>
      </c>
      <c r="G25" s="4" t="inlineStr">
        <is>
          <t xml:space="preserve"> </t>
        </is>
      </c>
      <c r="H25" s="6" t="n">
        <v>10677</v>
      </c>
      <c r="I25" s="4" t="inlineStr">
        <is>
          <t xml:space="preserve"> </t>
        </is>
      </c>
      <c r="J25" s="4" t="inlineStr">
        <is>
          <t xml:space="preserve"> </t>
        </is>
      </c>
      <c r="K25" s="6" t="n">
        <v>10384</v>
      </c>
      <c r="L25" s="6" t="n">
        <v>9905234</v>
      </c>
      <c r="M25" s="6" t="n">
        <v>9727542</v>
      </c>
      <c r="N25" s="4" t="inlineStr">
        <is>
          <t xml:space="preserve"> </t>
        </is>
      </c>
    </row>
    <row r="26">
      <c r="A26" s="4" t="inlineStr">
        <is>
          <t>Previously Reporte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Current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Inventories, net</t>
        </is>
      </c>
      <c r="B28" s="5" t="n">
        <v>8280</v>
      </c>
      <c r="C28" s="5" t="n">
        <v>8457</v>
      </c>
      <c r="D28" s="5" t="n">
        <v>9589</v>
      </c>
      <c r="E28" s="5" t="n">
        <v>8479</v>
      </c>
      <c r="F28" s="5" t="n">
        <v>8147</v>
      </c>
      <c r="G28" s="5" t="n">
        <v>6687</v>
      </c>
      <c r="H28" s="5" t="n">
        <v>8457</v>
      </c>
      <c r="I28" s="5" t="n">
        <v>8147</v>
      </c>
      <c r="J28" s="5" t="n">
        <v>8280</v>
      </c>
      <c r="K28" s="5" t="n">
        <v>8479</v>
      </c>
      <c r="L28" s="4" t="inlineStr">
        <is>
          <t xml:space="preserve"> </t>
        </is>
      </c>
      <c r="M28" s="5" t="n">
        <v>8748</v>
      </c>
      <c r="N28" s="4" t="inlineStr">
        <is>
          <t xml:space="preserve"> </t>
        </is>
      </c>
    </row>
    <row r="29">
      <c r="A29" s="4" t="inlineStr">
        <is>
          <t>Total current assets</t>
        </is>
      </c>
      <c r="B29" s="6" t="n">
        <v>30315</v>
      </c>
      <c r="C29" s="6" t="n">
        <v>26541</v>
      </c>
      <c r="D29" s="6" t="n">
        <v>31908</v>
      </c>
      <c r="E29" s="6" t="n">
        <v>26451</v>
      </c>
      <c r="F29" s="6" t="n">
        <v>30210</v>
      </c>
      <c r="G29" s="6" t="n">
        <v>31884</v>
      </c>
      <c r="H29" s="6" t="n">
        <v>26541</v>
      </c>
      <c r="I29" s="6" t="n">
        <v>30210</v>
      </c>
      <c r="J29" s="6" t="n">
        <v>30315</v>
      </c>
      <c r="K29" s="6" t="n">
        <v>26451</v>
      </c>
      <c r="L29" s="4" t="inlineStr">
        <is>
          <t xml:space="preserve"> </t>
        </is>
      </c>
      <c r="M29" s="6" t="n">
        <v>33036</v>
      </c>
      <c r="N29" s="4" t="inlineStr">
        <is>
          <t xml:space="preserve"> </t>
        </is>
      </c>
    </row>
    <row r="30">
      <c r="A30" s="4" t="inlineStr">
        <is>
          <t>Total assets</t>
        </is>
      </c>
      <c r="B30" s="6" t="n">
        <v>35761</v>
      </c>
      <c r="C30" s="6" t="n">
        <v>30695</v>
      </c>
      <c r="D30" s="6" t="n">
        <v>35857</v>
      </c>
      <c r="E30" s="6" t="n">
        <v>29445</v>
      </c>
      <c r="F30" s="6" t="n">
        <v>33246</v>
      </c>
      <c r="G30" s="6" t="n">
        <v>34705</v>
      </c>
      <c r="H30" s="6" t="n">
        <v>30695</v>
      </c>
      <c r="I30" s="6" t="n">
        <v>33246</v>
      </c>
      <c r="J30" s="6" t="n">
        <v>35761</v>
      </c>
      <c r="K30" s="6" t="n">
        <v>29445</v>
      </c>
      <c r="L30" s="4" t="inlineStr">
        <is>
          <t xml:space="preserve"> </t>
        </is>
      </c>
      <c r="M30" s="6" t="n">
        <v>37175</v>
      </c>
      <c r="N30" s="4" t="inlineStr">
        <is>
          <t xml:space="preserve"> </t>
        </is>
      </c>
    </row>
    <row r="31">
      <c r="A31" s="3" t="inlineStr">
        <is>
          <t>Current liabil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Deferred revenue</t>
        </is>
      </c>
      <c r="B32" s="6" t="n">
        <v>5980</v>
      </c>
      <c r="C32" s="6" t="n">
        <v>4462</v>
      </c>
      <c r="D32" s="6" t="n">
        <v>10095</v>
      </c>
      <c r="E32" s="6" t="n">
        <v>6621</v>
      </c>
      <c r="F32" s="6" t="n">
        <v>8389</v>
      </c>
      <c r="G32" s="6" t="n">
        <v>6992</v>
      </c>
      <c r="H32" s="6" t="n">
        <v>4462</v>
      </c>
      <c r="I32" s="6" t="n">
        <v>8389</v>
      </c>
      <c r="J32" s="6" t="n">
        <v>5980</v>
      </c>
      <c r="K32" s="6" t="n">
        <v>6621</v>
      </c>
      <c r="L32" s="4" t="inlineStr">
        <is>
          <t xml:space="preserve"> </t>
        </is>
      </c>
      <c r="M32" s="6" t="n">
        <v>10665</v>
      </c>
      <c r="N32" s="4" t="inlineStr">
        <is>
          <t xml:space="preserve"> </t>
        </is>
      </c>
    </row>
    <row r="33">
      <c r="A33" s="4" t="inlineStr">
        <is>
          <t>Total current liabilities</t>
        </is>
      </c>
      <c r="B33" s="6" t="n">
        <v>16613</v>
      </c>
      <c r="C33" s="6" t="n">
        <v>12178</v>
      </c>
      <c r="D33" s="6" t="n">
        <v>17614</v>
      </c>
      <c r="E33" s="6" t="n">
        <v>12299</v>
      </c>
      <c r="F33" s="6" t="n">
        <v>14796</v>
      </c>
      <c r="G33" s="6" t="n">
        <v>14393</v>
      </c>
      <c r="H33" s="6" t="n">
        <v>12178</v>
      </c>
      <c r="I33" s="6" t="n">
        <v>14796</v>
      </c>
      <c r="J33" s="6" t="n">
        <v>16613</v>
      </c>
      <c r="K33" s="6" t="n">
        <v>12299</v>
      </c>
      <c r="L33" s="4" t="inlineStr">
        <is>
          <t xml:space="preserve"> </t>
        </is>
      </c>
      <c r="M33" s="6" t="n">
        <v>18962</v>
      </c>
      <c r="N33" s="4" t="inlineStr">
        <is>
          <t xml:space="preserve"> </t>
        </is>
      </c>
    </row>
    <row r="34">
      <c r="A34" s="4" t="inlineStr">
        <is>
          <t>Total liabilities</t>
        </is>
      </c>
      <c r="B34" s="6" t="n">
        <v>17262</v>
      </c>
      <c r="C34" s="6" t="n">
        <v>13011</v>
      </c>
      <c r="D34" s="6" t="n">
        <v>18673</v>
      </c>
      <c r="E34" s="6" t="n">
        <v>13603</v>
      </c>
      <c r="F34" s="6" t="n">
        <v>16236</v>
      </c>
      <c r="G34" s="6" t="n">
        <v>15819</v>
      </c>
      <c r="H34" s="6" t="n">
        <v>13011</v>
      </c>
      <c r="I34" s="6" t="n">
        <v>16236</v>
      </c>
      <c r="J34" s="6" t="n">
        <v>17262</v>
      </c>
      <c r="K34" s="6" t="n">
        <v>13603</v>
      </c>
      <c r="L34" s="4" t="inlineStr">
        <is>
          <t xml:space="preserve"> </t>
        </is>
      </c>
      <c r="M34" s="6" t="n">
        <v>20242</v>
      </c>
      <c r="N34" s="4" t="inlineStr">
        <is>
          <t xml:space="preserve"> </t>
        </is>
      </c>
    </row>
    <row r="35">
      <c r="A35" s="3" t="inlineStr">
        <is>
          <t>Stockhold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Accumulated deficit</t>
        </is>
      </c>
      <c r="B36" s="6" t="n">
        <v>-15123</v>
      </c>
      <c r="C36" s="6" t="n">
        <v>-16147</v>
      </c>
      <c r="D36" s="6" t="n">
        <v>-15828</v>
      </c>
      <c r="E36" s="6" t="n">
        <v>-16898</v>
      </c>
      <c r="F36" s="6" t="n">
        <v>-15587</v>
      </c>
      <c r="G36" s="6" t="n">
        <v>-13052</v>
      </c>
      <c r="H36" s="6" t="n">
        <v>-16147</v>
      </c>
      <c r="I36" s="6" t="n">
        <v>-15587</v>
      </c>
      <c r="J36" s="6" t="n">
        <v>-15123</v>
      </c>
      <c r="K36" s="6" t="n">
        <v>-16898</v>
      </c>
      <c r="L36" s="4" t="inlineStr">
        <is>
          <t xml:space="preserve"> </t>
        </is>
      </c>
      <c r="M36" s="6" t="n">
        <v>-15950</v>
      </c>
      <c r="N36" s="4" t="inlineStr">
        <is>
          <t xml:space="preserve"> </t>
        </is>
      </c>
    </row>
    <row r="37">
      <c r="A37" s="4" t="inlineStr">
        <is>
          <t>Total stockholders’ equity</t>
        </is>
      </c>
      <c r="B37" s="6" t="n">
        <v>18499</v>
      </c>
      <c r="C37" s="6" t="n">
        <v>17684</v>
      </c>
      <c r="D37" s="6" t="n">
        <v>17184</v>
      </c>
      <c r="E37" s="6" t="n">
        <v>15842</v>
      </c>
      <c r="F37" s="6" t="n">
        <v>17010</v>
      </c>
      <c r="G37" s="6" t="n">
        <v>18886</v>
      </c>
      <c r="H37" s="6" t="n">
        <v>17684</v>
      </c>
      <c r="I37" s="6" t="n">
        <v>17010</v>
      </c>
      <c r="J37" s="6" t="n">
        <v>18499</v>
      </c>
      <c r="K37" s="6" t="n">
        <v>15842</v>
      </c>
      <c r="L37" s="4" t="inlineStr">
        <is>
          <t xml:space="preserve"> </t>
        </is>
      </c>
      <c r="M37" s="6" t="n">
        <v>16933</v>
      </c>
      <c r="N37" s="6" t="n">
        <v>19552</v>
      </c>
    </row>
    <row r="38">
      <c r="A38" s="4" t="inlineStr">
        <is>
          <t>Total liabilities and stockholders’ equity</t>
        </is>
      </c>
      <c r="B38" s="6" t="n">
        <v>35761</v>
      </c>
      <c r="C38" s="6" t="n">
        <v>30695</v>
      </c>
      <c r="D38" s="6" t="n">
        <v>35857</v>
      </c>
      <c r="E38" s="6" t="n">
        <v>29445</v>
      </c>
      <c r="F38" s="6" t="n">
        <v>33246</v>
      </c>
      <c r="G38" s="6" t="n">
        <v>34705</v>
      </c>
      <c r="H38" s="6" t="n">
        <v>30695</v>
      </c>
      <c r="I38" s="6" t="n">
        <v>33246</v>
      </c>
      <c r="J38" s="6" t="n">
        <v>35761</v>
      </c>
      <c r="K38" s="6" t="n">
        <v>29445</v>
      </c>
      <c r="L38" s="4" t="inlineStr">
        <is>
          <t xml:space="preserve"> </t>
        </is>
      </c>
      <c r="M38" s="6" t="n">
        <v>37175</v>
      </c>
      <c r="N38" s="4" t="inlineStr">
        <is>
          <t xml:space="preserve"> </t>
        </is>
      </c>
    </row>
    <row r="39">
      <c r="A39" s="4" t="inlineStr">
        <is>
          <t>Accounts receivable, net</t>
        </is>
      </c>
      <c r="B39" s="6" t="n">
        <v>8936</v>
      </c>
      <c r="C39" s="6" t="n">
        <v>5835</v>
      </c>
      <c r="D39" s="6" t="n">
        <v>7863</v>
      </c>
      <c r="E39" s="4" t="inlineStr">
        <is>
          <t xml:space="preserve"> </t>
        </is>
      </c>
      <c r="F39" s="4" t="inlineStr">
        <is>
          <t xml:space="preserve"> </t>
        </is>
      </c>
      <c r="G39" s="4" t="inlineStr">
        <is>
          <t xml:space="preserve"> </t>
        </is>
      </c>
      <c r="H39" s="6" t="n">
        <v>5835</v>
      </c>
      <c r="I39" s="4" t="inlineStr">
        <is>
          <t xml:space="preserve"> </t>
        </is>
      </c>
      <c r="J39" s="6" t="n">
        <v>8936</v>
      </c>
      <c r="K39" s="4" t="inlineStr">
        <is>
          <t xml:space="preserve"> </t>
        </is>
      </c>
      <c r="L39" s="4" t="inlineStr">
        <is>
          <t xml:space="preserve"> </t>
        </is>
      </c>
      <c r="M39" s="6" t="n">
        <v>11139</v>
      </c>
      <c r="N39" s="4" t="inlineStr">
        <is>
          <t xml:space="preserve"> </t>
        </is>
      </c>
    </row>
    <row r="40">
      <c r="A40" s="4" t="inlineStr">
        <is>
          <t>Revenues</t>
        </is>
      </c>
      <c r="B40" s="6" t="n">
        <v>12443</v>
      </c>
      <c r="C40" s="6" t="n">
        <v>12130</v>
      </c>
      <c r="D40" s="6" t="n">
        <v>8507</v>
      </c>
      <c r="E40" s="6" t="n">
        <v>6251</v>
      </c>
      <c r="F40" s="6" t="n">
        <v>4863</v>
      </c>
      <c r="G40" s="6" t="n">
        <v>6362</v>
      </c>
      <c r="H40" s="6" t="n">
        <v>20638</v>
      </c>
      <c r="I40" s="6" t="n">
        <v>11225</v>
      </c>
      <c r="J40" s="6" t="n">
        <v>33080</v>
      </c>
      <c r="K40" s="6" t="n">
        <v>17476</v>
      </c>
      <c r="L40" s="4" t="inlineStr">
        <is>
          <t xml:space="preserve"> </t>
        </is>
      </c>
      <c r="M40" s="6" t="n">
        <v>27000</v>
      </c>
      <c r="N40" s="4" t="inlineStr">
        <is>
          <t xml:space="preserve"> </t>
        </is>
      </c>
    </row>
    <row r="41">
      <c r="A41" s="4" t="inlineStr">
        <is>
          <t>Cost of goods sold</t>
        </is>
      </c>
      <c r="B41" s="6" t="n">
        <v>8732</v>
      </c>
      <c r="C41" s="6" t="n">
        <v>9419</v>
      </c>
      <c r="D41" s="6" t="n">
        <v>6294</v>
      </c>
      <c r="E41" s="6" t="n">
        <v>5390</v>
      </c>
      <c r="F41" s="6" t="n">
        <v>4800</v>
      </c>
      <c r="G41" s="6" t="n">
        <v>5439</v>
      </c>
      <c r="H41" s="6" t="n">
        <v>15714</v>
      </c>
      <c r="I41" s="6" t="n">
        <v>10239</v>
      </c>
      <c r="J41" s="6" t="n">
        <v>24445</v>
      </c>
      <c r="K41" s="6" t="n">
        <v>15629</v>
      </c>
      <c r="L41" s="4" t="inlineStr">
        <is>
          <t xml:space="preserve"> </t>
        </is>
      </c>
      <c r="M41" s="6" t="n">
        <v>22393</v>
      </c>
      <c r="N41" s="4" t="inlineStr">
        <is>
          <t xml:space="preserve"> </t>
        </is>
      </c>
    </row>
    <row r="42">
      <c r="A42" s="4" t="inlineStr">
        <is>
          <t>Gross profit</t>
        </is>
      </c>
      <c r="B42" s="6" t="n">
        <v>3711</v>
      </c>
      <c r="C42" s="6" t="n">
        <v>2711</v>
      </c>
      <c r="D42" s="6" t="n">
        <v>2213</v>
      </c>
      <c r="E42" s="6" t="n">
        <v>861</v>
      </c>
      <c r="F42" s="6" t="n">
        <v>63</v>
      </c>
      <c r="G42" s="6" t="n">
        <v>923</v>
      </c>
      <c r="H42" s="6" t="n">
        <v>4924</v>
      </c>
      <c r="I42" s="6" t="n">
        <v>986</v>
      </c>
      <c r="J42" s="6" t="n">
        <v>8635</v>
      </c>
      <c r="K42" s="6" t="n">
        <v>1847</v>
      </c>
      <c r="L42" s="4" t="inlineStr">
        <is>
          <t xml:space="preserve"> </t>
        </is>
      </c>
      <c r="M42" s="6" t="n">
        <v>4607</v>
      </c>
      <c r="N42" s="4" t="inlineStr">
        <is>
          <t xml:space="preserve"> </t>
        </is>
      </c>
    </row>
    <row r="43">
      <c r="A43" s="4" t="inlineStr">
        <is>
          <t>Loss from operations</t>
        </is>
      </c>
      <c r="B43" s="6" t="n">
        <v>953</v>
      </c>
      <c r="C43" s="6" t="n">
        <v>-378</v>
      </c>
      <c r="D43" s="6" t="n">
        <v>55</v>
      </c>
      <c r="E43" s="6" t="n">
        <v>-1444</v>
      </c>
      <c r="F43" s="6" t="n">
        <v>-2522</v>
      </c>
      <c r="G43" s="6" t="n">
        <v>-823</v>
      </c>
      <c r="H43" s="6" t="n">
        <v>-322</v>
      </c>
      <c r="I43" s="6" t="n">
        <v>-3345</v>
      </c>
      <c r="J43" s="6" t="n">
        <v>631</v>
      </c>
      <c r="K43" s="6" t="n">
        <v>-4789</v>
      </c>
      <c r="L43" s="4" t="inlineStr">
        <is>
          <t xml:space="preserve"> </t>
        </is>
      </c>
      <c r="M43" s="6" t="n">
        <v>-4029</v>
      </c>
      <c r="N43" s="4" t="inlineStr">
        <is>
          <t xml:space="preserve"> </t>
        </is>
      </c>
    </row>
    <row r="44">
      <c r="A44" s="4" t="inlineStr">
        <is>
          <t>Loss before income taxes</t>
        </is>
      </c>
      <c r="B44" s="6" t="n">
        <v>1024</v>
      </c>
      <c r="C44" s="6" t="n">
        <v>-319</v>
      </c>
      <c r="D44" s="6" t="n">
        <v>122</v>
      </c>
      <c r="E44" s="6" t="n">
        <v>-1311</v>
      </c>
      <c r="F44" s="6" t="n">
        <v>-2535</v>
      </c>
      <c r="G44" s="6" t="n">
        <v>-733</v>
      </c>
      <c r="H44" s="6" t="n">
        <v>-197</v>
      </c>
      <c r="I44" s="6" t="n">
        <v>-3268</v>
      </c>
      <c r="J44" s="6" t="n">
        <v>827</v>
      </c>
      <c r="K44" s="6" t="n">
        <v>-4579</v>
      </c>
      <c r="L44" s="4" t="inlineStr">
        <is>
          <t xml:space="preserve"> </t>
        </is>
      </c>
      <c r="M44" s="6" t="n">
        <v>-3631</v>
      </c>
      <c r="N44" s="4" t="inlineStr">
        <is>
          <t xml:space="preserve"> </t>
        </is>
      </c>
    </row>
    <row r="45">
      <c r="A45" s="4" t="inlineStr">
        <is>
          <t>Net loss</t>
        </is>
      </c>
      <c r="B45" s="5" t="n">
        <v>1024</v>
      </c>
      <c r="C45" s="5" t="n">
        <v>-319</v>
      </c>
      <c r="D45" s="5" t="n">
        <v>122</v>
      </c>
      <c r="E45" s="5" t="n">
        <v>-1311</v>
      </c>
      <c r="F45" s="5" t="n">
        <v>-2535</v>
      </c>
      <c r="G45" s="5" t="n">
        <v>-740</v>
      </c>
      <c r="H45" s="5" t="n">
        <v>-197</v>
      </c>
      <c r="I45" s="5" t="n">
        <v>-3275</v>
      </c>
      <c r="J45" s="5" t="n">
        <v>827</v>
      </c>
      <c r="K45" s="5" t="n">
        <v>-4586</v>
      </c>
      <c r="L45" s="4" t="inlineStr">
        <is>
          <t xml:space="preserve"> </t>
        </is>
      </c>
      <c r="M45" s="5" t="n">
        <v>-3638</v>
      </c>
      <c r="N45" s="4" t="inlineStr">
        <is>
          <t xml:space="preserve"> </t>
        </is>
      </c>
    </row>
    <row r="46">
      <c r="A46" s="4" t="inlineStr">
        <is>
          <t>Loss per share, basic</t>
        </is>
      </c>
      <c r="B46" s="7" t="n">
        <v>0.1</v>
      </c>
      <c r="C46" s="7" t="n">
        <v>-0.03</v>
      </c>
      <c r="D46" s="7" t="n">
        <v>0.01</v>
      </c>
      <c r="E46" s="7" t="n">
        <v>-0.13</v>
      </c>
      <c r="F46" s="7" t="n">
        <v>-0.26</v>
      </c>
      <c r="G46" s="7" t="n">
        <v>-0.08</v>
      </c>
      <c r="H46" s="7" t="n">
        <v>-0.02</v>
      </c>
      <c r="I46" s="7" t="n">
        <v>-0.34</v>
      </c>
      <c r="J46" s="7" t="n">
        <v>0.08</v>
      </c>
      <c r="K46" s="7" t="n">
        <v>-0.47</v>
      </c>
      <c r="L46" s="4" t="inlineStr">
        <is>
          <t xml:space="preserve"> </t>
        </is>
      </c>
      <c r="M46" s="7" t="n">
        <v>-0.37</v>
      </c>
      <c r="N46" s="4" t="inlineStr">
        <is>
          <t xml:space="preserve"> </t>
        </is>
      </c>
    </row>
    <row r="47">
      <c r="A47" s="4" t="inlineStr">
        <is>
          <t>Loss per share, diluted</t>
        </is>
      </c>
      <c r="B47" s="7" t="n">
        <v>0.1</v>
      </c>
      <c r="C47" s="7" t="n">
        <v>-0.03</v>
      </c>
      <c r="D47" s="7" t="n">
        <v>0.01</v>
      </c>
      <c r="E47" s="7" t="n">
        <v>-0.13</v>
      </c>
      <c r="F47" s="7" t="n">
        <v>-0.26</v>
      </c>
      <c r="G47" s="7" t="n">
        <v>-0.08</v>
      </c>
      <c r="H47" s="7" t="n">
        <v>-0.02</v>
      </c>
      <c r="I47" s="7" t="n">
        <v>-0.34</v>
      </c>
      <c r="J47" s="7" t="n">
        <v>0.08</v>
      </c>
      <c r="K47" s="7" t="n">
        <v>-0.47</v>
      </c>
      <c r="L47" s="4" t="inlineStr">
        <is>
          <t xml:space="preserve"> </t>
        </is>
      </c>
      <c r="M47" s="7" t="n">
        <v>-0.37</v>
      </c>
      <c r="N47" s="4" t="inlineStr">
        <is>
          <t xml:space="preserve"> </t>
        </is>
      </c>
    </row>
    <row r="48">
      <c r="A48" s="4" t="inlineStr">
        <is>
          <t>Total operating expenses</t>
        </is>
      </c>
      <c r="B48" s="4" t="inlineStr">
        <is>
          <t xml:space="preserve"> </t>
        </is>
      </c>
      <c r="C48" s="4" t="inlineStr">
        <is>
          <t xml:space="preserve"> </t>
        </is>
      </c>
      <c r="D48" s="4" t="inlineStr">
        <is>
          <t xml:space="preserve"> </t>
        </is>
      </c>
      <c r="E48" s="5" t="n">
        <v>2305</v>
      </c>
      <c r="F48" s="4" t="inlineStr">
        <is>
          <t xml:space="preserve"> </t>
        </is>
      </c>
      <c r="G48" s="4" t="inlineStr">
        <is>
          <t xml:space="preserve"> </t>
        </is>
      </c>
      <c r="H48" s="4" t="inlineStr">
        <is>
          <t xml:space="preserve"> </t>
        </is>
      </c>
      <c r="I48" s="4" t="inlineStr">
        <is>
          <t xml:space="preserve"> </t>
        </is>
      </c>
      <c r="J48" s="4" t="inlineStr">
        <is>
          <t xml:space="preserve"> </t>
        </is>
      </c>
      <c r="K48" s="5" t="n">
        <v>6636</v>
      </c>
      <c r="L48" s="4" t="inlineStr">
        <is>
          <t xml:space="preserve"> </t>
        </is>
      </c>
      <c r="M48" s="4" t="inlineStr">
        <is>
          <t xml:space="preserve"> </t>
        </is>
      </c>
      <c r="N48" s="4" t="inlineStr">
        <is>
          <t xml:space="preserve"> </t>
        </is>
      </c>
    </row>
    <row r="49">
      <c r="A49" s="4" t="inlineStr">
        <is>
          <t>Weighted average common shares outstanding - diluted</t>
        </is>
      </c>
      <c r="B49" s="4" t="inlineStr">
        <is>
          <t xml:space="preserve"> </t>
        </is>
      </c>
      <c r="C49" s="6" t="n">
        <v>9908</v>
      </c>
      <c r="D49" s="4" t="inlineStr">
        <is>
          <t xml:space="preserve"> </t>
        </is>
      </c>
      <c r="E49" s="6" t="n">
        <v>9770</v>
      </c>
      <c r="F49" s="4" t="inlineStr">
        <is>
          <t xml:space="preserve"> </t>
        </is>
      </c>
      <c r="G49" s="4" t="inlineStr">
        <is>
          <t xml:space="preserve"> </t>
        </is>
      </c>
      <c r="H49" s="6" t="n">
        <v>9839</v>
      </c>
      <c r="I49" s="4" t="inlineStr">
        <is>
          <t xml:space="preserve"> </t>
        </is>
      </c>
      <c r="J49" s="4" t="inlineStr">
        <is>
          <t xml:space="preserve"> </t>
        </is>
      </c>
      <c r="K49" s="6" t="n">
        <v>9713</v>
      </c>
      <c r="L49" s="4" t="inlineStr">
        <is>
          <t xml:space="preserve"> </t>
        </is>
      </c>
      <c r="M49" s="4" t="inlineStr">
        <is>
          <t xml:space="preserve"> </t>
        </is>
      </c>
      <c r="N49" s="4" t="inlineStr">
        <is>
          <t xml:space="preserve"> </t>
        </is>
      </c>
    </row>
    <row r="50">
      <c r="A50" s="4" t="inlineStr">
        <is>
          <t>Revision of Prior Period, Reclassification, Adjust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Current asse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Inventories, net</t>
        </is>
      </c>
      <c r="B52" s="5" t="n">
        <v>905</v>
      </c>
      <c r="C52" s="5" t="n">
        <v>-72</v>
      </c>
      <c r="D52" s="5" t="n">
        <v>-1087</v>
      </c>
      <c r="E52" s="5" t="n">
        <v>-1849</v>
      </c>
      <c r="F52" s="5" t="n">
        <v>-3044</v>
      </c>
      <c r="G52" s="5" t="n">
        <v>-1788</v>
      </c>
      <c r="H52" s="5" t="n">
        <v>-72</v>
      </c>
      <c r="I52" s="5" t="n">
        <v>-3044</v>
      </c>
      <c r="J52" s="5" t="n">
        <v>905</v>
      </c>
      <c r="K52" s="5" t="n">
        <v>-1849</v>
      </c>
      <c r="L52" s="4" t="inlineStr">
        <is>
          <t xml:space="preserve"> </t>
        </is>
      </c>
      <c r="M52" s="5" t="n">
        <v>-658</v>
      </c>
      <c r="N52" s="4" t="inlineStr">
        <is>
          <t xml:space="preserve"> </t>
        </is>
      </c>
    </row>
    <row r="53">
      <c r="A53" s="4" t="inlineStr">
        <is>
          <t>Total current assets</t>
        </is>
      </c>
      <c r="B53" s="6" t="n">
        <v>-61</v>
      </c>
      <c r="C53" s="6" t="n">
        <v>308</v>
      </c>
      <c r="D53" s="6" t="n">
        <v>-1249</v>
      </c>
      <c r="E53" s="6" t="n">
        <v>-1849</v>
      </c>
      <c r="F53" s="6" t="n">
        <v>-3044</v>
      </c>
      <c r="G53" s="6" t="n">
        <v>-1788</v>
      </c>
      <c r="H53" s="6" t="n">
        <v>308</v>
      </c>
      <c r="I53" s="6" t="n">
        <v>-3044</v>
      </c>
      <c r="J53" s="6" t="n">
        <v>-61</v>
      </c>
      <c r="K53" s="6" t="n">
        <v>-1849</v>
      </c>
      <c r="L53" s="4" t="inlineStr">
        <is>
          <t xml:space="preserve"> </t>
        </is>
      </c>
      <c r="M53" s="6" t="n">
        <v>-1787</v>
      </c>
      <c r="N53" s="4" t="inlineStr">
        <is>
          <t xml:space="preserve"> </t>
        </is>
      </c>
    </row>
    <row r="54">
      <c r="A54" s="4" t="inlineStr">
        <is>
          <t>Total assets</t>
        </is>
      </c>
      <c r="B54" s="6" t="n">
        <v>-61</v>
      </c>
      <c r="C54" s="6" t="n">
        <v>308</v>
      </c>
      <c r="D54" s="6" t="n">
        <v>-1249</v>
      </c>
      <c r="E54" s="6" t="n">
        <v>-1849</v>
      </c>
      <c r="F54" s="6" t="n">
        <v>-3044</v>
      </c>
      <c r="G54" s="6" t="n">
        <v>-1788</v>
      </c>
      <c r="H54" s="6" t="n">
        <v>308</v>
      </c>
      <c r="I54" s="6" t="n">
        <v>-3044</v>
      </c>
      <c r="J54" s="6" t="n">
        <v>-61</v>
      </c>
      <c r="K54" s="6" t="n">
        <v>-1849</v>
      </c>
      <c r="L54" s="4" t="inlineStr">
        <is>
          <t xml:space="preserve"> </t>
        </is>
      </c>
      <c r="M54" s="6" t="n">
        <v>-1787</v>
      </c>
      <c r="N54" s="4" t="inlineStr">
        <is>
          <t xml:space="preserve"> </t>
        </is>
      </c>
    </row>
    <row r="55">
      <c r="A55" s="3" t="inlineStr">
        <is>
          <t>Current liabil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Deferred revenue</t>
        </is>
      </c>
      <c r="B56" s="6" t="n">
        <v>-54</v>
      </c>
      <c r="C56" s="6" t="n">
        <v>302</v>
      </c>
      <c r="D56" s="6" t="n">
        <v>-88</v>
      </c>
      <c r="E56" s="6" t="n">
        <v>-59</v>
      </c>
      <c r="F56" s="6" t="n">
        <v>59</v>
      </c>
      <c r="G56" s="6" t="n">
        <v>23</v>
      </c>
      <c r="H56" s="6" t="n">
        <v>302</v>
      </c>
      <c r="I56" s="6" t="n">
        <v>59</v>
      </c>
      <c r="J56" s="6" t="n">
        <v>-54</v>
      </c>
      <c r="K56" s="6" t="n">
        <v>-59</v>
      </c>
      <c r="L56" s="4" t="inlineStr">
        <is>
          <t xml:space="preserve"> </t>
        </is>
      </c>
      <c r="M56" s="6" t="n">
        <v>-6</v>
      </c>
      <c r="N56" s="4" t="inlineStr">
        <is>
          <t xml:space="preserve"> </t>
        </is>
      </c>
    </row>
    <row r="57">
      <c r="A57" s="4" t="inlineStr">
        <is>
          <t>Total current liabilities</t>
        </is>
      </c>
      <c r="B57" s="6" t="n">
        <v>-54</v>
      </c>
      <c r="C57" s="6" t="n">
        <v>302</v>
      </c>
      <c r="D57" s="6" t="n">
        <v>-88</v>
      </c>
      <c r="E57" s="6" t="n">
        <v>-59</v>
      </c>
      <c r="F57" s="6" t="n">
        <v>59</v>
      </c>
      <c r="G57" s="6" t="n">
        <v>23</v>
      </c>
      <c r="H57" s="6" t="n">
        <v>302</v>
      </c>
      <c r="I57" s="6" t="n">
        <v>59</v>
      </c>
      <c r="J57" s="6" t="n">
        <v>-54</v>
      </c>
      <c r="K57" s="6" t="n">
        <v>-59</v>
      </c>
      <c r="L57" s="4" t="inlineStr">
        <is>
          <t xml:space="preserve"> </t>
        </is>
      </c>
      <c r="M57" s="6" t="n">
        <v>-6</v>
      </c>
      <c r="N57" s="4" t="inlineStr">
        <is>
          <t xml:space="preserve"> </t>
        </is>
      </c>
    </row>
    <row r="58">
      <c r="A58" s="4" t="inlineStr">
        <is>
          <t>Total liabilities</t>
        </is>
      </c>
      <c r="B58" s="6" t="n">
        <v>-54</v>
      </c>
      <c r="C58" s="6" t="n">
        <v>302</v>
      </c>
      <c r="D58" s="6" t="n">
        <v>-88</v>
      </c>
      <c r="E58" s="6" t="n">
        <v>-59</v>
      </c>
      <c r="F58" s="6" t="n">
        <v>59</v>
      </c>
      <c r="G58" s="6" t="n">
        <v>23</v>
      </c>
      <c r="H58" s="6" t="n">
        <v>302</v>
      </c>
      <c r="I58" s="6" t="n">
        <v>59</v>
      </c>
      <c r="J58" s="6" t="n">
        <v>-54</v>
      </c>
      <c r="K58" s="6" t="n">
        <v>-59</v>
      </c>
      <c r="L58" s="4" t="inlineStr">
        <is>
          <t xml:space="preserve"> </t>
        </is>
      </c>
      <c r="M58" s="6" t="n">
        <v>-6</v>
      </c>
      <c r="N58" s="4" t="inlineStr">
        <is>
          <t xml:space="preserve"> </t>
        </is>
      </c>
    </row>
    <row r="59">
      <c r="A59" s="3" t="inlineStr">
        <is>
          <t>Stockholders’ equ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Accumulated deficit</t>
        </is>
      </c>
      <c r="B60" s="6" t="n">
        <v>-7</v>
      </c>
      <c r="C60" s="6" t="n">
        <v>6</v>
      </c>
      <c r="D60" s="6" t="n">
        <v>-1161</v>
      </c>
      <c r="E60" s="6" t="n">
        <v>-1791</v>
      </c>
      <c r="F60" s="6" t="n">
        <v>-3103</v>
      </c>
      <c r="G60" s="6" t="n">
        <v>-1811</v>
      </c>
      <c r="H60" s="6" t="n">
        <v>6</v>
      </c>
      <c r="I60" s="6" t="n">
        <v>-3103</v>
      </c>
      <c r="J60" s="6" t="n">
        <v>-7</v>
      </c>
      <c r="K60" s="6" t="n">
        <v>-1791</v>
      </c>
      <c r="L60" s="4" t="inlineStr">
        <is>
          <t xml:space="preserve"> </t>
        </is>
      </c>
      <c r="M60" s="6" t="n">
        <v>-1781</v>
      </c>
      <c r="N60" s="4" t="inlineStr">
        <is>
          <t xml:space="preserve"> </t>
        </is>
      </c>
    </row>
    <row r="61">
      <c r="A61" s="4" t="inlineStr">
        <is>
          <t>Total stockholders’ equity</t>
        </is>
      </c>
      <c r="B61" s="6" t="n">
        <v>-7</v>
      </c>
      <c r="C61" s="6" t="n">
        <v>6</v>
      </c>
      <c r="D61" s="6" t="n">
        <v>-1161</v>
      </c>
      <c r="E61" s="6" t="n">
        <v>-1791</v>
      </c>
      <c r="F61" s="6" t="n">
        <v>-3103</v>
      </c>
      <c r="G61" s="6" t="n">
        <v>-1811</v>
      </c>
      <c r="H61" s="6" t="n">
        <v>6</v>
      </c>
      <c r="I61" s="6" t="n">
        <v>-3103</v>
      </c>
      <c r="J61" s="6" t="n">
        <v>-7</v>
      </c>
      <c r="K61" s="6" t="n">
        <v>-1791</v>
      </c>
      <c r="L61" s="4" t="inlineStr">
        <is>
          <t xml:space="preserve"> </t>
        </is>
      </c>
      <c r="M61" s="6" t="n">
        <v>-1781</v>
      </c>
      <c r="N61" s="4" t="inlineStr">
        <is>
          <t xml:space="preserve"> </t>
        </is>
      </c>
    </row>
    <row r="62">
      <c r="A62" s="4" t="inlineStr">
        <is>
          <t>Total liabilities and stockholders’ equity</t>
        </is>
      </c>
      <c r="B62" s="6" t="n">
        <v>-61</v>
      </c>
      <c r="C62" s="6" t="n">
        <v>308</v>
      </c>
      <c r="D62" s="6" t="n">
        <v>-1249</v>
      </c>
      <c r="E62" s="6" t="n">
        <v>-1849</v>
      </c>
      <c r="F62" s="6" t="n">
        <v>-3044</v>
      </c>
      <c r="G62" s="6" t="n">
        <v>-1788</v>
      </c>
      <c r="H62" s="6" t="n">
        <v>308</v>
      </c>
      <c r="I62" s="6" t="n">
        <v>-3044</v>
      </c>
      <c r="J62" s="6" t="n">
        <v>-61</v>
      </c>
      <c r="K62" s="6" t="n">
        <v>-1849</v>
      </c>
      <c r="L62" s="4" t="inlineStr">
        <is>
          <t xml:space="preserve"> </t>
        </is>
      </c>
      <c r="M62" s="6" t="n">
        <v>-1787</v>
      </c>
      <c r="N62" s="4" t="inlineStr">
        <is>
          <t xml:space="preserve"> </t>
        </is>
      </c>
    </row>
    <row r="63">
      <c r="A63" s="4" t="inlineStr">
        <is>
          <t>Accounts receivable, net</t>
        </is>
      </c>
      <c r="B63" s="6" t="n">
        <v>-966</v>
      </c>
      <c r="C63" s="6" t="n">
        <v>380</v>
      </c>
      <c r="D63" s="6" t="n">
        <v>-162</v>
      </c>
      <c r="E63" s="4" t="inlineStr">
        <is>
          <t xml:space="preserve"> </t>
        </is>
      </c>
      <c r="F63" s="4" t="inlineStr">
        <is>
          <t xml:space="preserve"> </t>
        </is>
      </c>
      <c r="G63" s="4" t="inlineStr">
        <is>
          <t xml:space="preserve"> </t>
        </is>
      </c>
      <c r="H63" s="6" t="n">
        <v>380</v>
      </c>
      <c r="I63" s="4" t="inlineStr">
        <is>
          <t xml:space="preserve"> </t>
        </is>
      </c>
      <c r="J63" s="6" t="n">
        <v>-966</v>
      </c>
      <c r="K63" s="4" t="inlineStr">
        <is>
          <t xml:space="preserve"> </t>
        </is>
      </c>
      <c r="L63" s="4" t="inlineStr">
        <is>
          <t xml:space="preserve"> </t>
        </is>
      </c>
      <c r="M63" s="6" t="n">
        <v>-1129</v>
      </c>
      <c r="N63" s="4" t="inlineStr">
        <is>
          <t xml:space="preserve"> </t>
        </is>
      </c>
    </row>
    <row r="64">
      <c r="A64" s="4" t="inlineStr">
        <is>
          <t>Revenues</t>
        </is>
      </c>
      <c r="B64" s="6" t="n">
        <v>-990</v>
      </c>
      <c r="C64" s="6" t="n">
        <v>152</v>
      </c>
      <c r="D64" s="6" t="n">
        <v>1048</v>
      </c>
      <c r="E64" s="6" t="n">
        <v>118</v>
      </c>
      <c r="F64" s="6" t="n">
        <v>-37</v>
      </c>
      <c r="G64" s="6" t="n">
        <v>-23</v>
      </c>
      <c r="H64" s="6" t="n">
        <v>1200</v>
      </c>
      <c r="I64" s="6" t="n">
        <v>-59</v>
      </c>
      <c r="J64" s="6" t="n">
        <v>211</v>
      </c>
      <c r="K64" s="6" t="n">
        <v>59</v>
      </c>
      <c r="L64" s="4" t="inlineStr">
        <is>
          <t xml:space="preserve"> </t>
        </is>
      </c>
      <c r="M64" s="6" t="n">
        <v>-1122</v>
      </c>
      <c r="N64" s="4" t="inlineStr">
        <is>
          <t xml:space="preserve"> </t>
        </is>
      </c>
    </row>
    <row r="65">
      <c r="A65" s="4" t="inlineStr">
        <is>
          <t>Cost of goods sold</t>
        </is>
      </c>
      <c r="B65" s="6" t="n">
        <v>-976</v>
      </c>
      <c r="C65" s="6" t="n">
        <v>-1015</v>
      </c>
      <c r="D65" s="6" t="n">
        <v>429</v>
      </c>
      <c r="E65" s="6" t="n">
        <v>-1195</v>
      </c>
      <c r="F65" s="6" t="n">
        <v>1256</v>
      </c>
      <c r="G65" s="6" t="n">
        <v>1788</v>
      </c>
      <c r="H65" s="6" t="n">
        <v>-587</v>
      </c>
      <c r="I65" s="6" t="n">
        <v>3044</v>
      </c>
      <c r="J65" s="6" t="n">
        <v>-1563</v>
      </c>
      <c r="K65" s="6" t="n">
        <v>1849</v>
      </c>
      <c r="L65" s="4" t="inlineStr">
        <is>
          <t xml:space="preserve"> </t>
        </is>
      </c>
      <c r="M65" s="6" t="n">
        <v>659</v>
      </c>
      <c r="N65" s="4" t="inlineStr">
        <is>
          <t xml:space="preserve"> </t>
        </is>
      </c>
    </row>
    <row r="66">
      <c r="A66" s="4" t="inlineStr">
        <is>
          <t>Gross profit</t>
        </is>
      </c>
      <c r="B66" s="6" t="n">
        <v>-13</v>
      </c>
      <c r="C66" s="6" t="n">
        <v>1167</v>
      </c>
      <c r="D66" s="6" t="n">
        <v>620</v>
      </c>
      <c r="E66" s="6" t="n">
        <v>1313</v>
      </c>
      <c r="F66" s="6" t="n">
        <v>-1292</v>
      </c>
      <c r="G66" s="6" t="n">
        <v>-1811</v>
      </c>
      <c r="H66" s="6" t="n">
        <v>1787</v>
      </c>
      <c r="I66" s="6" t="n">
        <v>-3103</v>
      </c>
      <c r="J66" s="6" t="n">
        <v>1774</v>
      </c>
      <c r="K66" s="6" t="n">
        <v>-1791</v>
      </c>
      <c r="L66" s="4" t="inlineStr">
        <is>
          <t xml:space="preserve"> </t>
        </is>
      </c>
      <c r="M66" s="6" t="n">
        <v>-1781</v>
      </c>
      <c r="N66" s="4" t="inlineStr">
        <is>
          <t xml:space="preserve"> </t>
        </is>
      </c>
    </row>
    <row r="67">
      <c r="A67" s="4" t="inlineStr">
        <is>
          <t>Loss from operations</t>
        </is>
      </c>
      <c r="B67" s="6" t="n">
        <v>-13</v>
      </c>
      <c r="C67" s="6" t="n">
        <v>1167</v>
      </c>
      <c r="D67" s="6" t="n">
        <v>620</v>
      </c>
      <c r="E67" s="6" t="n">
        <v>1313</v>
      </c>
      <c r="F67" s="6" t="n">
        <v>-1292</v>
      </c>
      <c r="G67" s="6" t="n">
        <v>-1811</v>
      </c>
      <c r="H67" s="6" t="n">
        <v>1787</v>
      </c>
      <c r="I67" s="6" t="n">
        <v>-3103</v>
      </c>
      <c r="J67" s="6" t="n">
        <v>1774</v>
      </c>
      <c r="K67" s="6" t="n">
        <v>-1791</v>
      </c>
      <c r="L67" s="4" t="inlineStr">
        <is>
          <t xml:space="preserve"> </t>
        </is>
      </c>
      <c r="M67" s="6" t="n">
        <v>-1781</v>
      </c>
      <c r="N67" s="4" t="inlineStr">
        <is>
          <t xml:space="preserve"> </t>
        </is>
      </c>
    </row>
    <row r="68">
      <c r="A68" s="4" t="inlineStr">
        <is>
          <t>Loss before income taxes</t>
        </is>
      </c>
      <c r="B68" s="6" t="n">
        <v>-13</v>
      </c>
      <c r="C68" s="6" t="n">
        <v>1167</v>
      </c>
      <c r="D68" s="6" t="n">
        <v>620</v>
      </c>
      <c r="E68" s="6" t="n">
        <v>1313</v>
      </c>
      <c r="F68" s="6" t="n">
        <v>-1292</v>
      </c>
      <c r="G68" s="6" t="n">
        <v>-1811</v>
      </c>
      <c r="H68" s="6" t="n">
        <v>1787</v>
      </c>
      <c r="I68" s="6" t="n">
        <v>-3103</v>
      </c>
      <c r="J68" s="6" t="n">
        <v>1774</v>
      </c>
      <c r="K68" s="6" t="n">
        <v>-1791</v>
      </c>
      <c r="L68" s="4" t="inlineStr">
        <is>
          <t xml:space="preserve"> </t>
        </is>
      </c>
      <c r="M68" s="6" t="n">
        <v>-1781</v>
      </c>
      <c r="N68" s="4" t="inlineStr">
        <is>
          <t xml:space="preserve"> </t>
        </is>
      </c>
    </row>
    <row r="69">
      <c r="A69" s="4" t="inlineStr">
        <is>
          <t>Net loss</t>
        </is>
      </c>
      <c r="B69" s="5" t="n">
        <v>-13</v>
      </c>
      <c r="C69" s="5" t="n">
        <v>1167</v>
      </c>
      <c r="D69" s="5" t="n">
        <v>620</v>
      </c>
      <c r="E69" s="5" t="n">
        <v>1313</v>
      </c>
      <c r="F69" s="5" t="n">
        <v>-1292</v>
      </c>
      <c r="G69" s="5" t="n">
        <v>-1811</v>
      </c>
      <c r="H69" s="5" t="n">
        <v>1787</v>
      </c>
      <c r="I69" s="5" t="n">
        <v>-3103</v>
      </c>
      <c r="J69" s="5" t="n">
        <v>1774</v>
      </c>
      <c r="K69" s="5" t="n">
        <v>-1791</v>
      </c>
      <c r="L69" s="4" t="inlineStr">
        <is>
          <t xml:space="preserve"> </t>
        </is>
      </c>
      <c r="M69" s="5" t="n">
        <v>-1781</v>
      </c>
      <c r="N69" s="4" t="inlineStr">
        <is>
          <t xml:space="preserve"> </t>
        </is>
      </c>
    </row>
    <row r="70">
      <c r="A70" s="4" t="inlineStr">
        <is>
          <t>Loss per share, basic</t>
        </is>
      </c>
      <c r="B70" s="4" t="inlineStr">
        <is>
          <t xml:space="preserve"> </t>
        </is>
      </c>
      <c r="C70" s="7" t="n">
        <v>0.12</v>
      </c>
      <c r="D70" s="7" t="n">
        <v>0.06</v>
      </c>
      <c r="E70" s="7" t="n">
        <v>0.13</v>
      </c>
      <c r="F70" s="7" t="n">
        <v>-0.13</v>
      </c>
      <c r="G70" s="7" t="n">
        <v>-0.19</v>
      </c>
      <c r="H70" s="7" t="n">
        <v>0.18</v>
      </c>
      <c r="I70" s="7" t="n">
        <v>-0.32</v>
      </c>
      <c r="J70" s="7" t="n">
        <v>0.18</v>
      </c>
      <c r="K70" s="7" t="n">
        <v>-0.18</v>
      </c>
      <c r="L70" s="4" t="inlineStr">
        <is>
          <t xml:space="preserve"> </t>
        </is>
      </c>
      <c r="M70" s="4" t="inlineStr">
        <is>
          <t xml:space="preserve"> </t>
        </is>
      </c>
      <c r="N70" s="4" t="inlineStr">
        <is>
          <t xml:space="preserve"> </t>
        </is>
      </c>
    </row>
    <row r="71">
      <c r="A71" s="4" t="inlineStr">
        <is>
          <t>Loss per share, diluted</t>
        </is>
      </c>
      <c r="B71" s="4" t="inlineStr">
        <is>
          <t xml:space="preserve"> </t>
        </is>
      </c>
      <c r="C71" s="7" t="n">
        <v>0.11</v>
      </c>
      <c r="D71" s="7" t="n">
        <v>0.06</v>
      </c>
      <c r="E71" s="7" t="n">
        <v>0.13</v>
      </c>
      <c r="F71" s="7" t="n">
        <v>-0.13</v>
      </c>
      <c r="G71" s="7" t="n">
        <v>-0.19</v>
      </c>
      <c r="H71" s="7" t="n">
        <v>0.17</v>
      </c>
      <c r="I71" s="7" t="n">
        <v>-0.32</v>
      </c>
      <c r="J71" s="7" t="n">
        <v>0.18</v>
      </c>
      <c r="K71" s="7" t="n">
        <v>-0.14</v>
      </c>
      <c r="L71" s="4" t="inlineStr">
        <is>
          <t xml:space="preserve"> </t>
        </is>
      </c>
      <c r="M71" s="4" t="inlineStr">
        <is>
          <t xml:space="preserve"> </t>
        </is>
      </c>
      <c r="N71" s="4" t="inlineStr">
        <is>
          <t xml:space="preserve"> </t>
        </is>
      </c>
    </row>
    <row r="72">
      <c r="A72" s="4" t="inlineStr">
        <is>
          <t>Total operating expens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Weighted average common shares outstanding - diluted</t>
        </is>
      </c>
      <c r="B73" s="4" t="inlineStr">
        <is>
          <t xml:space="preserve"> </t>
        </is>
      </c>
      <c r="C73" s="6" t="n">
        <v>838</v>
      </c>
      <c r="D73" s="4" t="inlineStr">
        <is>
          <t xml:space="preserve"> </t>
        </is>
      </c>
      <c r="E73" s="6" t="n">
        <v>671</v>
      </c>
      <c r="F73" s="4" t="inlineStr">
        <is>
          <t xml:space="preserve"> </t>
        </is>
      </c>
      <c r="G73" s="4" t="inlineStr">
        <is>
          <t xml:space="preserve"> </t>
        </is>
      </c>
      <c r="H73" s="6" t="n">
        <v>838</v>
      </c>
      <c r="I73" s="4" t="inlineStr">
        <is>
          <t xml:space="preserve"> </t>
        </is>
      </c>
      <c r="J73" s="4" t="inlineStr">
        <is>
          <t xml:space="preserve"> </t>
        </is>
      </c>
      <c r="K73" s="6" t="n">
        <v>671</v>
      </c>
      <c r="L73" s="4" t="inlineStr">
        <is>
          <t xml:space="preserve"> </t>
        </is>
      </c>
      <c r="M73" s="4" t="inlineStr">
        <is>
          <t xml:space="preserve"> </t>
        </is>
      </c>
      <c r="N73" s="4" t="inlineStr">
        <is>
          <t xml:space="preserve"> </t>
        </is>
      </c>
    </row>
  </sheetData>
  <mergeCells count="5">
    <mergeCell ref="A1:A2"/>
    <mergeCell ref="B1:G1"/>
    <mergeCell ref="H1:I1"/>
    <mergeCell ref="J1:K1"/>
    <mergeCell ref="L1:M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Schedule of Unaudited Interim Consolidated Statement of Changes in Stockholders's Equity (Details) - USD ($) $ in Thousands</t>
        </is>
      </c>
      <c r="B1" s="2" t="inlineStr">
        <is>
          <t>3 Months Ended</t>
        </is>
      </c>
      <c r="H1" s="2" t="inlineStr">
        <is>
          <t>6 Months Ended</t>
        </is>
      </c>
      <c r="J1" s="2" t="inlineStr">
        <is>
          <t>9 Months Ended</t>
        </is>
      </c>
      <c r="L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Jun. 30, 2023</t>
        </is>
      </c>
      <c r="I2" s="2" t="inlineStr">
        <is>
          <t>Jun. 30, 2022</t>
        </is>
      </c>
      <c r="J2" s="2" t="inlineStr">
        <is>
          <t>Sep. 30, 2023</t>
        </is>
      </c>
      <c r="K2" s="2" t="inlineStr">
        <is>
          <t>Sep. 30, 2022</t>
        </is>
      </c>
      <c r="L2" s="2" t="inlineStr">
        <is>
          <t>Dec. 31, 2023</t>
        </is>
      </c>
      <c r="M2" s="2" t="inlineStr">
        <is>
          <t>Dec. 31, 2022</t>
        </is>
      </c>
    </row>
    <row r="3">
      <c r="A3" s="4" t="inlineStr">
        <is>
          <t>Balance</t>
        </is>
      </c>
      <c r="B3" s="5" t="n">
        <v>17690</v>
      </c>
      <c r="C3" s="5" t="n">
        <v>16023</v>
      </c>
      <c r="D3" s="5" t="n">
        <v>15152</v>
      </c>
      <c r="E3" s="5" t="n">
        <v>13907</v>
      </c>
      <c r="F3" s="5" t="n">
        <v>17075</v>
      </c>
      <c r="G3" s="5" t="n">
        <v>19552</v>
      </c>
      <c r="H3" s="5" t="n">
        <v>15152</v>
      </c>
      <c r="I3" s="5" t="n">
        <v>19552</v>
      </c>
      <c r="J3" s="5" t="n">
        <v>15152</v>
      </c>
      <c r="K3" s="5" t="n">
        <v>19552</v>
      </c>
      <c r="L3" s="5" t="n">
        <v>15152</v>
      </c>
      <c r="M3" s="5" t="n">
        <v>19552</v>
      </c>
    </row>
    <row r="4">
      <c r="A4" s="4" t="inlineStr">
        <is>
          <t>Net income</t>
        </is>
      </c>
      <c r="B4" s="6" t="n">
        <v>1011</v>
      </c>
      <c r="C4" s="6" t="n">
        <v>848</v>
      </c>
      <c r="D4" s="6" t="n">
        <v>742</v>
      </c>
      <c r="E4" s="6" t="n">
        <v>2</v>
      </c>
      <c r="F4" s="6" t="n">
        <v>-3827</v>
      </c>
      <c r="G4" s="6" t="n">
        <v>-2551</v>
      </c>
      <c r="H4" s="6" t="n">
        <v>1590</v>
      </c>
      <c r="I4" s="6" t="n">
        <v>-6378</v>
      </c>
      <c r="J4" s="6" t="n">
        <v>2601</v>
      </c>
      <c r="K4" s="6" t="n">
        <v>-6377</v>
      </c>
      <c r="L4" s="6" t="n">
        <v>-1898</v>
      </c>
      <c r="M4" s="6" t="n">
        <v>-5419</v>
      </c>
    </row>
    <row r="5">
      <c r="A5" s="4" t="inlineStr">
        <is>
          <t>Balance</t>
        </is>
      </c>
      <c r="B5" s="6" t="n">
        <v>18492</v>
      </c>
      <c r="C5" s="6" t="n">
        <v>17690</v>
      </c>
      <c r="D5" s="6" t="n">
        <v>16023</v>
      </c>
      <c r="E5" s="6" t="n">
        <v>14051</v>
      </c>
      <c r="F5" s="6" t="n">
        <v>13907</v>
      </c>
      <c r="G5" s="6" t="n">
        <v>17075</v>
      </c>
      <c r="H5" s="6" t="n">
        <v>17690</v>
      </c>
      <c r="I5" s="6" t="n">
        <v>13907</v>
      </c>
      <c r="J5" s="6" t="n">
        <v>18492</v>
      </c>
      <c r="K5" s="6" t="n">
        <v>14051</v>
      </c>
      <c r="L5" s="6" t="n">
        <v>14218</v>
      </c>
      <c r="M5" s="6" t="n">
        <v>15152</v>
      </c>
    </row>
    <row r="6">
      <c r="A6" s="4" t="inlineStr">
        <is>
          <t>Previously Reporte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Balance</t>
        </is>
      </c>
      <c r="B7" s="6" t="n">
        <v>17684</v>
      </c>
      <c r="C7" s="6" t="n">
        <v>17184</v>
      </c>
      <c r="D7" s="6" t="n">
        <v>16933</v>
      </c>
      <c r="E7" s="6" t="n">
        <v>17010</v>
      </c>
      <c r="F7" s="6" t="n">
        <v>18886</v>
      </c>
      <c r="G7" s="6" t="n">
        <v>19552</v>
      </c>
      <c r="H7" s="6" t="n">
        <v>16933</v>
      </c>
      <c r="I7" s="6" t="n">
        <v>19552</v>
      </c>
      <c r="J7" s="6" t="n">
        <v>16933</v>
      </c>
      <c r="K7" s="6" t="n">
        <v>19552</v>
      </c>
      <c r="L7" s="6" t="n">
        <v>16933</v>
      </c>
      <c r="M7" s="6" t="n">
        <v>19552</v>
      </c>
    </row>
    <row r="8">
      <c r="A8" s="4" t="inlineStr">
        <is>
          <t>Net income</t>
        </is>
      </c>
      <c r="B8" s="6" t="n">
        <v>1024</v>
      </c>
      <c r="C8" s="6" t="n">
        <v>-319</v>
      </c>
      <c r="D8" s="6" t="n">
        <v>122</v>
      </c>
      <c r="E8" s="6" t="n">
        <v>-1311</v>
      </c>
      <c r="F8" s="6" t="n">
        <v>-2535</v>
      </c>
      <c r="G8" s="6" t="n">
        <v>-740</v>
      </c>
      <c r="H8" s="6" t="n">
        <v>-197</v>
      </c>
      <c r="I8" s="6" t="n">
        <v>-3275</v>
      </c>
      <c r="J8" s="6" t="n">
        <v>827</v>
      </c>
      <c r="K8" s="6" t="n">
        <v>-4586</v>
      </c>
      <c r="L8" s="4" t="inlineStr">
        <is>
          <t xml:space="preserve"> </t>
        </is>
      </c>
      <c r="M8" s="6" t="n">
        <v>-3638</v>
      </c>
    </row>
    <row r="9">
      <c r="A9" s="4" t="inlineStr">
        <is>
          <t>Balance</t>
        </is>
      </c>
      <c r="B9" s="6" t="n">
        <v>18499</v>
      </c>
      <c r="C9" s="6" t="n">
        <v>17684</v>
      </c>
      <c r="D9" s="6" t="n">
        <v>17184</v>
      </c>
      <c r="E9" s="6" t="n">
        <v>15842</v>
      </c>
      <c r="F9" s="6" t="n">
        <v>17010</v>
      </c>
      <c r="G9" s="6" t="n">
        <v>18886</v>
      </c>
      <c r="H9" s="6" t="n">
        <v>17684</v>
      </c>
      <c r="I9" s="6" t="n">
        <v>17010</v>
      </c>
      <c r="J9" s="6" t="n">
        <v>18499</v>
      </c>
      <c r="K9" s="6" t="n">
        <v>15842</v>
      </c>
      <c r="L9" s="4" t="inlineStr">
        <is>
          <t xml:space="preserve"> </t>
        </is>
      </c>
      <c r="M9" s="6" t="n">
        <v>16933</v>
      </c>
    </row>
    <row r="10">
      <c r="A10" s="4" t="inlineStr">
        <is>
          <t>Revision of Prior Period, Reclassification, Adjust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Balance</t>
        </is>
      </c>
      <c r="B11" s="6" t="n">
        <v>6</v>
      </c>
      <c r="C11" s="6" t="n">
        <v>-1161</v>
      </c>
      <c r="D11" s="6" t="n">
        <v>-1781</v>
      </c>
      <c r="E11" s="6" t="n">
        <v>-3103</v>
      </c>
      <c r="F11" s="6" t="n">
        <v>-1811</v>
      </c>
      <c r="G11" s="4" t="inlineStr">
        <is>
          <t xml:space="preserve"> </t>
        </is>
      </c>
      <c r="H11" s="6" t="n">
        <v>-1781</v>
      </c>
      <c r="I11" s="4" t="inlineStr">
        <is>
          <t xml:space="preserve"> </t>
        </is>
      </c>
      <c r="J11" s="6" t="n">
        <v>-1781</v>
      </c>
      <c r="K11" s="4" t="inlineStr">
        <is>
          <t xml:space="preserve"> </t>
        </is>
      </c>
      <c r="L11" s="5" t="n">
        <v>-1781</v>
      </c>
      <c r="M11" s="4" t="inlineStr">
        <is>
          <t xml:space="preserve"> </t>
        </is>
      </c>
    </row>
    <row r="12">
      <c r="A12" s="4" t="inlineStr">
        <is>
          <t>Net income</t>
        </is>
      </c>
      <c r="B12" s="6" t="n">
        <v>-13</v>
      </c>
      <c r="C12" s="6" t="n">
        <v>1167</v>
      </c>
      <c r="D12" s="6" t="n">
        <v>620</v>
      </c>
      <c r="E12" s="6" t="n">
        <v>1313</v>
      </c>
      <c r="F12" s="6" t="n">
        <v>-1292</v>
      </c>
      <c r="G12" s="6" t="n">
        <v>-1811</v>
      </c>
      <c r="H12" s="6" t="n">
        <v>1787</v>
      </c>
      <c r="I12" s="6" t="n">
        <v>-3103</v>
      </c>
      <c r="J12" s="6" t="n">
        <v>1774</v>
      </c>
      <c r="K12" s="6" t="n">
        <v>-1791</v>
      </c>
      <c r="L12" s="4" t="inlineStr">
        <is>
          <t xml:space="preserve"> </t>
        </is>
      </c>
      <c r="M12" s="6" t="n">
        <v>-1781</v>
      </c>
    </row>
    <row r="13">
      <c r="A13" s="4" t="inlineStr">
        <is>
          <t>Balance</t>
        </is>
      </c>
      <c r="B13" s="5" t="n">
        <v>-7</v>
      </c>
      <c r="C13" s="5" t="n">
        <v>6</v>
      </c>
      <c r="D13" s="5" t="n">
        <v>-1161</v>
      </c>
      <c r="E13" s="5" t="n">
        <v>-1791</v>
      </c>
      <c r="F13" s="5" t="n">
        <v>-3103</v>
      </c>
      <c r="G13" s="5" t="n">
        <v>-1811</v>
      </c>
      <c r="H13" s="5" t="n">
        <v>6</v>
      </c>
      <c r="I13" s="5" t="n">
        <v>-3103</v>
      </c>
      <c r="J13" s="5" t="n">
        <v>-7</v>
      </c>
      <c r="K13" s="5" t="n">
        <v>-1791</v>
      </c>
      <c r="L13" s="4" t="inlineStr">
        <is>
          <t xml:space="preserve"> </t>
        </is>
      </c>
      <c r="M13" s="5" t="n">
        <v>-1781</v>
      </c>
    </row>
  </sheetData>
  <mergeCells count="5">
    <mergeCell ref="A1:A2"/>
    <mergeCell ref="B1:G1"/>
    <mergeCell ref="H1:I1"/>
    <mergeCell ref="J1:K1"/>
    <mergeCell ref="L1:M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Schedule of Unaudited Interim Condensed Consolidated Statements Of Cash Flows (Details) - USD ($) $ in Thousands</t>
        </is>
      </c>
      <c r="B1" s="2" t="inlineStr">
        <is>
          <t>3 Months Ended</t>
        </is>
      </c>
      <c r="H1" s="2" t="inlineStr">
        <is>
          <t>6 Months Ended</t>
        </is>
      </c>
      <c r="J1" s="2" t="inlineStr">
        <is>
          <t>9 Months Ended</t>
        </is>
      </c>
      <c r="L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Jun. 30, 2023</t>
        </is>
      </c>
      <c r="I2" s="2" t="inlineStr">
        <is>
          <t>Jun. 30, 2022</t>
        </is>
      </c>
      <c r="J2" s="2" t="inlineStr">
        <is>
          <t>Sep. 30, 2023</t>
        </is>
      </c>
      <c r="K2" s="2" t="inlineStr">
        <is>
          <t>Sep. 30, 2022</t>
        </is>
      </c>
      <c r="L2" s="2" t="inlineStr">
        <is>
          <t>Dec. 31, 2023</t>
        </is>
      </c>
      <c r="M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income</t>
        </is>
      </c>
      <c r="B4" s="5" t="n">
        <v>1011</v>
      </c>
      <c r="C4" s="5" t="n">
        <v>848</v>
      </c>
      <c r="D4" s="5" t="n">
        <v>742</v>
      </c>
      <c r="E4" s="5" t="n">
        <v>2</v>
      </c>
      <c r="F4" s="5" t="n">
        <v>-3827</v>
      </c>
      <c r="G4" s="5" t="n">
        <v>-2551</v>
      </c>
      <c r="H4" s="5" t="n">
        <v>1590</v>
      </c>
      <c r="I4" s="5" t="n">
        <v>-6378</v>
      </c>
      <c r="J4" s="5" t="n">
        <v>2601</v>
      </c>
      <c r="K4" s="5" t="n">
        <v>-6377</v>
      </c>
      <c r="L4" s="5" t="n">
        <v>-1898</v>
      </c>
      <c r="M4" s="5" t="n">
        <v>-5419</v>
      </c>
    </row>
    <row r="5">
      <c r="A5" s="3" t="inlineStr">
        <is>
          <t>Changes in operating assets and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Inventories</t>
        </is>
      </c>
      <c r="B6" s="4" t="inlineStr">
        <is>
          <t xml:space="preserve"> </t>
        </is>
      </c>
      <c r="C6" s="4" t="inlineStr">
        <is>
          <t xml:space="preserve"> </t>
        </is>
      </c>
      <c r="D6" s="6" t="n">
        <v>-412</v>
      </c>
      <c r="E6" s="4" t="inlineStr">
        <is>
          <t xml:space="preserve"> </t>
        </is>
      </c>
      <c r="F6" s="4" t="inlineStr">
        <is>
          <t xml:space="preserve"> </t>
        </is>
      </c>
      <c r="G6" s="6" t="n">
        <v>-739</v>
      </c>
      <c r="H6" s="6" t="n">
        <v>-295</v>
      </c>
      <c r="I6" s="6" t="n">
        <v>-943</v>
      </c>
      <c r="J6" s="6" t="n">
        <v>-1095</v>
      </c>
      <c r="K6" s="6" t="n">
        <v>-2470</v>
      </c>
      <c r="L6" s="6" t="n">
        <v>511</v>
      </c>
      <c r="M6" s="6" t="n">
        <v>-3931</v>
      </c>
    </row>
    <row r="7">
      <c r="A7" s="4" t="inlineStr">
        <is>
          <t>Deferred revenue</t>
        </is>
      </c>
      <c r="B7" s="4" t="inlineStr">
        <is>
          <t xml:space="preserve"> </t>
        </is>
      </c>
      <c r="C7" s="4" t="inlineStr">
        <is>
          <t xml:space="preserve"> </t>
        </is>
      </c>
      <c r="D7" s="6" t="n">
        <v>-652</v>
      </c>
      <c r="E7" s="4" t="inlineStr">
        <is>
          <t xml:space="preserve"> </t>
        </is>
      </c>
      <c r="F7" s="4" t="inlineStr">
        <is>
          <t xml:space="preserve"> </t>
        </is>
      </c>
      <c r="G7" s="6" t="n">
        <v>4592</v>
      </c>
      <c r="H7" s="6" t="n">
        <v>-5896</v>
      </c>
      <c r="I7" s="6" t="n">
        <v>6025</v>
      </c>
      <c r="J7" s="6" t="n">
        <v>-4733</v>
      </c>
      <c r="K7" s="6" t="n">
        <v>4139</v>
      </c>
      <c r="L7" s="6" t="n">
        <v>-5727</v>
      </c>
      <c r="M7" s="6" t="n">
        <v>8237</v>
      </c>
    </row>
    <row r="8">
      <c r="A8" s="4" t="inlineStr">
        <is>
          <t>Net cash used in operating activities</t>
        </is>
      </c>
      <c r="B8" s="4" t="inlineStr">
        <is>
          <t xml:space="preserve"> </t>
        </is>
      </c>
      <c r="C8" s="4" t="inlineStr">
        <is>
          <t xml:space="preserve"> </t>
        </is>
      </c>
      <c r="D8" s="6" t="n">
        <v>1525</v>
      </c>
      <c r="E8" s="4" t="inlineStr">
        <is>
          <t xml:space="preserve"> </t>
        </is>
      </c>
      <c r="F8" s="4" t="inlineStr">
        <is>
          <t xml:space="preserve"> </t>
        </is>
      </c>
      <c r="G8" s="6" t="n">
        <v>2087</v>
      </c>
      <c r="H8" s="6" t="n">
        <v>366</v>
      </c>
      <c r="I8" s="6" t="n">
        <v>-1621</v>
      </c>
      <c r="J8" s="6" t="n">
        <v>-228</v>
      </c>
      <c r="K8" s="6" t="n">
        <v>-3936</v>
      </c>
      <c r="L8" s="6" t="n">
        <v>-3895</v>
      </c>
      <c r="M8" s="6" t="n">
        <v>-5772</v>
      </c>
    </row>
    <row r="9">
      <c r="A9" s="4" t="inlineStr">
        <is>
          <t>Accounts receivable</t>
        </is>
      </c>
      <c r="B9" s="4" t="inlineStr">
        <is>
          <t xml:space="preserve"> </t>
        </is>
      </c>
      <c r="C9" s="4" t="inlineStr">
        <is>
          <t xml:space="preserve"> </t>
        </is>
      </c>
      <c r="D9" s="6" t="n">
        <v>2308</v>
      </c>
      <c r="E9" s="4" t="inlineStr">
        <is>
          <t xml:space="preserve"> </t>
        </is>
      </c>
      <c r="F9" s="4" t="inlineStr">
        <is>
          <t xml:space="preserve"> </t>
        </is>
      </c>
      <c r="G9" s="4" t="inlineStr">
        <is>
          <t xml:space="preserve"> </t>
        </is>
      </c>
      <c r="H9" s="6" t="n">
        <v>3774</v>
      </c>
      <c r="I9" s="4" t="inlineStr">
        <is>
          <t xml:space="preserve"> </t>
        </is>
      </c>
      <c r="J9" s="6" t="n">
        <v>1642</v>
      </c>
      <c r="K9" s="4" t="inlineStr">
        <is>
          <t xml:space="preserve"> </t>
        </is>
      </c>
      <c r="L9" s="5" t="n">
        <v>585</v>
      </c>
      <c r="M9" s="6" t="n">
        <v>-7441</v>
      </c>
    </row>
    <row r="10">
      <c r="A10" s="4" t="inlineStr">
        <is>
          <t>Previously Reporte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Cash flows from operating activ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et income</t>
        </is>
      </c>
      <c r="B12" s="6" t="n">
        <v>1024</v>
      </c>
      <c r="C12" s="6" t="n">
        <v>-319</v>
      </c>
      <c r="D12" s="6" t="n">
        <v>122</v>
      </c>
      <c r="E12" s="6" t="n">
        <v>-1311</v>
      </c>
      <c r="F12" s="6" t="n">
        <v>-2535</v>
      </c>
      <c r="G12" s="6" t="n">
        <v>-740</v>
      </c>
      <c r="H12" s="6" t="n">
        <v>-197</v>
      </c>
      <c r="I12" s="6" t="n">
        <v>-3275</v>
      </c>
      <c r="J12" s="6" t="n">
        <v>827</v>
      </c>
      <c r="K12" s="6" t="n">
        <v>-4586</v>
      </c>
      <c r="L12" s="4" t="inlineStr">
        <is>
          <t xml:space="preserve"> </t>
        </is>
      </c>
      <c r="M12" s="6" t="n">
        <v>-3638</v>
      </c>
    </row>
    <row r="13">
      <c r="A13" s="3" t="inlineStr">
        <is>
          <t>Changes in operating assets and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nventories</t>
        </is>
      </c>
      <c r="B14" s="4" t="inlineStr">
        <is>
          <t xml:space="preserve"> </t>
        </is>
      </c>
      <c r="C14" s="4" t="inlineStr">
        <is>
          <t xml:space="preserve"> </t>
        </is>
      </c>
      <c r="D14" s="6" t="n">
        <v>-841</v>
      </c>
      <c r="E14" s="4" t="inlineStr">
        <is>
          <t xml:space="preserve"> </t>
        </is>
      </c>
      <c r="F14" s="4" t="inlineStr">
        <is>
          <t xml:space="preserve"> </t>
        </is>
      </c>
      <c r="G14" s="6" t="n">
        <v>-2527</v>
      </c>
      <c r="H14" s="6" t="n">
        <v>291</v>
      </c>
      <c r="I14" s="6" t="n">
        <v>-3987</v>
      </c>
      <c r="J14" s="6" t="n">
        <v>468</v>
      </c>
      <c r="K14" s="6" t="n">
        <v>-4319</v>
      </c>
      <c r="L14" s="4" t="inlineStr">
        <is>
          <t xml:space="preserve"> </t>
        </is>
      </c>
      <c r="M14" s="6" t="n">
        <v>-4589</v>
      </c>
    </row>
    <row r="15">
      <c r="A15" s="4" t="inlineStr">
        <is>
          <t>Deferred revenue</t>
        </is>
      </c>
      <c r="B15" s="4" t="inlineStr">
        <is>
          <t xml:space="preserve"> </t>
        </is>
      </c>
      <c r="C15" s="4" t="inlineStr">
        <is>
          <t xml:space="preserve"> </t>
        </is>
      </c>
      <c r="D15" s="6" t="n">
        <v>-570</v>
      </c>
      <c r="E15" s="4" t="inlineStr">
        <is>
          <t xml:space="preserve"> </t>
        </is>
      </c>
      <c r="F15" s="4" t="inlineStr">
        <is>
          <t xml:space="preserve"> </t>
        </is>
      </c>
      <c r="G15" s="6" t="n">
        <v>4569</v>
      </c>
      <c r="H15" s="6" t="n">
        <v>-6204</v>
      </c>
      <c r="I15" s="6" t="n">
        <v>5966</v>
      </c>
      <c r="J15" s="6" t="n">
        <v>-4685</v>
      </c>
      <c r="K15" s="6" t="n">
        <v>4198</v>
      </c>
      <c r="L15" s="4" t="inlineStr">
        <is>
          <t xml:space="preserve"> </t>
        </is>
      </c>
      <c r="M15" s="6" t="n">
        <v>8243</v>
      </c>
    </row>
    <row r="16">
      <c r="A16" s="4" t="inlineStr">
        <is>
          <t>Net cash used in operating activities</t>
        </is>
      </c>
      <c r="B16" s="4" t="inlineStr">
        <is>
          <t xml:space="preserve"> </t>
        </is>
      </c>
      <c r="C16" s="4" t="inlineStr">
        <is>
          <t xml:space="preserve"> </t>
        </is>
      </c>
      <c r="D16" s="6" t="n">
        <v>1525</v>
      </c>
      <c r="E16" s="4" t="inlineStr">
        <is>
          <t xml:space="preserve"> </t>
        </is>
      </c>
      <c r="F16" s="4" t="inlineStr">
        <is>
          <t xml:space="preserve"> </t>
        </is>
      </c>
      <c r="G16" s="6" t="n">
        <v>2087</v>
      </c>
      <c r="H16" s="6" t="n">
        <v>366</v>
      </c>
      <c r="I16" s="6" t="n">
        <v>-1621</v>
      </c>
      <c r="J16" s="6" t="n">
        <v>-228</v>
      </c>
      <c r="K16" s="6" t="n">
        <v>-3936</v>
      </c>
      <c r="L16" s="4" t="inlineStr">
        <is>
          <t xml:space="preserve"> </t>
        </is>
      </c>
      <c r="M16" s="6" t="n">
        <v>-5772</v>
      </c>
    </row>
    <row r="17">
      <c r="A17" s="4" t="inlineStr">
        <is>
          <t>Accounts receivable</t>
        </is>
      </c>
      <c r="B17" s="4" t="inlineStr">
        <is>
          <t xml:space="preserve"> </t>
        </is>
      </c>
      <c r="C17" s="4" t="inlineStr">
        <is>
          <t xml:space="preserve"> </t>
        </is>
      </c>
      <c r="D17" s="6" t="n">
        <v>3275</v>
      </c>
      <c r="E17" s="4" t="inlineStr">
        <is>
          <t xml:space="preserve"> </t>
        </is>
      </c>
      <c r="F17" s="4" t="inlineStr">
        <is>
          <t xml:space="preserve"> </t>
        </is>
      </c>
      <c r="G17" s="4" t="inlineStr">
        <is>
          <t xml:space="preserve"> </t>
        </is>
      </c>
      <c r="H17" s="6" t="n">
        <v>5283</v>
      </c>
      <c r="I17" s="4" t="inlineStr">
        <is>
          <t xml:space="preserve"> </t>
        </is>
      </c>
      <c r="J17" s="6" t="n">
        <v>1805</v>
      </c>
      <c r="K17" s="4" t="inlineStr">
        <is>
          <t xml:space="preserve"> </t>
        </is>
      </c>
      <c r="L17" s="4" t="inlineStr">
        <is>
          <t xml:space="preserve"> </t>
        </is>
      </c>
      <c r="M17" s="6" t="n">
        <v>-8570</v>
      </c>
    </row>
    <row r="18">
      <c r="A18" s="4" t="inlineStr">
        <is>
          <t>Revision of Prior Period, Reclassification, Adjust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Cash flows from operating activ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et income</t>
        </is>
      </c>
      <c r="B20" s="5" t="n">
        <v>-13</v>
      </c>
      <c r="C20" s="5" t="n">
        <v>1167</v>
      </c>
      <c r="D20" s="6" t="n">
        <v>620</v>
      </c>
      <c r="E20" s="5" t="n">
        <v>1313</v>
      </c>
      <c r="F20" s="5" t="n">
        <v>-1292</v>
      </c>
      <c r="G20" s="6" t="n">
        <v>-1811</v>
      </c>
      <c r="H20" s="6" t="n">
        <v>1787</v>
      </c>
      <c r="I20" s="6" t="n">
        <v>-3103</v>
      </c>
      <c r="J20" s="6" t="n">
        <v>1774</v>
      </c>
      <c r="K20" s="6" t="n">
        <v>-1791</v>
      </c>
      <c r="L20" s="4" t="inlineStr">
        <is>
          <t xml:space="preserve"> </t>
        </is>
      </c>
      <c r="M20" s="6" t="n">
        <v>-1781</v>
      </c>
    </row>
    <row r="21">
      <c r="A21" s="3" t="inlineStr">
        <is>
          <t>Changes in operating assets and 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Inventories</t>
        </is>
      </c>
      <c r="B22" s="4" t="inlineStr">
        <is>
          <t xml:space="preserve"> </t>
        </is>
      </c>
      <c r="C22" s="4" t="inlineStr">
        <is>
          <t xml:space="preserve"> </t>
        </is>
      </c>
      <c r="D22" s="6" t="n">
        <v>429</v>
      </c>
      <c r="E22" s="4" t="inlineStr">
        <is>
          <t xml:space="preserve"> </t>
        </is>
      </c>
      <c r="F22" s="4" t="inlineStr">
        <is>
          <t xml:space="preserve"> </t>
        </is>
      </c>
      <c r="G22" s="6" t="n">
        <v>1788</v>
      </c>
      <c r="H22" s="6" t="n">
        <v>-586</v>
      </c>
      <c r="I22" s="6" t="n">
        <v>3044</v>
      </c>
      <c r="J22" s="6" t="n">
        <v>-1563</v>
      </c>
      <c r="K22" s="6" t="n">
        <v>1849</v>
      </c>
      <c r="L22" s="4" t="inlineStr">
        <is>
          <t xml:space="preserve"> </t>
        </is>
      </c>
      <c r="M22" s="6" t="n">
        <v>658</v>
      </c>
    </row>
    <row r="23">
      <c r="A23" s="4" t="inlineStr">
        <is>
          <t>Deferred revenue</t>
        </is>
      </c>
      <c r="B23" s="4" t="inlineStr">
        <is>
          <t xml:space="preserve"> </t>
        </is>
      </c>
      <c r="C23" s="4" t="inlineStr">
        <is>
          <t xml:space="preserve"> </t>
        </is>
      </c>
      <c r="D23" s="6" t="n">
        <v>-82</v>
      </c>
      <c r="E23" s="4" t="inlineStr">
        <is>
          <t xml:space="preserve"> </t>
        </is>
      </c>
      <c r="F23" s="4" t="inlineStr">
        <is>
          <t xml:space="preserve"> </t>
        </is>
      </c>
      <c r="G23" s="6" t="n">
        <v>23</v>
      </c>
      <c r="H23" s="6" t="n">
        <v>308</v>
      </c>
      <c r="I23" s="6" t="n">
        <v>59</v>
      </c>
      <c r="J23" s="6" t="n">
        <v>-48</v>
      </c>
      <c r="K23" s="6" t="n">
        <v>-59</v>
      </c>
      <c r="L23" s="4" t="inlineStr">
        <is>
          <t xml:space="preserve"> </t>
        </is>
      </c>
      <c r="M23" s="6" t="n">
        <v>-6</v>
      </c>
    </row>
    <row r="24">
      <c r="A24" s="4" t="inlineStr">
        <is>
          <t>Net cash used in operating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Accounts receivable</t>
        </is>
      </c>
      <c r="B25" s="4" t="inlineStr">
        <is>
          <t xml:space="preserve"> </t>
        </is>
      </c>
      <c r="C25" s="4" t="inlineStr">
        <is>
          <t xml:space="preserve"> </t>
        </is>
      </c>
      <c r="D25" s="5" t="n">
        <v>-967</v>
      </c>
      <c r="E25" s="4" t="inlineStr">
        <is>
          <t xml:space="preserve"> </t>
        </is>
      </c>
      <c r="F25" s="4" t="inlineStr">
        <is>
          <t xml:space="preserve"> </t>
        </is>
      </c>
      <c r="G25" s="4" t="inlineStr">
        <is>
          <t xml:space="preserve"> </t>
        </is>
      </c>
      <c r="H25" s="5" t="n">
        <v>-1509</v>
      </c>
      <c r="I25" s="4" t="inlineStr">
        <is>
          <t xml:space="preserve"> </t>
        </is>
      </c>
      <c r="J25" s="5" t="n">
        <v>-163</v>
      </c>
      <c r="K25" s="4" t="inlineStr">
        <is>
          <t xml:space="preserve"> </t>
        </is>
      </c>
      <c r="L25" s="4" t="inlineStr">
        <is>
          <t xml:space="preserve"> </t>
        </is>
      </c>
      <c r="M25" s="5" t="n">
        <v>1129</v>
      </c>
    </row>
  </sheetData>
  <mergeCells count="5">
    <mergeCell ref="A1:A2"/>
    <mergeCell ref="B1:G1"/>
    <mergeCell ref="H1:I1"/>
    <mergeCell ref="J1:K1"/>
    <mergeCell ref="L1:M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SCHEDULE OF REVENUE DISAGGREGATED (Details) - USD ($) $ in Thousands</t>
        </is>
      </c>
      <c r="B1" s="2" t="inlineStr">
        <is>
          <t>3 Months Ended</t>
        </is>
      </c>
      <c r="H1" s="2" t="inlineStr">
        <is>
          <t>6 Months Ended</t>
        </is>
      </c>
      <c r="J1" s="2" t="inlineStr">
        <is>
          <t>9 Months Ended</t>
        </is>
      </c>
      <c r="L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Jun. 30, 2023</t>
        </is>
      </c>
      <c r="I2" s="2" t="inlineStr">
        <is>
          <t>Jun. 30, 2022</t>
        </is>
      </c>
      <c r="J2" s="2" t="inlineStr">
        <is>
          <t>Sep. 30, 2023</t>
        </is>
      </c>
      <c r="K2" s="2" t="inlineStr">
        <is>
          <t>Sep. 30, 2022</t>
        </is>
      </c>
      <c r="L2" s="2" t="inlineStr">
        <is>
          <t>Dec. 31, 2023</t>
        </is>
      </c>
      <c r="M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Total revenue</t>
        </is>
      </c>
      <c r="B4" s="5" t="n">
        <v>11453</v>
      </c>
      <c r="C4" s="5" t="n">
        <v>12282</v>
      </c>
      <c r="D4" s="5" t="n">
        <v>9555</v>
      </c>
      <c r="E4" s="5" t="n">
        <v>6369</v>
      </c>
      <c r="F4" s="5" t="n">
        <v>4826</v>
      </c>
      <c r="G4" s="5" t="n">
        <v>6339</v>
      </c>
      <c r="H4" s="5" t="n">
        <v>21838</v>
      </c>
      <c r="I4" s="5" t="n">
        <v>11166</v>
      </c>
      <c r="J4" s="5" t="n">
        <v>33291</v>
      </c>
      <c r="K4" s="5" t="n">
        <v>17535</v>
      </c>
      <c r="L4" s="5" t="n">
        <v>41493</v>
      </c>
      <c r="M4" s="5" t="n">
        <v>25878</v>
      </c>
    </row>
    <row r="5">
      <c r="A5" s="4" t="inlineStr">
        <is>
          <t>Produc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Total 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33715</v>
      </c>
      <c r="M7" s="6" t="n">
        <v>18489</v>
      </c>
    </row>
    <row r="8">
      <c r="A8" s="4" t="inlineStr">
        <is>
          <t>Servic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Total 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7778</v>
      </c>
      <c r="M10" s="5" t="n">
        <v>7389</v>
      </c>
    </row>
  </sheetData>
  <mergeCells count="5">
    <mergeCell ref="A1:A2"/>
    <mergeCell ref="B1:G1"/>
    <mergeCell ref="H1:I1"/>
    <mergeCell ref="J1:K1"/>
    <mergeCell ref="L1:M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REVENUES (Details Narrative) - USD ($) $ in Thousands</t>
        </is>
      </c>
      <c r="B1" s="2" t="inlineStr">
        <is>
          <t>3 Months Ended</t>
        </is>
      </c>
      <c r="H1" s="2" t="inlineStr">
        <is>
          <t>6 Months Ended</t>
        </is>
      </c>
      <c r="J1" s="2" t="inlineStr">
        <is>
          <t>9 Months Ended</t>
        </is>
      </c>
      <c r="L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Jun. 30, 2023</t>
        </is>
      </c>
      <c r="I2" s="2" t="inlineStr">
        <is>
          <t>Jun. 30, 2022</t>
        </is>
      </c>
      <c r="J2" s="2" t="inlineStr">
        <is>
          <t>Sep. 30, 2023</t>
        </is>
      </c>
      <c r="K2" s="2" t="inlineStr">
        <is>
          <t>Sep. 30, 2022</t>
        </is>
      </c>
      <c r="L2" s="2" t="inlineStr">
        <is>
          <t>Dec. 31, 2023</t>
        </is>
      </c>
      <c r="M2" s="2" t="inlineStr">
        <is>
          <t>Dec. 31, 2022</t>
        </is>
      </c>
      <c r="N2" s="2" t="inlineStr">
        <is>
          <t>Jan. 0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venue</t>
        </is>
      </c>
      <c r="B4" s="5" t="n">
        <v>11453</v>
      </c>
      <c r="C4" s="5" t="n">
        <v>12282</v>
      </c>
      <c r="D4" s="5" t="n">
        <v>9555</v>
      </c>
      <c r="E4" s="5" t="n">
        <v>6369</v>
      </c>
      <c r="F4" s="5" t="n">
        <v>4826</v>
      </c>
      <c r="G4" s="5" t="n">
        <v>6339</v>
      </c>
      <c r="H4" s="5" t="n">
        <v>21838</v>
      </c>
      <c r="I4" s="5" t="n">
        <v>11166</v>
      </c>
      <c r="J4" s="5" t="n">
        <v>33291</v>
      </c>
      <c r="K4" s="5" t="n">
        <v>17535</v>
      </c>
      <c r="L4" s="5" t="n">
        <v>41493</v>
      </c>
      <c r="M4" s="5" t="n">
        <v>25878</v>
      </c>
      <c r="N4" s="4" t="inlineStr">
        <is>
          <t xml:space="preserve"> </t>
        </is>
      </c>
    </row>
    <row r="5">
      <c r="A5" s="4" t="inlineStr">
        <is>
          <t>Deferred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2423</v>
      </c>
    </row>
    <row r="6">
      <c r="A6" s="4" t="inlineStr">
        <is>
          <t>Deferred reven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9046</v>
      </c>
      <c r="M6" s="6" t="n">
        <v>2158</v>
      </c>
      <c r="N6" s="4" t="inlineStr">
        <is>
          <t xml:space="preserve"> </t>
        </is>
      </c>
    </row>
    <row r="7">
      <c r="A7" s="4" t="inlineStr">
        <is>
          <t>Transferred over Tim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24101</v>
      </c>
      <c r="M9" s="6" t="n">
        <v>8049</v>
      </c>
      <c r="N9" s="4" t="inlineStr">
        <is>
          <t xml:space="preserve"> </t>
        </is>
      </c>
    </row>
    <row r="10">
      <c r="A10" s="4" t="inlineStr">
        <is>
          <t>Transferred at Point in Tim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9614</v>
      </c>
      <c r="M12" s="6" t="n">
        <v>10440</v>
      </c>
      <c r="N12" s="4" t="inlineStr">
        <is>
          <t xml:space="preserve"> </t>
        </is>
      </c>
    </row>
    <row r="13">
      <c r="A13" s="4" t="inlineStr">
        <is>
          <t>Electrical Infrastruture [Member] | Transferred over Tim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Reven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23758</v>
      </c>
      <c r="M15" s="6" t="n">
        <v>8049</v>
      </c>
      <c r="N15" s="4" t="inlineStr">
        <is>
          <t xml:space="preserve"> </t>
        </is>
      </c>
    </row>
    <row r="16">
      <c r="A16" s="4" t="inlineStr">
        <is>
          <t>Electrical Infrastruture [Member] | Transferred at Point in Tim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Reven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6619</v>
      </c>
      <c r="M18" s="6" t="n">
        <v>8221</v>
      </c>
      <c r="N18" s="4" t="inlineStr">
        <is>
          <t xml:space="preserve"> </t>
        </is>
      </c>
    </row>
    <row r="19">
      <c r="A19" s="4" t="inlineStr">
        <is>
          <t>Servic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Reven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7778</v>
      </c>
      <c r="M21" s="5" t="n">
        <v>7389</v>
      </c>
      <c r="N21" s="4" t="inlineStr">
        <is>
          <t xml:space="preserve"> </t>
        </is>
      </c>
    </row>
  </sheetData>
  <mergeCells count="5">
    <mergeCell ref="A1:A2"/>
    <mergeCell ref="B1:G1"/>
    <mergeCell ref="H1:I1"/>
    <mergeCell ref="J1:K1"/>
    <mergeCell ref="L1:M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CHEDULE OF INVENTORIES (Details) - USD ($) $ in Thousands</t>
        </is>
      </c>
      <c r="B1" s="2" t="inlineStr">
        <is>
          <t>Dec. 31, 2023</t>
        </is>
      </c>
      <c r="C1" s="2" t="inlineStr">
        <is>
          <t>Sep. 30, 2023</t>
        </is>
      </c>
      <c r="D1" s="2" t="inlineStr">
        <is>
          <t>Jun. 30, 2023</t>
        </is>
      </c>
      <c r="E1" s="2" t="inlineStr">
        <is>
          <t>Mar. 31, 2023</t>
        </is>
      </c>
      <c r="F1" s="2" t="inlineStr">
        <is>
          <t>Dec. 31, 2022</t>
        </is>
      </c>
      <c r="G1" s="2" t="inlineStr">
        <is>
          <t>Sep. 30, 2022</t>
        </is>
      </c>
      <c r="H1" s="2" t="inlineStr">
        <is>
          <t>Jun. 30, 2022</t>
        </is>
      </c>
      <c r="I1" s="2" t="inlineStr">
        <is>
          <t>Mar. 31, 2022</t>
        </is>
      </c>
    </row>
    <row r="2">
      <c r="A2" s="3" t="inlineStr">
        <is>
          <t>Inventory Disclosure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Raw materials</t>
        </is>
      </c>
      <c r="B3" s="5" t="n">
        <v>5316</v>
      </c>
      <c r="C3" s="4" t="inlineStr">
        <is>
          <t xml:space="preserve"> </t>
        </is>
      </c>
      <c r="D3" s="4" t="inlineStr">
        <is>
          <t xml:space="preserve"> </t>
        </is>
      </c>
      <c r="E3" s="4" t="inlineStr">
        <is>
          <t xml:space="preserve"> </t>
        </is>
      </c>
      <c r="F3" s="5" t="n">
        <v>2962</v>
      </c>
      <c r="G3" s="4" t="inlineStr">
        <is>
          <t xml:space="preserve"> </t>
        </is>
      </c>
      <c r="H3" s="4" t="inlineStr">
        <is>
          <t xml:space="preserve"> </t>
        </is>
      </c>
      <c r="I3" s="4" t="inlineStr">
        <is>
          <t xml:space="preserve"> </t>
        </is>
      </c>
    </row>
    <row r="4">
      <c r="A4" s="4" t="inlineStr">
        <is>
          <t>Work in process</t>
        </is>
      </c>
      <c r="B4" s="6" t="n">
        <v>2263</v>
      </c>
      <c r="C4" s="4" t="inlineStr">
        <is>
          <t xml:space="preserve"> </t>
        </is>
      </c>
      <c r="D4" s="4" t="inlineStr">
        <is>
          <t xml:space="preserve"> </t>
        </is>
      </c>
      <c r="E4" s="4" t="inlineStr">
        <is>
          <t xml:space="preserve"> </t>
        </is>
      </c>
      <c r="F4" s="6" t="n">
        <v>5128</v>
      </c>
      <c r="G4" s="4" t="inlineStr">
        <is>
          <t xml:space="preserve"> </t>
        </is>
      </c>
      <c r="H4" s="4" t="inlineStr">
        <is>
          <t xml:space="preserve"> </t>
        </is>
      </c>
      <c r="I4" s="4" t="inlineStr">
        <is>
          <t xml:space="preserve"> </t>
        </is>
      </c>
    </row>
    <row r="5">
      <c r="A5" s="4" t="inlineStr">
        <is>
          <t>Total inventories</t>
        </is>
      </c>
      <c r="B5" s="5" t="n">
        <v>7579</v>
      </c>
      <c r="C5" s="5" t="n">
        <v>9185</v>
      </c>
      <c r="D5" s="5" t="n">
        <v>8385</v>
      </c>
      <c r="E5" s="5" t="n">
        <v>8502</v>
      </c>
      <c r="F5" s="5" t="n">
        <v>8090</v>
      </c>
      <c r="G5" s="5" t="n">
        <v>6630</v>
      </c>
      <c r="H5" s="5" t="n">
        <v>5103</v>
      </c>
      <c r="I5" s="5" t="n">
        <v>489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5" t="n">
        <v>6470</v>
      </c>
      <c r="C3" s="5" t="n">
        <v>3974</v>
      </c>
    </row>
    <row r="4">
      <c r="A4" s="4" t="inlineStr">
        <is>
          <t>Less: accumulated depreciation</t>
        </is>
      </c>
      <c r="B4" s="6" t="n">
        <v>-2571</v>
      </c>
      <c r="C4" s="6" t="n">
        <v>-2174</v>
      </c>
    </row>
    <row r="5">
      <c r="A5" s="4" t="inlineStr">
        <is>
          <t>Total property and equipment, net</t>
        </is>
      </c>
      <c r="B5" s="6" t="n">
        <v>3899</v>
      </c>
      <c r="C5" s="6" t="n">
        <v>1800</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3220</v>
      </c>
      <c r="C8" s="6" t="n">
        <v>2308</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208</v>
      </c>
      <c r="C11" s="6" t="n">
        <v>208</v>
      </c>
    </row>
    <row r="12">
      <c r="A12" s="4" t="inlineStr">
        <is>
          <t>Computer Hardware and Softwar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650</v>
      </c>
      <c r="C14" s="6" t="n">
        <v>591</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368</v>
      </c>
      <c r="C17" s="6" t="n">
        <v>368</v>
      </c>
    </row>
    <row r="18">
      <c r="A18" s="4" t="inlineStr">
        <is>
          <t>Construction in Progr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2024</v>
      </c>
      <c r="C20" s="5" t="n">
        <v>49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OPERTY AND EQUIPMENT, NET (Details Narrative) - USD ($) $ in Thousands</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expense</t>
        </is>
      </c>
      <c r="B4" s="5" t="n">
        <v>397</v>
      </c>
      <c r="C4" s="5" t="n">
        <v>22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PAYABLE AND ACCRUED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ounts payable</t>
        </is>
      </c>
      <c r="B3" s="5" t="n">
        <v>5396</v>
      </c>
      <c r="C3" s="5" t="n">
        <v>5615</v>
      </c>
    </row>
    <row r="4">
      <c r="A4" s="4" t="inlineStr">
        <is>
          <t>Accrued liabilities</t>
        </is>
      </c>
      <c r="B4" s="6" t="n">
        <v>7213</v>
      </c>
      <c r="C4" s="6" t="n">
        <v>1624</v>
      </c>
    </row>
    <row r="5">
      <c r="A5" s="4" t="inlineStr">
        <is>
          <t>Total accounts payable and accrued liabilities</t>
        </is>
      </c>
      <c r="B5" s="5" t="n">
        <v>12609</v>
      </c>
      <c r="C5" s="5" t="n">
        <v>723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loss</t>
        </is>
      </c>
      <c r="B4" s="5" t="n">
        <v>-1898</v>
      </c>
      <c r="C4" s="5" t="n">
        <v>-5419</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397</v>
      </c>
      <c r="C6" s="6" t="n">
        <v>228</v>
      </c>
    </row>
    <row r="7">
      <c r="A7" s="4" t="inlineStr">
        <is>
          <t>Amortization of right-of-use financing leases</t>
        </is>
      </c>
      <c r="B7" s="6" t="n">
        <v>324</v>
      </c>
      <c r="C7" s="6" t="n">
        <v>238</v>
      </c>
    </row>
    <row r="8">
      <c r="A8" s="4" t="inlineStr">
        <is>
          <t>Amortization of right-of-use operating leases</t>
        </is>
      </c>
      <c r="B8" s="6" t="n">
        <v>690</v>
      </c>
      <c r="C8" s="6" t="n">
        <v>663</v>
      </c>
    </row>
    <row r="9">
      <c r="A9" s="4" t="inlineStr">
        <is>
          <t>Amortization of imputed interest</t>
        </is>
      </c>
      <c r="B9" s="4" t="inlineStr">
        <is>
          <t xml:space="preserve"> </t>
        </is>
      </c>
      <c r="C9" s="6" t="n">
        <v>-455</v>
      </c>
    </row>
    <row r="10">
      <c r="A10" s="4" t="inlineStr">
        <is>
          <t>Change in receivable reserves</t>
        </is>
      </c>
      <c r="B10" s="6" t="n">
        <v>97</v>
      </c>
      <c r="C10" s="6" t="n">
        <v>-140</v>
      </c>
    </row>
    <row r="11">
      <c r="A11" s="4" t="inlineStr">
        <is>
          <t>Stock-based compensation</t>
        </is>
      </c>
      <c r="B11" s="6" t="n">
        <v>1471</v>
      </c>
      <c r="C11" s="6" t="n">
        <v>1002</v>
      </c>
    </row>
    <row r="12">
      <c r="A12" s="4" t="inlineStr">
        <is>
          <t>Other</t>
        </is>
      </c>
      <c r="B12" s="6" t="n">
        <v>-14</v>
      </c>
      <c r="C12" s="4" t="inlineStr">
        <is>
          <t xml:space="preserve"> </t>
        </is>
      </c>
    </row>
    <row r="13">
      <c r="A13" s="3" t="inlineStr">
        <is>
          <t>Changes in current operating assets and liabilities:</t>
        </is>
      </c>
      <c r="B13" s="4" t="inlineStr">
        <is>
          <t xml:space="preserve"> </t>
        </is>
      </c>
      <c r="C13" s="4" t="inlineStr">
        <is>
          <t xml:space="preserve"> </t>
        </is>
      </c>
    </row>
    <row r="14">
      <c r="A14" s="4" t="inlineStr">
        <is>
          <t>Accounts receivable</t>
        </is>
      </c>
      <c r="B14" s="6" t="n">
        <v>585</v>
      </c>
      <c r="C14" s="6" t="n">
        <v>-7441</v>
      </c>
    </row>
    <row r="15">
      <c r="A15" s="4" t="inlineStr">
        <is>
          <t>Inventories</t>
        </is>
      </c>
      <c r="B15" s="6" t="n">
        <v>511</v>
      </c>
      <c r="C15" s="6" t="n">
        <v>-3931</v>
      </c>
    </row>
    <row r="16">
      <c r="A16" s="4" t="inlineStr">
        <is>
          <t>Prepaid expenses and other assets</t>
        </is>
      </c>
      <c r="B16" s="6" t="n">
        <v>-4982</v>
      </c>
      <c r="C16" s="6" t="n">
        <v>-1799</v>
      </c>
    </row>
    <row r="17">
      <c r="A17" s="4" t="inlineStr">
        <is>
          <t>Income taxes</t>
        </is>
      </c>
      <c r="B17" s="6" t="n">
        <v>-7</v>
      </c>
      <c r="C17" s="6" t="n">
        <v>28</v>
      </c>
    </row>
    <row r="18">
      <c r="A18" s="4" t="inlineStr">
        <is>
          <t>Accounts payable and accrued liabilities</t>
        </is>
      </c>
      <c r="B18" s="6" t="n">
        <v>5361</v>
      </c>
      <c r="C18" s="6" t="n">
        <v>3670</v>
      </c>
    </row>
    <row r="19">
      <c r="A19" s="4" t="inlineStr">
        <is>
          <t>Deferred revenue</t>
        </is>
      </c>
      <c r="B19" s="6" t="n">
        <v>-5727</v>
      </c>
      <c r="C19" s="6" t="n">
        <v>8237</v>
      </c>
    </row>
    <row r="20">
      <c r="A20" s="4" t="inlineStr">
        <is>
          <t>Operating lease liabilities</t>
        </is>
      </c>
      <c r="B20" s="6" t="n">
        <v>-703</v>
      </c>
      <c r="C20" s="6" t="n">
        <v>-653</v>
      </c>
    </row>
    <row r="21">
      <c r="A21" s="4" t="inlineStr">
        <is>
          <t>Net cash used in operating activities</t>
        </is>
      </c>
      <c r="B21" s="6" t="n">
        <v>-3895</v>
      </c>
      <c r="C21" s="6" t="n">
        <v>-5772</v>
      </c>
    </row>
    <row r="22">
      <c r="A22" s="3" t="inlineStr">
        <is>
          <t>Investing activities</t>
        </is>
      </c>
      <c r="B22" s="4" t="inlineStr">
        <is>
          <t xml:space="preserve"> </t>
        </is>
      </c>
      <c r="C22" s="4" t="inlineStr">
        <is>
          <t xml:space="preserve"> </t>
        </is>
      </c>
    </row>
    <row r="23">
      <c r="A23" s="4" t="inlineStr">
        <is>
          <t>Purchases of property and equipment</t>
        </is>
      </c>
      <c r="B23" s="6" t="n">
        <v>-2496</v>
      </c>
      <c r="C23" s="6" t="n">
        <v>-1512</v>
      </c>
    </row>
    <row r="24">
      <c r="A24" s="4" t="inlineStr">
        <is>
          <t>Collection of notes receivable</t>
        </is>
      </c>
      <c r="B24" s="4" t="inlineStr">
        <is>
          <t xml:space="preserve"> </t>
        </is>
      </c>
      <c r="C24" s="6" t="n">
        <v>6234</v>
      </c>
    </row>
    <row r="25">
      <c r="A25" s="4" t="inlineStr">
        <is>
          <t>Net cash (used in)/ provided by investing activities</t>
        </is>
      </c>
      <c r="B25" s="6" t="n">
        <v>-2496</v>
      </c>
      <c r="C25" s="6" t="n">
        <v>4722</v>
      </c>
    </row>
    <row r="26">
      <c r="A26" s="3" t="inlineStr">
        <is>
          <t>Financing activities</t>
        </is>
      </c>
      <c r="B26" s="4" t="inlineStr">
        <is>
          <t xml:space="preserve"> </t>
        </is>
      </c>
      <c r="C26" s="4" t="inlineStr">
        <is>
          <t xml:space="preserve"> </t>
        </is>
      </c>
    </row>
    <row r="27">
      <c r="A27" s="4" t="inlineStr">
        <is>
          <t>Net proceeds from the exercise of options for common stock</t>
        </is>
      </c>
      <c r="B27" s="6" t="n">
        <v>50</v>
      </c>
      <c r="C27" s="6" t="n">
        <v>17</v>
      </c>
    </row>
    <row r="28">
      <c r="A28" s="4" t="inlineStr">
        <is>
          <t>Net proceeds from issuance of common stock</t>
        </is>
      </c>
      <c r="B28" s="6" t="n">
        <v>177</v>
      </c>
      <c r="C28" s="4" t="inlineStr">
        <is>
          <t xml:space="preserve"> </t>
        </is>
      </c>
    </row>
    <row r="29">
      <c r="A29" s="4" t="inlineStr">
        <is>
          <t>Payment to affiliates</t>
        </is>
      </c>
      <c r="B29" s="4" t="inlineStr">
        <is>
          <t xml:space="preserve"> </t>
        </is>
      </c>
      <c r="C29" s="6" t="n">
        <v>-129</v>
      </c>
    </row>
    <row r="30">
      <c r="A30" s="4" t="inlineStr">
        <is>
          <t>Payment of deferred financing costs</t>
        </is>
      </c>
      <c r="B30" s="6" t="n">
        <v>-195</v>
      </c>
      <c r="C30" s="4" t="inlineStr">
        <is>
          <t xml:space="preserve"> </t>
        </is>
      </c>
    </row>
    <row r="31">
      <c r="A31" s="4" t="inlineStr">
        <is>
          <t>Principal repayments of financing leases</t>
        </is>
      </c>
      <c r="B31" s="6" t="n">
        <v>-355</v>
      </c>
      <c r="C31" s="6" t="n">
        <v>-241</v>
      </c>
    </row>
    <row r="32">
      <c r="A32" s="4" t="inlineStr">
        <is>
          <t>Net cash used in financing activities</t>
        </is>
      </c>
      <c r="B32" s="6" t="n">
        <v>-323</v>
      </c>
      <c r="C32" s="6" t="n">
        <v>-353</v>
      </c>
    </row>
    <row r="33">
      <c r="A33" s="4" t="inlineStr">
        <is>
          <t>Decrease in cash</t>
        </is>
      </c>
      <c r="B33" s="6" t="n">
        <v>-6714</v>
      </c>
      <c r="C33" s="6" t="n">
        <v>-1403</v>
      </c>
    </row>
    <row r="34">
      <c r="A34" s="4" t="inlineStr">
        <is>
          <t>Cash, beginning of period</t>
        </is>
      </c>
      <c r="B34" s="6" t="n">
        <v>10296</v>
      </c>
      <c r="C34" s="6" t="n">
        <v>11699</v>
      </c>
    </row>
    <row r="35">
      <c r="A35" s="4" t="inlineStr">
        <is>
          <t>Cash, end of period</t>
        </is>
      </c>
      <c r="B35" s="6" t="n">
        <v>3582</v>
      </c>
      <c r="C35" s="6" t="n">
        <v>10296</v>
      </c>
    </row>
    <row r="36">
      <c r="A36" s="3" t="inlineStr">
        <is>
          <t>Supplemental cash flow information:</t>
        </is>
      </c>
      <c r="B36" s="4" t="inlineStr">
        <is>
          <t xml:space="preserve"> </t>
        </is>
      </c>
      <c r="C36" s="4" t="inlineStr">
        <is>
          <t xml:space="preserve"> </t>
        </is>
      </c>
    </row>
    <row r="37">
      <c r="A37" s="4" t="inlineStr">
        <is>
          <t>Interest paid</t>
        </is>
      </c>
      <c r="B37" s="6" t="n">
        <v>7</v>
      </c>
      <c r="C37" s="6" t="n">
        <v>4</v>
      </c>
    </row>
    <row r="38">
      <c r="A38" s="4" t="inlineStr">
        <is>
          <t>Income taxes paid, net of refunds</t>
        </is>
      </c>
      <c r="B38" s="6" t="n">
        <v>2</v>
      </c>
      <c r="C38" s="6" t="n">
        <v>-20</v>
      </c>
    </row>
    <row r="39">
      <c r="A39" s="3" t="inlineStr">
        <is>
          <t>Non-cash investing and financing activities:</t>
        </is>
      </c>
      <c r="B39" s="4" t="inlineStr">
        <is>
          <t xml:space="preserve"> </t>
        </is>
      </c>
      <c r="C39" s="4" t="inlineStr">
        <is>
          <t xml:space="preserve"> </t>
        </is>
      </c>
    </row>
    <row r="40">
      <c r="A40" s="4" t="inlineStr">
        <is>
          <t>Acquisition of right-of-use assets and lease liabilities</t>
        </is>
      </c>
      <c r="B40" s="4" t="inlineStr">
        <is>
          <t xml:space="preserve"> </t>
        </is>
      </c>
      <c r="C40" s="6" t="n">
        <v>841</v>
      </c>
    </row>
    <row r="41">
      <c r="A41" s="4" t="inlineStr">
        <is>
          <t>Surrender and retirement of common stock</t>
        </is>
      </c>
      <c r="B41" s="5" t="n">
        <v>720</v>
      </c>
      <c r="C41" s="4" t="inlineStr">
        <is>
          <t xml:space="preserve"> </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Details Narrative)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legal settlement costs</t>
        </is>
      </c>
      <c r="B3" s="5" t="n">
        <v>5000</v>
      </c>
      <c r="C3" s="5" t="n">
        <v>0</v>
      </c>
    </row>
    <row r="4">
      <c r="A4" s="4" t="inlineStr">
        <is>
          <t>Accrued sales commissions</t>
        </is>
      </c>
      <c r="B4" s="6" t="n">
        <v>442</v>
      </c>
      <c r="C4" s="6" t="n">
        <v>278</v>
      </c>
    </row>
    <row r="5">
      <c r="A5" s="4" t="inlineStr">
        <is>
          <t>Accrued compensation and benefits</t>
        </is>
      </c>
      <c r="B5" s="6" t="n">
        <v>294</v>
      </c>
      <c r="C5" s="6" t="n">
        <v>213</v>
      </c>
    </row>
    <row r="6">
      <c r="A6" s="4" t="inlineStr">
        <is>
          <t>Accrued sales and use taxes</t>
        </is>
      </c>
      <c r="B6" s="6" t="n">
        <v>67</v>
      </c>
      <c r="C6" s="6" t="n">
        <v>258</v>
      </c>
    </row>
    <row r="7">
      <c r="A7" s="4" t="inlineStr">
        <is>
          <t>Accrued insurance</t>
        </is>
      </c>
      <c r="B7" s="5" t="n">
        <v>795</v>
      </c>
      <c r="C7" s="5" t="n">
        <v>55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CHEDULE OF LEASE EXPENSES (Details) - USD ($) $ in Thousands</t>
        </is>
      </c>
      <c r="B1" s="2" t="inlineStr">
        <is>
          <t>12 Months Ended</t>
        </is>
      </c>
    </row>
    <row r="2">
      <c r="B2" s="2" t="inlineStr">
        <is>
          <t>Dec.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Operating lease cost</t>
        </is>
      </c>
      <c r="B4" s="5" t="n">
        <v>762</v>
      </c>
      <c r="C4" s="5" t="n">
        <v>752</v>
      </c>
    </row>
    <row r="5">
      <c r="A5" s="3" t="inlineStr">
        <is>
          <t>Financing lease cost</t>
        </is>
      </c>
      <c r="B5" s="4" t="inlineStr">
        <is>
          <t xml:space="preserve"> </t>
        </is>
      </c>
      <c r="C5" s="4" t="inlineStr">
        <is>
          <t xml:space="preserve"> </t>
        </is>
      </c>
    </row>
    <row r="6">
      <c r="A6" s="4" t="inlineStr">
        <is>
          <t>Amortization of right-of-use asset</t>
        </is>
      </c>
      <c r="B6" s="6" t="n">
        <v>324</v>
      </c>
      <c r="C6" s="6" t="n">
        <v>238</v>
      </c>
    </row>
    <row r="7">
      <c r="A7" s="4" t="inlineStr">
        <is>
          <t>Interest on lease liabilities</t>
        </is>
      </c>
      <c r="B7" s="6" t="n">
        <v>42</v>
      </c>
      <c r="C7" s="6" t="n">
        <v>44</v>
      </c>
    </row>
    <row r="8">
      <c r="A8" s="4" t="inlineStr">
        <is>
          <t>Total financing lease cost</t>
        </is>
      </c>
      <c r="B8" s="5" t="n">
        <v>366</v>
      </c>
      <c r="C8" s="5" t="n">
        <v>28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CHEDULE OF CASH FLOWS INFORMATION (Details) - USD ($) $ in Thousands</t>
        </is>
      </c>
      <c r="B1" s="2" t="inlineStr">
        <is>
          <t>12 Months Ended</t>
        </is>
      </c>
    </row>
    <row r="2">
      <c r="B2" s="2" t="inlineStr">
        <is>
          <t>Dec.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Operating cash flow payments for operating leases</t>
        </is>
      </c>
      <c r="B4" s="5" t="n">
        <v>774</v>
      </c>
      <c r="C4" s="5" t="n">
        <v>742</v>
      </c>
    </row>
    <row r="5">
      <c r="A5" s="4" t="inlineStr">
        <is>
          <t>Operating cash flow payments for financing leases</t>
        </is>
      </c>
      <c r="B5" s="6" t="n">
        <v>42</v>
      </c>
      <c r="C5" s="6" t="n">
        <v>44</v>
      </c>
    </row>
    <row r="6">
      <c r="A6" s="4" t="inlineStr">
        <is>
          <t>Financing cash flow payments for financing leases</t>
        </is>
      </c>
      <c r="B6" s="6" t="n">
        <v>355</v>
      </c>
      <c r="C6" s="6" t="n">
        <v>241</v>
      </c>
    </row>
    <row r="7">
      <c r="A7" s="4" t="inlineStr">
        <is>
          <t>Operating lease liabilities arising from obtaining right of use assets</t>
        </is>
      </c>
      <c r="B7" s="4" t="inlineStr">
        <is>
          <t xml:space="preserve"> </t>
        </is>
      </c>
      <c r="C7" s="6" t="n">
        <v>440</v>
      </c>
    </row>
    <row r="8">
      <c r="A8" s="4" t="inlineStr">
        <is>
          <t>Financing lease obligations</t>
        </is>
      </c>
      <c r="B8" s="4" t="inlineStr">
        <is>
          <t xml:space="preserve"> </t>
        </is>
      </c>
      <c r="C8" s="5" t="n">
        <v>401</v>
      </c>
    </row>
    <row r="9">
      <c r="A9" s="4" t="inlineStr">
        <is>
          <t>Operating leases</t>
        </is>
      </c>
      <c r="B9" s="4" t="inlineStr">
        <is>
          <t>1 year</t>
        </is>
      </c>
      <c r="C9" s="4" t="inlineStr">
        <is>
          <t>2 years</t>
        </is>
      </c>
    </row>
    <row r="10">
      <c r="A10" s="4" t="inlineStr">
        <is>
          <t>Finance leases</t>
        </is>
      </c>
      <c r="B10" s="4" t="inlineStr">
        <is>
          <t>2 years</t>
        </is>
      </c>
      <c r="C10" s="4" t="inlineStr">
        <is>
          <t>2 years</t>
        </is>
      </c>
    </row>
    <row r="11">
      <c r="A11" s="4" t="inlineStr">
        <is>
          <t>Operating leases</t>
        </is>
      </c>
      <c r="B11" s="10" t="n">
        <v>0.055</v>
      </c>
      <c r="C11" s="10" t="n">
        <v>0.055</v>
      </c>
    </row>
    <row r="12">
      <c r="A12" s="4" t="inlineStr">
        <is>
          <t>Finance leases</t>
        </is>
      </c>
      <c r="B12" s="10" t="n">
        <v>0.068</v>
      </c>
      <c r="C12" s="10" t="n">
        <v>0.067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SCHEDULE OF FUTURE MINIMUM LEASE PAYMENTS (Details) $ in Thousands</t>
        </is>
      </c>
      <c r="B1" s="2" t="inlineStr">
        <is>
          <t>Dec. 31, 2023 USD ($)</t>
        </is>
      </c>
    </row>
    <row r="2">
      <c r="A2" s="3" t="inlineStr">
        <is>
          <t>Lessee, Operating Lease, Liability, to be Paid, Fiscal Year Maturity [Abstract]</t>
        </is>
      </c>
      <c r="B2" s="4" t="inlineStr">
        <is>
          <t xml:space="preserve"> </t>
        </is>
      </c>
    </row>
    <row r="3">
      <c r="A3" s="4" t="inlineStr">
        <is>
          <t>Operating Leases, 2024</t>
        </is>
      </c>
      <c r="B3" s="5" t="n">
        <v>613</v>
      </c>
    </row>
    <row r="4">
      <c r="A4" s="4" t="inlineStr">
        <is>
          <t>Operating Leases, 2025</t>
        </is>
      </c>
      <c r="B4" s="6" t="n">
        <v>200</v>
      </c>
    </row>
    <row r="5">
      <c r="A5" s="4" t="inlineStr">
        <is>
          <t>Operating Leases, 2026</t>
        </is>
      </c>
      <c r="B5" s="6" t="n">
        <v>24</v>
      </c>
    </row>
    <row r="6">
      <c r="A6" s="4" t="inlineStr">
        <is>
          <t>Operating Leases, Thereafter</t>
        </is>
      </c>
      <c r="B6" s="4" t="inlineStr">
        <is>
          <t xml:space="preserve"> </t>
        </is>
      </c>
    </row>
    <row r="7">
      <c r="A7" s="4" t="inlineStr">
        <is>
          <t>Total future minimum lease payments</t>
        </is>
      </c>
      <c r="B7" s="6" t="n">
        <v>837</v>
      </c>
    </row>
    <row r="8">
      <c r="A8" s="4" t="inlineStr">
        <is>
          <t>Less imputed interest</t>
        </is>
      </c>
      <c r="B8" s="6" t="n">
        <v>-40</v>
      </c>
    </row>
    <row r="9">
      <c r="A9" s="4" t="inlineStr">
        <is>
          <t>Total future minimum lease payments</t>
        </is>
      </c>
      <c r="B9" s="6" t="n">
        <v>797</v>
      </c>
    </row>
    <row r="10">
      <c r="A10" s="3" t="inlineStr">
        <is>
          <t>Finance Lease, Liability, to be Paid, Fiscal Year Maturity [Abstract]</t>
        </is>
      </c>
      <c r="B10" s="4" t="inlineStr">
        <is>
          <t xml:space="preserve"> </t>
        </is>
      </c>
    </row>
    <row r="11">
      <c r="A11" s="4" t="inlineStr">
        <is>
          <t>Finance Leases, 2024</t>
        </is>
      </c>
      <c r="B11" s="6" t="n">
        <v>166</v>
      </c>
    </row>
    <row r="12">
      <c r="A12" s="4" t="inlineStr">
        <is>
          <t>Finance Leases, 2025</t>
        </is>
      </c>
      <c r="B12" s="6" t="n">
        <v>174</v>
      </c>
    </row>
    <row r="13">
      <c r="A13" s="4" t="inlineStr">
        <is>
          <t>Finance Leases, 2025</t>
        </is>
      </c>
      <c r="B13" s="6" t="n">
        <v>88</v>
      </c>
    </row>
    <row r="14">
      <c r="A14" s="4" t="inlineStr">
        <is>
          <t>Finance Leases, Thereafter</t>
        </is>
      </c>
      <c r="B14" s="6" t="n">
        <v>41</v>
      </c>
    </row>
    <row r="15">
      <c r="A15" s="4" t="inlineStr">
        <is>
          <t>Total future minimum lease payments</t>
        </is>
      </c>
      <c r="B15" s="6" t="n">
        <v>469</v>
      </c>
    </row>
    <row r="16">
      <c r="A16" s="4" t="inlineStr">
        <is>
          <t>Less imputed interest</t>
        </is>
      </c>
      <c r="B16" s="6" t="n">
        <v>-52</v>
      </c>
    </row>
    <row r="17">
      <c r="A17" s="4" t="inlineStr">
        <is>
          <t>Total future minimum lease payments</t>
        </is>
      </c>
      <c r="B17" s="5" t="n">
        <v>41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LEASE REPORTED (Details) - USD ($) $ in Thousands</t>
        </is>
      </c>
      <c r="B1" s="2" t="inlineStr">
        <is>
          <t>Dec. 31, 2023</t>
        </is>
      </c>
      <c r="C1" s="2" t="inlineStr">
        <is>
          <t>Dec. 31, 2022</t>
        </is>
      </c>
    </row>
    <row r="2">
      <c r="A2" s="3" t="inlineStr">
        <is>
          <t>Loss Contingencies [Line Items]</t>
        </is>
      </c>
      <c r="B2" s="4" t="inlineStr">
        <is>
          <t xml:space="preserve"> </t>
        </is>
      </c>
      <c r="C2" s="4" t="inlineStr">
        <is>
          <t xml:space="preserve"> </t>
        </is>
      </c>
    </row>
    <row r="3">
      <c r="A3" s="4" t="inlineStr">
        <is>
          <t>Right-of-use assets - operating leases</t>
        </is>
      </c>
      <c r="B3" s="5" t="n">
        <v>760</v>
      </c>
      <c r="C3" s="5" t="n">
        <v>1450</v>
      </c>
    </row>
    <row r="4">
      <c r="A4" s="4" t="inlineStr">
        <is>
          <t>Right-of-use assets - finance leases</t>
        </is>
      </c>
      <c r="B4" s="6" t="n">
        <v>403</v>
      </c>
      <c r="C4" s="5" t="n">
        <v>727</v>
      </c>
    </row>
    <row r="5">
      <c r="A5" s="4" t="inlineStr">
        <is>
          <t>Operating leases</t>
        </is>
      </c>
      <c r="B5" s="6" t="n">
        <v>797</v>
      </c>
      <c r="C5" s="4" t="inlineStr">
        <is>
          <t xml:space="preserve"> </t>
        </is>
      </c>
    </row>
    <row r="6">
      <c r="A6" s="4" t="inlineStr">
        <is>
          <t>Finance leases</t>
        </is>
      </c>
      <c r="B6" s="6" t="n">
        <v>417</v>
      </c>
      <c r="C6" s="4" t="inlineStr">
        <is>
          <t xml:space="preserve"> </t>
        </is>
      </c>
    </row>
    <row r="7">
      <c r="A7" s="4" t="inlineStr">
        <is>
          <t>Accounts Payable and Accrued Liabilities [Member]</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Operating leases</t>
        </is>
      </c>
      <c r="B9" s="6" t="n">
        <v>582</v>
      </c>
      <c r="C9" s="4" t="inlineStr">
        <is>
          <t xml:space="preserve"> </t>
        </is>
      </c>
    </row>
    <row r="10">
      <c r="A10" s="4" t="inlineStr">
        <is>
          <t>Finance leases</t>
        </is>
      </c>
      <c r="B10" s="6" t="n">
        <v>139</v>
      </c>
      <c r="C10" s="4" t="inlineStr">
        <is>
          <t xml:space="preserve"> </t>
        </is>
      </c>
    </row>
    <row r="11">
      <c r="A11" s="4" t="inlineStr">
        <is>
          <t>Other Long Term Liabilities [Member]</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Operating leases</t>
        </is>
      </c>
      <c r="B13" s="6" t="n">
        <v>215</v>
      </c>
      <c r="C13" s="4" t="inlineStr">
        <is>
          <t xml:space="preserve"> </t>
        </is>
      </c>
    </row>
    <row r="14">
      <c r="A14" s="4" t="inlineStr">
        <is>
          <t>Finance leases</t>
        </is>
      </c>
      <c r="B14" s="5" t="n">
        <v>278</v>
      </c>
      <c r="C14"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MMITMENTS AND CONTINGENCIES (Details Narrative) - USD ($) $ in Thousands</t>
        </is>
      </c>
      <c r="B1" s="2" t="inlineStr">
        <is>
          <t>12 Months Ended</t>
        </is>
      </c>
    </row>
    <row r="2">
      <c r="B2" s="2" t="inlineStr">
        <is>
          <t>Dec. 31, 2023</t>
        </is>
      </c>
      <c r="C2" s="2" t="inlineStr">
        <is>
          <t>Dec. 31, 2022</t>
        </is>
      </c>
    </row>
    <row r="3">
      <c r="A3" s="3" t="inlineStr">
        <is>
          <t>Loss Contingencies [Line Items]</t>
        </is>
      </c>
      <c r="B3" s="4" t="inlineStr">
        <is>
          <t xml:space="preserve"> </t>
        </is>
      </c>
      <c r="C3" s="4" t="inlineStr">
        <is>
          <t xml:space="preserve"> </t>
        </is>
      </c>
    </row>
    <row r="4">
      <c r="A4" s="4" t="inlineStr">
        <is>
          <t>Lease extended term</t>
        </is>
      </c>
      <c r="B4" s="4" t="inlineStr">
        <is>
          <t>5 years</t>
        </is>
      </c>
      <c r="C4" s="4" t="inlineStr">
        <is>
          <t xml:space="preserve"> </t>
        </is>
      </c>
    </row>
    <row r="5">
      <c r="A5" s="4" t="inlineStr">
        <is>
          <t>Finance leases right of use assets</t>
        </is>
      </c>
      <c r="B5" s="5" t="n">
        <v>638</v>
      </c>
      <c r="C5" s="5" t="n">
        <v>1261</v>
      </c>
    </row>
    <row r="6">
      <c r="A6" s="4" t="inlineStr">
        <is>
          <t>Finance leases right of use assets accumulated amortization</t>
        </is>
      </c>
      <c r="B6" s="6" t="n">
        <v>235</v>
      </c>
      <c r="C6" s="6" t="n">
        <v>534</v>
      </c>
    </row>
    <row r="7">
      <c r="A7" s="4" t="inlineStr">
        <is>
          <t>Operating leases right of use assets</t>
        </is>
      </c>
      <c r="B7" s="6" t="n">
        <v>2248</v>
      </c>
      <c r="C7" s="6" t="n">
        <v>2248</v>
      </c>
    </row>
    <row r="8">
      <c r="A8" s="4" t="inlineStr">
        <is>
          <t>Operating leases right of use assets accumulated amortization</t>
        </is>
      </c>
      <c r="B8" s="6" t="n">
        <v>1488</v>
      </c>
      <c r="C8" s="6" t="n">
        <v>798</v>
      </c>
    </row>
    <row r="9">
      <c r="A9" s="4" t="inlineStr">
        <is>
          <t>Lease liability after adjusting weighted average discount rate</t>
        </is>
      </c>
      <c r="B9" s="4" t="inlineStr">
        <is>
          <t xml:space="preserve"> </t>
        </is>
      </c>
      <c r="C9" s="6" t="n">
        <v>275</v>
      </c>
    </row>
    <row r="10">
      <c r="A10" s="4" t="inlineStr">
        <is>
          <t>Recognized liability</t>
        </is>
      </c>
      <c r="B10" s="5" t="n">
        <v>5000</v>
      </c>
      <c r="C10" s="5" t="n">
        <v>0</v>
      </c>
    </row>
    <row r="11">
      <c r="A11" s="4" t="inlineStr">
        <is>
          <t>Common stock for adverse interest percentage</t>
        </is>
      </c>
      <c r="B11" s="9" t="n">
        <v>0.05</v>
      </c>
      <c r="C11" s="4" t="inlineStr">
        <is>
          <t xml:space="preserve"> </t>
        </is>
      </c>
    </row>
    <row r="12">
      <c r="A12" s="4" t="inlineStr">
        <is>
          <t>Accounts Payable and Accrued Liabilities [Member]</t>
        </is>
      </c>
      <c r="B12" s="4" t="inlineStr">
        <is>
          <t xml:space="preserve"> </t>
        </is>
      </c>
      <c r="C12" s="4" t="inlineStr">
        <is>
          <t xml:space="preserve"> </t>
        </is>
      </c>
    </row>
    <row r="13">
      <c r="A13" s="3" t="inlineStr">
        <is>
          <t>Loss Contingencies [Line Items]</t>
        </is>
      </c>
      <c r="B13" s="4" t="inlineStr">
        <is>
          <t xml:space="preserve"> </t>
        </is>
      </c>
      <c r="C13" s="4" t="inlineStr">
        <is>
          <t xml:space="preserve"> </t>
        </is>
      </c>
    </row>
    <row r="14">
      <c r="A14" s="4" t="inlineStr">
        <is>
          <t>Recognized liability</t>
        </is>
      </c>
      <c r="B14" s="5" t="n">
        <v>5000</v>
      </c>
      <c r="C14" s="4" t="inlineStr">
        <is>
          <t xml:space="preserve"> </t>
        </is>
      </c>
    </row>
    <row r="15">
      <c r="A15" s="4" t="inlineStr">
        <is>
          <t>Loss recovery on insurance receivable</t>
        </is>
      </c>
      <c r="B15" s="5" t="n">
        <v>5000</v>
      </c>
      <c r="C15" s="4" t="inlineStr">
        <is>
          <t xml:space="preserve"> </t>
        </is>
      </c>
    </row>
    <row r="16">
      <c r="A16" s="4" t="inlineStr">
        <is>
          <t>Minimum [Member]</t>
        </is>
      </c>
      <c r="B16" s="4" t="inlineStr">
        <is>
          <t xml:space="preserve"> </t>
        </is>
      </c>
      <c r="C16" s="4" t="inlineStr">
        <is>
          <t xml:space="preserve"> </t>
        </is>
      </c>
    </row>
    <row r="17">
      <c r="A17" s="3" t="inlineStr">
        <is>
          <t>Loss Contingencies [Line Items]</t>
        </is>
      </c>
      <c r="B17" s="4" t="inlineStr">
        <is>
          <t xml:space="preserve"> </t>
        </is>
      </c>
      <c r="C17" s="4" t="inlineStr">
        <is>
          <t xml:space="preserve"> </t>
        </is>
      </c>
    </row>
    <row r="18">
      <c r="A18" s="4" t="inlineStr">
        <is>
          <t>Lease extended term</t>
        </is>
      </c>
      <c r="B18" s="4" t="inlineStr">
        <is>
          <t>1 year</t>
        </is>
      </c>
      <c r="C18" s="4" t="inlineStr">
        <is>
          <t xml:space="preserve"> </t>
        </is>
      </c>
    </row>
    <row r="19">
      <c r="A19" s="4" t="inlineStr">
        <is>
          <t>Maximum [Member]</t>
        </is>
      </c>
      <c r="B19" s="4" t="inlineStr">
        <is>
          <t xml:space="preserve"> </t>
        </is>
      </c>
      <c r="C19" s="4" t="inlineStr">
        <is>
          <t xml:space="preserve"> </t>
        </is>
      </c>
    </row>
    <row r="20">
      <c r="A20" s="3" t="inlineStr">
        <is>
          <t>Loss Contingencies [Line Items]</t>
        </is>
      </c>
      <c r="B20" s="4" t="inlineStr">
        <is>
          <t xml:space="preserve"> </t>
        </is>
      </c>
      <c r="C20" s="4" t="inlineStr">
        <is>
          <t xml:space="preserve"> </t>
        </is>
      </c>
    </row>
    <row r="21">
      <c r="A21" s="4" t="inlineStr">
        <is>
          <t>Lease extended term</t>
        </is>
      </c>
      <c r="B21" s="4" t="inlineStr">
        <is>
          <t>5 years</t>
        </is>
      </c>
      <c r="C21"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NOTES RECEIVABLE, NET (Details Narrative) - USD ($) $ in Thousands</t>
        </is>
      </c>
      <c r="B1" s="2" t="inlineStr">
        <is>
          <t>Dec. 15, 2022</t>
        </is>
      </c>
      <c r="C1" s="2" t="inlineStr">
        <is>
          <t>Jun. 28, 2019</t>
        </is>
      </c>
      <c r="D1" s="2" t="inlineStr">
        <is>
          <t>Dec. 31, 2022</t>
        </is>
      </c>
      <c r="E1" s="2" t="inlineStr">
        <is>
          <t>Jun. 30, 2020</t>
        </is>
      </c>
    </row>
    <row r="2">
      <c r="A2" s="3" t="inlineStr">
        <is>
          <t>Short-Term Debt [Line Items]</t>
        </is>
      </c>
      <c r="B2" s="4" t="inlineStr">
        <is>
          <t xml:space="preserve"> </t>
        </is>
      </c>
      <c r="C2" s="4" t="inlineStr">
        <is>
          <t xml:space="preserve"> </t>
        </is>
      </c>
      <c r="D2" s="4" t="inlineStr">
        <is>
          <t xml:space="preserve"> </t>
        </is>
      </c>
      <c r="E2" s="4" t="inlineStr">
        <is>
          <t xml:space="preserve"> </t>
        </is>
      </c>
    </row>
    <row r="3">
      <c r="A3" s="4" t="inlineStr">
        <is>
          <t>Cash payment for promissory note</t>
        </is>
      </c>
      <c r="B3" s="4" t="inlineStr">
        <is>
          <t xml:space="preserve"> </t>
        </is>
      </c>
      <c r="C3" s="4" t="inlineStr">
        <is>
          <t xml:space="preserve"> </t>
        </is>
      </c>
      <c r="D3" s="5" t="n">
        <v>7500</v>
      </c>
      <c r="E3" s="4" t="inlineStr">
        <is>
          <t xml:space="preserve"> </t>
        </is>
      </c>
    </row>
    <row r="4">
      <c r="A4" s="4" t="inlineStr">
        <is>
          <t>Stock Purchase Agreement [Member]</t>
        </is>
      </c>
      <c r="B4" s="4" t="inlineStr">
        <is>
          <t xml:space="preserve"> </t>
        </is>
      </c>
      <c r="C4" s="4" t="inlineStr">
        <is>
          <t xml:space="preserve"> </t>
        </is>
      </c>
      <c r="D4" s="4" t="inlineStr">
        <is>
          <t xml:space="preserve"> </t>
        </is>
      </c>
      <c r="E4" s="4" t="inlineStr">
        <is>
          <t xml:space="preserve"> </t>
        </is>
      </c>
    </row>
    <row r="5">
      <c r="A5" s="3" t="inlineStr">
        <is>
          <t>Short-Term Debt [Line Items]</t>
        </is>
      </c>
      <c r="B5" s="4" t="inlineStr">
        <is>
          <t xml:space="preserve"> </t>
        </is>
      </c>
      <c r="C5" s="4" t="inlineStr">
        <is>
          <t xml:space="preserve"> </t>
        </is>
      </c>
      <c r="D5" s="4" t="inlineStr">
        <is>
          <t xml:space="preserve"> </t>
        </is>
      </c>
      <c r="E5" s="4" t="inlineStr">
        <is>
          <t xml:space="preserve"> </t>
        </is>
      </c>
    </row>
    <row r="6">
      <c r="A6" s="4" t="inlineStr">
        <is>
          <t>Cash payment for promissory note</t>
        </is>
      </c>
      <c r="B6" s="4" t="inlineStr">
        <is>
          <t xml:space="preserve"> </t>
        </is>
      </c>
      <c r="C6" s="5" t="n">
        <v>3200</v>
      </c>
      <c r="D6" s="4" t="inlineStr">
        <is>
          <t xml:space="preserve"> </t>
        </is>
      </c>
      <c r="E6" s="4" t="inlineStr">
        <is>
          <t xml:space="preserve"> </t>
        </is>
      </c>
    </row>
    <row r="7">
      <c r="A7" s="4" t="inlineStr">
        <is>
          <t>Proceeds from repayment of debt</t>
        </is>
      </c>
      <c r="B7" s="5" t="n">
        <v>6200</v>
      </c>
      <c r="C7" s="4" t="inlineStr">
        <is>
          <t xml:space="preserve"> </t>
        </is>
      </c>
      <c r="D7" s="4" t="inlineStr">
        <is>
          <t xml:space="preserve"> </t>
        </is>
      </c>
      <c r="E7" s="4" t="inlineStr">
        <is>
          <t xml:space="preserve"> </t>
        </is>
      </c>
    </row>
    <row r="8">
      <c r="A8" s="4" t="inlineStr">
        <is>
          <t>Subordinated Debt [Member] | Stock Purchase Agreement [Member]</t>
        </is>
      </c>
      <c r="B8" s="4" t="inlineStr">
        <is>
          <t xml:space="preserve"> </t>
        </is>
      </c>
      <c r="C8" s="4" t="inlineStr">
        <is>
          <t xml:space="preserve"> </t>
        </is>
      </c>
      <c r="D8" s="4" t="inlineStr">
        <is>
          <t xml:space="preserve"> </t>
        </is>
      </c>
      <c r="E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row>
    <row r="10">
      <c r="A10" s="4" t="inlineStr">
        <is>
          <t>Repayment of debt</t>
        </is>
      </c>
      <c r="B10" s="4" t="inlineStr">
        <is>
          <t xml:space="preserve"> </t>
        </is>
      </c>
      <c r="C10" s="6" t="n">
        <v>1800</v>
      </c>
      <c r="D10" s="4" t="inlineStr">
        <is>
          <t xml:space="preserve"> </t>
        </is>
      </c>
      <c r="E10" s="4" t="inlineStr">
        <is>
          <t xml:space="preserve"> </t>
        </is>
      </c>
    </row>
    <row r="11">
      <c r="A11" s="4" t="inlineStr">
        <is>
          <t>Seller Notes [Member]</t>
        </is>
      </c>
      <c r="B11" s="4" t="inlineStr">
        <is>
          <t xml:space="preserve"> </t>
        </is>
      </c>
      <c r="C11" s="4" t="inlineStr">
        <is>
          <t xml:space="preserve"> </t>
        </is>
      </c>
      <c r="D11" s="4" t="inlineStr">
        <is>
          <t xml:space="preserve"> </t>
        </is>
      </c>
      <c r="E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row>
    <row r="13">
      <c r="A13" s="4" t="inlineStr">
        <is>
          <t>Interest rate</t>
        </is>
      </c>
      <c r="B13" s="4" t="inlineStr">
        <is>
          <t xml:space="preserve"> </t>
        </is>
      </c>
      <c r="C13" s="4" t="inlineStr">
        <is>
          <t xml:space="preserve"> </t>
        </is>
      </c>
      <c r="D13" s="9" t="n">
        <v>0.04</v>
      </c>
      <c r="E13" s="4" t="inlineStr">
        <is>
          <t xml:space="preserve"> </t>
        </is>
      </c>
    </row>
    <row r="14">
      <c r="A14" s="4" t="inlineStr">
        <is>
          <t>Seller Notes [Member] | Stock Purchase Agreement [Member]</t>
        </is>
      </c>
      <c r="B14" s="4" t="inlineStr">
        <is>
          <t xml:space="preserve"> </t>
        </is>
      </c>
      <c r="C14" s="4" t="inlineStr">
        <is>
          <t xml:space="preserve"> </t>
        </is>
      </c>
      <c r="D14" s="4" t="inlineStr">
        <is>
          <t xml:space="preserve"> </t>
        </is>
      </c>
      <c r="E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row>
    <row r="16">
      <c r="A16" s="4" t="inlineStr">
        <is>
          <t>Cash payment for promissory note</t>
        </is>
      </c>
      <c r="B16" s="4" t="inlineStr">
        <is>
          <t xml:space="preserve"> </t>
        </is>
      </c>
      <c r="C16" s="5" t="n">
        <v>5000</v>
      </c>
      <c r="D16" s="4" t="inlineStr">
        <is>
          <t xml:space="preserve"> </t>
        </is>
      </c>
      <c r="E16" s="4" t="inlineStr">
        <is>
          <t xml:space="preserve"> </t>
        </is>
      </c>
    </row>
    <row r="17">
      <c r="A17" s="4" t="inlineStr">
        <is>
          <t>Principal amount</t>
        </is>
      </c>
      <c r="B17" s="4" t="inlineStr">
        <is>
          <t xml:space="preserve"> </t>
        </is>
      </c>
      <c r="C17" s="4" t="inlineStr">
        <is>
          <t xml:space="preserve"> </t>
        </is>
      </c>
      <c r="D17" s="4" t="inlineStr">
        <is>
          <t xml:space="preserve"> </t>
        </is>
      </c>
      <c r="E17" s="5" t="n">
        <v>19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TOCKHOLDERS’ EQUITY (Details Narrative) - $ / shares</t>
        </is>
      </c>
      <c r="B1" s="2" t="inlineStr">
        <is>
          <t>Dec. 31, 2023</t>
        </is>
      </c>
      <c r="C1" s="2" t="inlineStr">
        <is>
          <t>Dec. 31, 2022</t>
        </is>
      </c>
    </row>
    <row r="2">
      <c r="A2" s="3" t="inlineStr">
        <is>
          <t>Equity [Abstract]</t>
        </is>
      </c>
      <c r="B2" s="4" t="inlineStr">
        <is>
          <t xml:space="preserve"> </t>
        </is>
      </c>
      <c r="C2" s="4" t="inlineStr">
        <is>
          <t xml:space="preserve"> </t>
        </is>
      </c>
    </row>
    <row r="3">
      <c r="A3" s="4" t="inlineStr">
        <is>
          <t>Common stock, shares outstanding</t>
        </is>
      </c>
      <c r="B3" s="6" t="n">
        <v>9930022</v>
      </c>
      <c r="C3" s="6" t="n">
        <v>9644545</v>
      </c>
    </row>
    <row r="4">
      <c r="A4" s="4" t="inlineStr">
        <is>
          <t>Common stock, par value</t>
        </is>
      </c>
      <c r="B4" s="8" t="n">
        <v>0.001</v>
      </c>
      <c r="C4" s="8" t="n">
        <v>0.001</v>
      </c>
    </row>
    <row r="5">
      <c r="A5" s="4" t="inlineStr">
        <is>
          <t>Preferred stock, shares authorized</t>
        </is>
      </c>
      <c r="B5" s="6" t="n">
        <v>5000000</v>
      </c>
      <c r="C5" s="6" t="n">
        <v>5000000</v>
      </c>
    </row>
    <row r="6">
      <c r="A6" s="4" t="inlineStr">
        <is>
          <t>Preferred stock, par value</t>
        </is>
      </c>
      <c r="B6" s="8" t="n">
        <v>0.001</v>
      </c>
      <c r="C6" s="8" t="n">
        <v>0.00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SCHEDULE OF STOCK OPTION GRANTED MEASURED USING BLACK SCHOLES VALUATION (Detail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Expected life in years</t>
        </is>
      </c>
      <c r="B4" s="4" t="inlineStr">
        <is>
          <t xml:space="preserve"> </t>
        </is>
      </c>
      <c r="C4" s="4" t="inlineStr">
        <is>
          <t>5 years 6 months</t>
        </is>
      </c>
    </row>
    <row r="5">
      <c r="A5" s="4" t="inlineStr">
        <is>
          <t>Risk-free interest rate</t>
        </is>
      </c>
      <c r="B5" s="4" t="inlineStr">
        <is>
          <t xml:space="preserve"> </t>
        </is>
      </c>
      <c r="C5" s="10" t="n">
        <v>0.029</v>
      </c>
    </row>
    <row r="6">
      <c r="A6" s="4" t="inlineStr">
        <is>
          <t>Expected volatility</t>
        </is>
      </c>
      <c r="B6" s="4" t="inlineStr">
        <is>
          <t xml:space="preserve"> </t>
        </is>
      </c>
      <c r="C6" s="10" t="n">
        <v>0.311</v>
      </c>
    </row>
    <row r="7">
      <c r="A7" s="4" t="inlineStr">
        <is>
          <t>Expected dividend yield</t>
        </is>
      </c>
      <c r="B7" s="9" t="n">
        <v>0</v>
      </c>
      <c r="C7" s="9" t="n">
        <v>0</v>
      </c>
    </row>
    <row r="8">
      <c r="A8" s="4" t="inlineStr">
        <is>
          <t>Minimum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xpected life in years</t>
        </is>
      </c>
      <c r="B10" s="4" t="inlineStr">
        <is>
          <t>5 years</t>
        </is>
      </c>
      <c r="C10" s="4" t="inlineStr">
        <is>
          <t xml:space="preserve"> </t>
        </is>
      </c>
    </row>
    <row r="11">
      <c r="A11" s="4" t="inlineStr">
        <is>
          <t>Risk-free interest rate</t>
        </is>
      </c>
      <c r="B11" s="10" t="n">
        <v>0.035</v>
      </c>
      <c r="C11" s="4" t="inlineStr">
        <is>
          <t xml:space="preserve"> </t>
        </is>
      </c>
    </row>
    <row r="12">
      <c r="A12" s="4" t="inlineStr">
        <is>
          <t>Expected volatility</t>
        </is>
      </c>
      <c r="B12" s="9" t="n">
        <v>1.1</v>
      </c>
      <c r="C12" s="4" t="inlineStr">
        <is>
          <t xml:space="preserve"> </t>
        </is>
      </c>
    </row>
    <row r="13">
      <c r="A13" s="4" t="inlineStr">
        <is>
          <t>Maximum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Expected life in years</t>
        </is>
      </c>
      <c r="B15" s="4" t="inlineStr">
        <is>
          <t>6 years</t>
        </is>
      </c>
      <c r="C15" s="4" t="inlineStr">
        <is>
          <t xml:space="preserve"> </t>
        </is>
      </c>
    </row>
    <row r="16">
      <c r="A16" s="4" t="inlineStr">
        <is>
          <t>Risk-free interest rate</t>
        </is>
      </c>
      <c r="B16" s="10" t="n">
        <v>0.044</v>
      </c>
      <c r="C16" s="4" t="inlineStr">
        <is>
          <t xml:space="preserve"> </t>
        </is>
      </c>
    </row>
    <row r="17">
      <c r="A17" s="4" t="inlineStr">
        <is>
          <t>Expected volatility</t>
        </is>
      </c>
      <c r="B17" s="10" t="n">
        <v>1.121</v>
      </c>
      <c r="C17"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40" customWidth="1" min="2" max="2"/>
  </cols>
  <sheetData>
    <row r="1">
      <c r="A1" s="1" t="inlineStr">
        <is>
          <t>SUMMARY OF STOCK OPTION ACTIVITY (Details) $ / shares in Units, $ in Thousands</t>
        </is>
      </c>
      <c r="B1" s="2" t="inlineStr">
        <is>
          <t>12 Months Ended</t>
        </is>
      </c>
    </row>
    <row r="2">
      <c r="B2" s="2" t="inlineStr">
        <is>
          <t>Dec. 31, 2023 USD ($) $ / shares shares</t>
        </is>
      </c>
    </row>
    <row r="3">
      <c r="A3" s="3" t="inlineStr">
        <is>
          <t>Share-Based Payment Arrangement [Abstract]</t>
        </is>
      </c>
      <c r="B3" s="4" t="inlineStr">
        <is>
          <t xml:space="preserve"> </t>
        </is>
      </c>
    </row>
    <row r="4">
      <c r="A4" s="4" t="inlineStr">
        <is>
          <t>Outstanding of stock options (in shares) | shares</t>
        </is>
      </c>
      <c r="B4" s="6" t="n">
        <v>670667</v>
      </c>
    </row>
    <row r="5">
      <c r="A5" s="4" t="inlineStr">
        <is>
          <t>Outstanding, Weighted Average Exercise Price | $ / shares</t>
        </is>
      </c>
      <c r="B5" s="7" t="n">
        <v>5.45</v>
      </c>
    </row>
    <row r="6">
      <c r="A6" s="4" t="inlineStr">
        <is>
          <t>Granted of stock options (in shares) | shares</t>
        </is>
      </c>
      <c r="B6" s="6" t="n">
        <v>97500</v>
      </c>
    </row>
    <row r="7">
      <c r="A7" s="4" t="inlineStr">
        <is>
          <t>Granted, Weighted Average Exercise Price | $ / shares</t>
        </is>
      </c>
      <c r="B7" s="7" t="n">
        <v>5.8</v>
      </c>
    </row>
    <row r="8">
      <c r="A8" s="4" t="inlineStr">
        <is>
          <t>Exercise of stock options (in shares) | shares</t>
        </is>
      </c>
      <c r="B8" s="6" t="n">
        <v>-15000</v>
      </c>
    </row>
    <row r="9">
      <c r="A9" s="4" t="inlineStr">
        <is>
          <t>Exercised, Weighted Average Exercise Price | $ / shares</t>
        </is>
      </c>
      <c r="B9" s="7" t="n">
        <v>3.31</v>
      </c>
    </row>
    <row r="10">
      <c r="A10" s="4" t="inlineStr">
        <is>
          <t>Forfeited/Expired of stock options (in shares) | shares</t>
        </is>
      </c>
      <c r="B10" s="6" t="n">
        <v>-47000</v>
      </c>
    </row>
    <row r="11">
      <c r="A11" s="4" t="inlineStr">
        <is>
          <t>Forfeited/Expired, Weighted Average Exercise Price | $ / shares</t>
        </is>
      </c>
      <c r="B11" s="7" t="n">
        <v>6.16</v>
      </c>
    </row>
    <row r="12">
      <c r="A12" s="4" t="inlineStr">
        <is>
          <t>Outstanding of stock options (in shares) | shares</t>
        </is>
      </c>
      <c r="B12" s="6" t="n">
        <v>706167</v>
      </c>
    </row>
    <row r="13">
      <c r="A13" s="4" t="inlineStr">
        <is>
          <t>Outstanding, Weighted Average Exercise Price | $ / shares</t>
        </is>
      </c>
      <c r="B13" s="7" t="n">
        <v>5.49</v>
      </c>
    </row>
    <row r="14">
      <c r="A14" s="4" t="inlineStr">
        <is>
          <t>Weighted average remaining contractual term, Outstanding</t>
        </is>
      </c>
      <c r="B14" s="4" t="inlineStr">
        <is>
          <t>5 years 6 months</t>
        </is>
      </c>
    </row>
    <row r="15">
      <c r="A15" s="4" t="inlineStr">
        <is>
          <t>Outstanding, Aggregate intrinsic value | $</t>
        </is>
      </c>
      <c r="B15" s="5" t="n">
        <v>1262</v>
      </c>
    </row>
    <row r="16">
      <c r="A16" s="4" t="inlineStr">
        <is>
          <t>Exercisable, stock options, (in shares) | shares</t>
        </is>
      </c>
      <c r="B16" s="6" t="n">
        <v>611167</v>
      </c>
    </row>
    <row r="17">
      <c r="A17" s="4" t="inlineStr">
        <is>
          <t>Exercisable, Weighted Average Exercise Price | $ / shares</t>
        </is>
      </c>
      <c r="B17" s="7" t="n">
        <v>5.45</v>
      </c>
    </row>
    <row r="18">
      <c r="A18" s="4" t="inlineStr">
        <is>
          <t>Weighted average remaining contractual term, Exercisable</t>
        </is>
      </c>
      <c r="B18" s="4" t="inlineStr">
        <is>
          <t>4 years 10 months 24 days</t>
        </is>
      </c>
    </row>
    <row r="19">
      <c r="A19" s="4" t="inlineStr">
        <is>
          <t>Exercisable, Aggregate intrinsic value | $</t>
        </is>
      </c>
      <c r="B19" s="5" t="n">
        <v>114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solidated Statements of Changes in Stockholders' Equity - USD ($) $ in Thousands</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at Dec. 31, 2021</t>
        </is>
      </c>
      <c r="B2" s="5" t="n">
        <v>10</v>
      </c>
      <c r="C2" s="5" t="n">
        <v>31840</v>
      </c>
      <c r="D2" s="5" t="n">
        <v>14</v>
      </c>
      <c r="E2" s="5" t="n">
        <v>-12312</v>
      </c>
      <c r="F2" s="5" t="n">
        <v>19552</v>
      </c>
    </row>
    <row r="3">
      <c r="A3" s="4" t="inlineStr">
        <is>
          <t>Balance, shares at Dec. 31, 2021</t>
        </is>
      </c>
      <c r="B3" s="6" t="n">
        <v>9640545</v>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6" t="n">
        <v>-2551</v>
      </c>
    </row>
    <row r="5">
      <c r="A5" s="4" t="inlineStr">
        <is>
          <t>Balance at Mar. 31, 2022</t>
        </is>
      </c>
      <c r="B5" s="4" t="inlineStr">
        <is>
          <t xml:space="preserve"> </t>
        </is>
      </c>
      <c r="C5" s="4" t="inlineStr">
        <is>
          <t xml:space="preserve"> </t>
        </is>
      </c>
      <c r="D5" s="4" t="inlineStr">
        <is>
          <t xml:space="preserve"> </t>
        </is>
      </c>
      <c r="E5" s="4" t="inlineStr">
        <is>
          <t xml:space="preserve"> </t>
        </is>
      </c>
      <c r="F5" s="6" t="n">
        <v>17075</v>
      </c>
    </row>
    <row r="6">
      <c r="A6" s="4" t="inlineStr">
        <is>
          <t>Balance at Dec. 31, 2021</t>
        </is>
      </c>
      <c r="B6" s="5" t="n">
        <v>10</v>
      </c>
      <c r="C6" s="6" t="n">
        <v>31840</v>
      </c>
      <c r="D6" s="6" t="n">
        <v>14</v>
      </c>
      <c r="E6" s="6" t="n">
        <v>-12312</v>
      </c>
      <c r="F6" s="6" t="n">
        <v>19552</v>
      </c>
    </row>
    <row r="7">
      <c r="A7" s="4" t="inlineStr">
        <is>
          <t>Balance, shares at Dec. 31, 2021</t>
        </is>
      </c>
      <c r="B7" s="6" t="n">
        <v>9640545</v>
      </c>
      <c r="C7" s="4" t="inlineStr">
        <is>
          <t xml:space="preserve"> </t>
        </is>
      </c>
      <c r="D7" s="4" t="inlineStr">
        <is>
          <t xml:space="preserve"> </t>
        </is>
      </c>
      <c r="E7" s="4" t="inlineStr">
        <is>
          <t xml:space="preserve"> </t>
        </is>
      </c>
      <c r="F7" s="4" t="inlineStr">
        <is>
          <t xml:space="preserve"> </t>
        </is>
      </c>
    </row>
    <row r="8">
      <c r="A8" s="4" t="inlineStr">
        <is>
          <t>Net loss</t>
        </is>
      </c>
      <c r="B8" s="4" t="inlineStr">
        <is>
          <t xml:space="preserve"> </t>
        </is>
      </c>
      <c r="C8" s="4" t="inlineStr">
        <is>
          <t xml:space="preserve"> </t>
        </is>
      </c>
      <c r="D8" s="4" t="inlineStr">
        <is>
          <t xml:space="preserve"> </t>
        </is>
      </c>
      <c r="E8" s="4" t="inlineStr">
        <is>
          <t xml:space="preserve"> </t>
        </is>
      </c>
      <c r="F8" s="6" t="n">
        <v>-6378</v>
      </c>
    </row>
    <row r="9">
      <c r="A9" s="4" t="inlineStr">
        <is>
          <t>Balance at Jun. 30, 2022</t>
        </is>
      </c>
      <c r="B9" s="4" t="inlineStr">
        <is>
          <t xml:space="preserve"> </t>
        </is>
      </c>
      <c r="C9" s="4" t="inlineStr">
        <is>
          <t xml:space="preserve"> </t>
        </is>
      </c>
      <c r="D9" s="4" t="inlineStr">
        <is>
          <t xml:space="preserve"> </t>
        </is>
      </c>
      <c r="E9" s="4" t="inlineStr">
        <is>
          <t xml:space="preserve"> </t>
        </is>
      </c>
      <c r="F9" s="6" t="n">
        <v>13907</v>
      </c>
    </row>
    <row r="10">
      <c r="A10" s="4" t="inlineStr">
        <is>
          <t>Balance at Dec. 31, 2021</t>
        </is>
      </c>
      <c r="B10" s="5" t="n">
        <v>10</v>
      </c>
      <c r="C10" s="6" t="n">
        <v>31840</v>
      </c>
      <c r="D10" s="6" t="n">
        <v>14</v>
      </c>
      <c r="E10" s="6" t="n">
        <v>-12312</v>
      </c>
      <c r="F10" s="6" t="n">
        <v>19552</v>
      </c>
    </row>
    <row r="11">
      <c r="A11" s="4" t="inlineStr">
        <is>
          <t>Balance, shares at Dec. 31, 2021</t>
        </is>
      </c>
      <c r="B11" s="6" t="n">
        <v>9640545</v>
      </c>
      <c r="C11" s="4" t="inlineStr">
        <is>
          <t xml:space="preserve"> </t>
        </is>
      </c>
      <c r="D11" s="4" t="inlineStr">
        <is>
          <t xml:space="preserve"> </t>
        </is>
      </c>
      <c r="E11" s="4" t="inlineStr">
        <is>
          <t xml:space="preserve"> </t>
        </is>
      </c>
      <c r="F11" s="4" t="inlineStr">
        <is>
          <t xml:space="preserve"> </t>
        </is>
      </c>
    </row>
    <row r="12">
      <c r="A12" s="4" t="inlineStr">
        <is>
          <t>Net loss</t>
        </is>
      </c>
      <c r="B12" s="4" t="inlineStr">
        <is>
          <t xml:space="preserve"> </t>
        </is>
      </c>
      <c r="C12" s="4" t="inlineStr">
        <is>
          <t xml:space="preserve"> </t>
        </is>
      </c>
      <c r="D12" s="4" t="inlineStr">
        <is>
          <t xml:space="preserve"> </t>
        </is>
      </c>
      <c r="E12" s="4" t="inlineStr">
        <is>
          <t xml:space="preserve"> </t>
        </is>
      </c>
      <c r="F12" s="6" t="n">
        <v>-6377</v>
      </c>
    </row>
    <row r="13">
      <c r="A13" s="4" t="inlineStr">
        <is>
          <t>Balance at Sep. 30, 2022</t>
        </is>
      </c>
      <c r="B13" s="4" t="inlineStr">
        <is>
          <t xml:space="preserve"> </t>
        </is>
      </c>
      <c r="C13" s="4" t="inlineStr">
        <is>
          <t xml:space="preserve"> </t>
        </is>
      </c>
      <c r="D13" s="4" t="inlineStr">
        <is>
          <t xml:space="preserve"> </t>
        </is>
      </c>
      <c r="E13" s="4" t="inlineStr">
        <is>
          <t xml:space="preserve"> </t>
        </is>
      </c>
      <c r="F13" s="6" t="n">
        <v>14051</v>
      </c>
    </row>
    <row r="14">
      <c r="A14" s="4" t="inlineStr">
        <is>
          <t>Balance at Dec. 31, 2021</t>
        </is>
      </c>
      <c r="B14" s="5" t="n">
        <v>10</v>
      </c>
      <c r="C14" s="6" t="n">
        <v>31840</v>
      </c>
      <c r="D14" s="6" t="n">
        <v>14</v>
      </c>
      <c r="E14" s="6" t="n">
        <v>-12312</v>
      </c>
      <c r="F14" s="6" t="n">
        <v>19552</v>
      </c>
    </row>
    <row r="15">
      <c r="A15" s="4" t="inlineStr">
        <is>
          <t>Balance, shares at Dec. 31, 2021</t>
        </is>
      </c>
      <c r="B15" s="6" t="n">
        <v>9640545</v>
      </c>
      <c r="C15" s="4" t="inlineStr">
        <is>
          <t xml:space="preserve"> </t>
        </is>
      </c>
      <c r="D15" s="4" t="inlineStr">
        <is>
          <t xml:space="preserve"> </t>
        </is>
      </c>
      <c r="E15" s="4" t="inlineStr">
        <is>
          <t xml:space="preserve"> </t>
        </is>
      </c>
      <c r="F15" s="4" t="inlineStr">
        <is>
          <t xml:space="preserve"> </t>
        </is>
      </c>
    </row>
    <row r="16">
      <c r="A16" s="4" t="inlineStr">
        <is>
          <t>Net loss</t>
        </is>
      </c>
      <c r="B16" s="4" t="inlineStr">
        <is>
          <t xml:space="preserve"> </t>
        </is>
      </c>
      <c r="C16" s="4" t="inlineStr">
        <is>
          <t xml:space="preserve"> </t>
        </is>
      </c>
      <c r="D16" s="4" t="inlineStr">
        <is>
          <t xml:space="preserve"> </t>
        </is>
      </c>
      <c r="E16" s="6" t="n">
        <v>-5419</v>
      </c>
      <c r="F16" s="6" t="n">
        <v>-5419</v>
      </c>
    </row>
    <row r="17">
      <c r="A17" s="4" t="inlineStr">
        <is>
          <t>Stock-based compensation</t>
        </is>
      </c>
      <c r="B17" s="4" t="inlineStr">
        <is>
          <t xml:space="preserve"> </t>
        </is>
      </c>
      <c r="C17" s="6" t="n">
        <v>1002</v>
      </c>
      <c r="D17" s="4" t="inlineStr">
        <is>
          <t xml:space="preserve"> </t>
        </is>
      </c>
      <c r="E17" s="4" t="inlineStr">
        <is>
          <t xml:space="preserve"> </t>
        </is>
      </c>
      <c r="F17" s="6" t="n">
        <v>1002</v>
      </c>
    </row>
    <row r="18">
      <c r="A18" s="4" t="inlineStr">
        <is>
          <t>Exercise of stock options</t>
        </is>
      </c>
      <c r="B18" s="4" t="inlineStr">
        <is>
          <t xml:space="preserve"> </t>
        </is>
      </c>
      <c r="C18" s="6" t="n">
        <v>17</v>
      </c>
      <c r="D18" s="4" t="inlineStr">
        <is>
          <t xml:space="preserve"> </t>
        </is>
      </c>
      <c r="E18" s="4" t="inlineStr">
        <is>
          <t xml:space="preserve"> </t>
        </is>
      </c>
      <c r="F18" s="6" t="n">
        <v>17</v>
      </c>
    </row>
    <row r="19">
      <c r="A19" s="4" t="inlineStr">
        <is>
          <t>Exercise of stock options, shares</t>
        </is>
      </c>
      <c r="B19" s="6" t="n">
        <v>4000</v>
      </c>
      <c r="C19" s="4" t="inlineStr">
        <is>
          <t xml:space="preserve"> </t>
        </is>
      </c>
      <c r="D19" s="4" t="inlineStr">
        <is>
          <t xml:space="preserve"> </t>
        </is>
      </c>
      <c r="E19" s="4" t="inlineStr">
        <is>
          <t xml:space="preserve"> </t>
        </is>
      </c>
      <c r="F19" s="4" t="inlineStr">
        <is>
          <t xml:space="preserve"> </t>
        </is>
      </c>
    </row>
    <row r="20">
      <c r="A20" s="4" t="inlineStr">
        <is>
          <t>Balance at Dec. 31, 2022</t>
        </is>
      </c>
      <c r="B20" s="5" t="n">
        <v>10</v>
      </c>
      <c r="C20" s="6" t="n">
        <v>32859</v>
      </c>
      <c r="D20" s="6" t="n">
        <v>14</v>
      </c>
      <c r="E20" s="6" t="n">
        <v>-17731</v>
      </c>
      <c r="F20" s="6" t="n">
        <v>15152</v>
      </c>
    </row>
    <row r="21">
      <c r="A21" s="4" t="inlineStr">
        <is>
          <t>Balance, shares at Dec. 31, 2022</t>
        </is>
      </c>
      <c r="B21" s="6" t="n">
        <v>9644545</v>
      </c>
      <c r="C21" s="4" t="inlineStr">
        <is>
          <t xml:space="preserve"> </t>
        </is>
      </c>
      <c r="D21" s="4" t="inlineStr">
        <is>
          <t xml:space="preserve"> </t>
        </is>
      </c>
      <c r="E21" s="4" t="inlineStr">
        <is>
          <t xml:space="preserve"> </t>
        </is>
      </c>
      <c r="F21" s="4" t="inlineStr">
        <is>
          <t xml:space="preserve"> </t>
        </is>
      </c>
    </row>
    <row r="22">
      <c r="A22" s="4" t="inlineStr">
        <is>
          <t>Balance at Mar. 31, 2022</t>
        </is>
      </c>
      <c r="B22" s="4" t="inlineStr">
        <is>
          <t xml:space="preserve"> </t>
        </is>
      </c>
      <c r="C22" s="4" t="inlineStr">
        <is>
          <t xml:space="preserve"> </t>
        </is>
      </c>
      <c r="D22" s="4" t="inlineStr">
        <is>
          <t xml:space="preserve"> </t>
        </is>
      </c>
      <c r="E22" s="4" t="inlineStr">
        <is>
          <t xml:space="preserve"> </t>
        </is>
      </c>
      <c r="F22" s="6" t="n">
        <v>17075</v>
      </c>
    </row>
    <row r="23">
      <c r="A23" s="4" t="inlineStr">
        <is>
          <t>Net loss</t>
        </is>
      </c>
      <c r="B23" s="4" t="inlineStr">
        <is>
          <t xml:space="preserve"> </t>
        </is>
      </c>
      <c r="C23" s="4" t="inlineStr">
        <is>
          <t xml:space="preserve"> </t>
        </is>
      </c>
      <c r="D23" s="4" t="inlineStr">
        <is>
          <t xml:space="preserve"> </t>
        </is>
      </c>
      <c r="E23" s="4" t="inlineStr">
        <is>
          <t xml:space="preserve"> </t>
        </is>
      </c>
      <c r="F23" s="6" t="n">
        <v>-3827</v>
      </c>
    </row>
    <row r="24">
      <c r="A24" s="4" t="inlineStr">
        <is>
          <t>Balance at Jun. 30, 2022</t>
        </is>
      </c>
      <c r="B24" s="4" t="inlineStr">
        <is>
          <t xml:space="preserve"> </t>
        </is>
      </c>
      <c r="C24" s="4" t="inlineStr">
        <is>
          <t xml:space="preserve"> </t>
        </is>
      </c>
      <c r="D24" s="4" t="inlineStr">
        <is>
          <t xml:space="preserve"> </t>
        </is>
      </c>
      <c r="E24" s="4" t="inlineStr">
        <is>
          <t xml:space="preserve"> </t>
        </is>
      </c>
      <c r="F24" s="6" t="n">
        <v>13907</v>
      </c>
    </row>
    <row r="25">
      <c r="A25" s="4" t="inlineStr">
        <is>
          <t>Net loss</t>
        </is>
      </c>
      <c r="B25" s="4" t="inlineStr">
        <is>
          <t xml:space="preserve"> </t>
        </is>
      </c>
      <c r="C25" s="4" t="inlineStr">
        <is>
          <t xml:space="preserve"> </t>
        </is>
      </c>
      <c r="D25" s="4" t="inlineStr">
        <is>
          <t xml:space="preserve"> </t>
        </is>
      </c>
      <c r="E25" s="4" t="inlineStr">
        <is>
          <t xml:space="preserve"> </t>
        </is>
      </c>
      <c r="F25" s="6" t="n">
        <v>2</v>
      </c>
    </row>
    <row r="26">
      <c r="A26" s="4" t="inlineStr">
        <is>
          <t>Balance at Sep. 30, 2022</t>
        </is>
      </c>
      <c r="B26" s="4" t="inlineStr">
        <is>
          <t xml:space="preserve"> </t>
        </is>
      </c>
      <c r="C26" s="4" t="inlineStr">
        <is>
          <t xml:space="preserve"> </t>
        </is>
      </c>
      <c r="D26" s="4" t="inlineStr">
        <is>
          <t xml:space="preserve"> </t>
        </is>
      </c>
      <c r="E26" s="4" t="inlineStr">
        <is>
          <t xml:space="preserve"> </t>
        </is>
      </c>
      <c r="F26" s="6" t="n">
        <v>14051</v>
      </c>
    </row>
    <row r="27">
      <c r="A27" s="4" t="inlineStr">
        <is>
          <t>Balance at Dec. 31, 2022</t>
        </is>
      </c>
      <c r="B27" s="5" t="n">
        <v>10</v>
      </c>
      <c r="C27" s="6" t="n">
        <v>32859</v>
      </c>
      <c r="D27" s="6" t="n">
        <v>14</v>
      </c>
      <c r="E27" s="6" t="n">
        <v>-17731</v>
      </c>
      <c r="F27" s="6" t="n">
        <v>15152</v>
      </c>
    </row>
    <row r="28">
      <c r="A28" s="4" t="inlineStr">
        <is>
          <t>Net loss</t>
        </is>
      </c>
      <c r="B28" s="4" t="inlineStr">
        <is>
          <t xml:space="preserve"> </t>
        </is>
      </c>
      <c r="C28" s="4" t="inlineStr">
        <is>
          <t xml:space="preserve"> </t>
        </is>
      </c>
      <c r="D28" s="4" t="inlineStr">
        <is>
          <t xml:space="preserve"> </t>
        </is>
      </c>
      <c r="E28" s="4" t="inlineStr">
        <is>
          <t xml:space="preserve"> </t>
        </is>
      </c>
      <c r="F28" s="6" t="n">
        <v>742</v>
      </c>
    </row>
    <row r="29">
      <c r="A29" s="4" t="inlineStr">
        <is>
          <t>Balance at Mar. 31, 2023</t>
        </is>
      </c>
      <c r="B29" s="4" t="inlineStr">
        <is>
          <t xml:space="preserve"> </t>
        </is>
      </c>
      <c r="C29" s="4" t="inlineStr">
        <is>
          <t xml:space="preserve"> </t>
        </is>
      </c>
      <c r="D29" s="4" t="inlineStr">
        <is>
          <t xml:space="preserve"> </t>
        </is>
      </c>
      <c r="E29" s="4" t="inlineStr">
        <is>
          <t xml:space="preserve"> </t>
        </is>
      </c>
      <c r="F29" s="6" t="n">
        <v>16023</v>
      </c>
    </row>
    <row r="30">
      <c r="A30" s="4" t="inlineStr">
        <is>
          <t>Balance at Dec. 31, 2022</t>
        </is>
      </c>
      <c r="B30" s="5" t="n">
        <v>10</v>
      </c>
      <c r="C30" s="6" t="n">
        <v>32859</v>
      </c>
      <c r="D30" s="6" t="n">
        <v>14</v>
      </c>
      <c r="E30" s="6" t="n">
        <v>-17731</v>
      </c>
      <c r="F30" s="6" t="n">
        <v>15152</v>
      </c>
    </row>
    <row r="31">
      <c r="A31" s="4" t="inlineStr">
        <is>
          <t>Balance, shares at Dec. 31, 2022</t>
        </is>
      </c>
      <c r="B31" s="6" t="n">
        <v>9644545</v>
      </c>
      <c r="C31" s="4" t="inlineStr">
        <is>
          <t xml:space="preserve"> </t>
        </is>
      </c>
      <c r="D31" s="4" t="inlineStr">
        <is>
          <t xml:space="preserve"> </t>
        </is>
      </c>
      <c r="E31" s="4" t="inlineStr">
        <is>
          <t xml:space="preserve"> </t>
        </is>
      </c>
      <c r="F31" s="4" t="inlineStr">
        <is>
          <t xml:space="preserve"> </t>
        </is>
      </c>
    </row>
    <row r="32">
      <c r="A32" s="4" t="inlineStr">
        <is>
          <t>Net loss</t>
        </is>
      </c>
      <c r="B32" s="4" t="inlineStr">
        <is>
          <t xml:space="preserve"> </t>
        </is>
      </c>
      <c r="C32" s="4" t="inlineStr">
        <is>
          <t xml:space="preserve"> </t>
        </is>
      </c>
      <c r="D32" s="4" t="inlineStr">
        <is>
          <t xml:space="preserve"> </t>
        </is>
      </c>
      <c r="E32" s="4" t="inlineStr">
        <is>
          <t xml:space="preserve"> </t>
        </is>
      </c>
      <c r="F32" s="6" t="n">
        <v>1590</v>
      </c>
    </row>
    <row r="33">
      <c r="A33" s="4" t="inlineStr">
        <is>
          <t>Balance at Jun. 30, 2023</t>
        </is>
      </c>
      <c r="B33" s="4" t="inlineStr">
        <is>
          <t xml:space="preserve"> </t>
        </is>
      </c>
      <c r="C33" s="4" t="inlineStr">
        <is>
          <t xml:space="preserve"> </t>
        </is>
      </c>
      <c r="D33" s="4" t="inlineStr">
        <is>
          <t xml:space="preserve"> </t>
        </is>
      </c>
      <c r="E33" s="4" t="inlineStr">
        <is>
          <t xml:space="preserve"> </t>
        </is>
      </c>
      <c r="F33" s="6" t="n">
        <v>17690</v>
      </c>
    </row>
    <row r="34">
      <c r="A34" s="4" t="inlineStr">
        <is>
          <t>Balance at Dec. 31, 2022</t>
        </is>
      </c>
      <c r="B34" s="5" t="n">
        <v>10</v>
      </c>
      <c r="C34" s="6" t="n">
        <v>32859</v>
      </c>
      <c r="D34" s="6" t="n">
        <v>14</v>
      </c>
      <c r="E34" s="6" t="n">
        <v>-17731</v>
      </c>
      <c r="F34" s="6" t="n">
        <v>15152</v>
      </c>
    </row>
    <row r="35">
      <c r="A35" s="4" t="inlineStr">
        <is>
          <t>Balance, shares at Dec. 31, 2022</t>
        </is>
      </c>
      <c r="B35" s="6" t="n">
        <v>9644545</v>
      </c>
      <c r="C35" s="4" t="inlineStr">
        <is>
          <t xml:space="preserve"> </t>
        </is>
      </c>
      <c r="D35" s="4" t="inlineStr">
        <is>
          <t xml:space="preserve"> </t>
        </is>
      </c>
      <c r="E35" s="4" t="inlineStr">
        <is>
          <t xml:space="preserve"> </t>
        </is>
      </c>
      <c r="F35" s="4" t="inlineStr">
        <is>
          <t xml:space="preserve"> </t>
        </is>
      </c>
    </row>
    <row r="36">
      <c r="A36" s="4" t="inlineStr">
        <is>
          <t>Net loss</t>
        </is>
      </c>
      <c r="B36" s="4" t="inlineStr">
        <is>
          <t xml:space="preserve"> </t>
        </is>
      </c>
      <c r="C36" s="4" t="inlineStr">
        <is>
          <t xml:space="preserve"> </t>
        </is>
      </c>
      <c r="D36" s="4" t="inlineStr">
        <is>
          <t xml:space="preserve"> </t>
        </is>
      </c>
      <c r="E36" s="4" t="inlineStr">
        <is>
          <t xml:space="preserve"> </t>
        </is>
      </c>
      <c r="F36" s="6" t="n">
        <v>2601</v>
      </c>
    </row>
    <row r="37">
      <c r="A37" s="4" t="inlineStr">
        <is>
          <t>Balance at Sep. 30, 2023</t>
        </is>
      </c>
      <c r="B37" s="4" t="inlineStr">
        <is>
          <t xml:space="preserve"> </t>
        </is>
      </c>
      <c r="C37" s="4" t="inlineStr">
        <is>
          <t xml:space="preserve"> </t>
        </is>
      </c>
      <c r="D37" s="4" t="inlineStr">
        <is>
          <t xml:space="preserve"> </t>
        </is>
      </c>
      <c r="E37" s="4" t="inlineStr">
        <is>
          <t xml:space="preserve"> </t>
        </is>
      </c>
      <c r="F37" s="6" t="n">
        <v>18492</v>
      </c>
    </row>
    <row r="38">
      <c r="A38" s="4" t="inlineStr">
        <is>
          <t>Balance at Dec. 31, 2022</t>
        </is>
      </c>
      <c r="B38" s="5" t="n">
        <v>10</v>
      </c>
      <c r="C38" s="6" t="n">
        <v>32859</v>
      </c>
      <c r="D38" s="6" t="n">
        <v>14</v>
      </c>
      <c r="E38" s="6" t="n">
        <v>-17731</v>
      </c>
      <c r="F38" s="6" t="n">
        <v>15152</v>
      </c>
    </row>
    <row r="39">
      <c r="A39" s="4" t="inlineStr">
        <is>
          <t>Balance, shares at Dec. 31, 2022</t>
        </is>
      </c>
      <c r="B39" s="6" t="n">
        <v>9644545</v>
      </c>
      <c r="C39" s="4" t="inlineStr">
        <is>
          <t xml:space="preserve"> </t>
        </is>
      </c>
      <c r="D39" s="4" t="inlineStr">
        <is>
          <t xml:space="preserve"> </t>
        </is>
      </c>
      <c r="E39" s="4" t="inlineStr">
        <is>
          <t xml:space="preserve"> </t>
        </is>
      </c>
      <c r="F39" s="4" t="inlineStr">
        <is>
          <t xml:space="preserve"> </t>
        </is>
      </c>
    </row>
    <row r="40">
      <c r="A40" s="4" t="inlineStr">
        <is>
          <t>Net loss</t>
        </is>
      </c>
      <c r="B40" s="4" t="inlineStr">
        <is>
          <t xml:space="preserve"> </t>
        </is>
      </c>
      <c r="C40" s="4" t="inlineStr">
        <is>
          <t xml:space="preserve"> </t>
        </is>
      </c>
      <c r="D40" s="4" t="inlineStr">
        <is>
          <t xml:space="preserve"> </t>
        </is>
      </c>
      <c r="E40" s="6" t="n">
        <v>-1898</v>
      </c>
      <c r="F40" s="6" t="n">
        <v>-1898</v>
      </c>
    </row>
    <row r="41">
      <c r="A41" s="4" t="inlineStr">
        <is>
          <t>Exercise of stock options</t>
        </is>
      </c>
      <c r="B41" s="4" t="inlineStr">
        <is>
          <t xml:space="preserve"> </t>
        </is>
      </c>
      <c r="C41" s="6" t="n">
        <v>50</v>
      </c>
      <c r="D41" s="4" t="inlineStr">
        <is>
          <t xml:space="preserve"> </t>
        </is>
      </c>
      <c r="E41" s="4" t="inlineStr">
        <is>
          <t xml:space="preserve"> </t>
        </is>
      </c>
      <c r="F41" s="5" t="n">
        <v>50</v>
      </c>
    </row>
    <row r="42">
      <c r="A42" s="4" t="inlineStr">
        <is>
          <t>Exercise of stock options, shares</t>
        </is>
      </c>
      <c r="B42" s="6" t="n">
        <v>15000</v>
      </c>
      <c r="C42" s="4" t="inlineStr">
        <is>
          <t xml:space="preserve"> </t>
        </is>
      </c>
      <c r="D42" s="4" t="inlineStr">
        <is>
          <t xml:space="preserve"> </t>
        </is>
      </c>
      <c r="E42" s="4" t="inlineStr">
        <is>
          <t xml:space="preserve"> </t>
        </is>
      </c>
      <c r="F42" s="6" t="n">
        <v>15000</v>
      </c>
    </row>
    <row r="43">
      <c r="A43" s="4" t="inlineStr">
        <is>
          <t>Stock-based compensation</t>
        </is>
      </c>
      <c r="B43" s="4" t="inlineStr">
        <is>
          <t xml:space="preserve"> </t>
        </is>
      </c>
      <c r="C43" s="6" t="n">
        <v>1471</v>
      </c>
      <c r="D43" s="4" t="inlineStr">
        <is>
          <t xml:space="preserve"> </t>
        </is>
      </c>
      <c r="E43" s="4" t="inlineStr">
        <is>
          <t xml:space="preserve"> </t>
        </is>
      </c>
      <c r="F43" s="5" t="n">
        <v>1471</v>
      </c>
    </row>
    <row r="44">
      <c r="A44" s="4" t="inlineStr">
        <is>
          <t>Stock-based compensation, shares</t>
        </is>
      </c>
      <c r="B44" s="6" t="n">
        <v>360000</v>
      </c>
      <c r="C44" s="4" t="inlineStr">
        <is>
          <t xml:space="preserve"> </t>
        </is>
      </c>
      <c r="D44" s="4" t="inlineStr">
        <is>
          <t xml:space="preserve"> </t>
        </is>
      </c>
      <c r="E44" s="4" t="inlineStr">
        <is>
          <t xml:space="preserve"> </t>
        </is>
      </c>
      <c r="F44" s="4" t="inlineStr">
        <is>
          <t xml:space="preserve"> </t>
        </is>
      </c>
    </row>
    <row r="45">
      <c r="A45" s="4" t="inlineStr">
        <is>
          <t>Issuance of common stock, net of transaction costs</t>
        </is>
      </c>
      <c r="B45" s="4" t="inlineStr">
        <is>
          <t xml:space="preserve"> </t>
        </is>
      </c>
      <c r="C45" s="6" t="n">
        <v>177</v>
      </c>
      <c r="D45" s="4" t="inlineStr">
        <is>
          <t xml:space="preserve"> </t>
        </is>
      </c>
      <c r="E45" s="4" t="inlineStr">
        <is>
          <t xml:space="preserve"> </t>
        </is>
      </c>
      <c r="F45" s="6" t="n">
        <v>177</v>
      </c>
    </row>
    <row r="46">
      <c r="A46" s="4" t="inlineStr">
        <is>
          <t>Issuance of common stock, net of transaction costs, shares</t>
        </is>
      </c>
      <c r="B46" s="6" t="n">
        <v>27559</v>
      </c>
      <c r="C46" s="4" t="inlineStr">
        <is>
          <t xml:space="preserve"> </t>
        </is>
      </c>
      <c r="D46" s="4" t="inlineStr">
        <is>
          <t xml:space="preserve"> </t>
        </is>
      </c>
      <c r="E46" s="4" t="inlineStr">
        <is>
          <t xml:space="preserve"> </t>
        </is>
      </c>
      <c r="F46" s="4" t="inlineStr">
        <is>
          <t xml:space="preserve"> </t>
        </is>
      </c>
    </row>
    <row r="47">
      <c r="A47" s="4" t="inlineStr">
        <is>
          <t>Surrender and retirement of common stock</t>
        </is>
      </c>
      <c r="B47" s="4" t="inlineStr">
        <is>
          <t xml:space="preserve"> </t>
        </is>
      </c>
      <c r="C47" s="6" t="n">
        <v>-720</v>
      </c>
      <c r="D47" s="4" t="inlineStr">
        <is>
          <t xml:space="preserve"> </t>
        </is>
      </c>
      <c r="E47" s="4" t="inlineStr">
        <is>
          <t xml:space="preserve"> </t>
        </is>
      </c>
      <c r="F47" s="6" t="n">
        <v>-720</v>
      </c>
    </row>
    <row r="48">
      <c r="A48" s="4" t="inlineStr">
        <is>
          <t>Surrender and retirement of common stock, shares</t>
        </is>
      </c>
      <c r="B48" s="6" t="n">
        <v>-117082</v>
      </c>
      <c r="C48" s="4" t="inlineStr">
        <is>
          <t xml:space="preserve"> </t>
        </is>
      </c>
      <c r="D48" s="4" t="inlineStr">
        <is>
          <t xml:space="preserve"> </t>
        </is>
      </c>
      <c r="E48" s="4" t="inlineStr">
        <is>
          <t xml:space="preserve"> </t>
        </is>
      </c>
      <c r="F48" s="4" t="inlineStr">
        <is>
          <t xml:space="preserve"> </t>
        </is>
      </c>
    </row>
    <row r="49">
      <c r="A49" s="4" t="inlineStr">
        <is>
          <t>Other</t>
        </is>
      </c>
      <c r="B49" s="4" t="inlineStr">
        <is>
          <t xml:space="preserve"> </t>
        </is>
      </c>
      <c r="C49" s="4" t="inlineStr">
        <is>
          <t xml:space="preserve"> </t>
        </is>
      </c>
      <c r="D49" s="6" t="n">
        <v>-14</v>
      </c>
      <c r="E49" s="4" t="inlineStr">
        <is>
          <t xml:space="preserve"> </t>
        </is>
      </c>
      <c r="F49" s="6" t="n">
        <v>-14</v>
      </c>
    </row>
    <row r="50">
      <c r="A50" s="4" t="inlineStr">
        <is>
          <t>Balance at Dec. 31, 2023</t>
        </is>
      </c>
      <c r="B50" s="5" t="n">
        <v>10</v>
      </c>
      <c r="C50" s="5" t="n">
        <v>33837</v>
      </c>
      <c r="D50" s="4" t="inlineStr">
        <is>
          <t xml:space="preserve"> </t>
        </is>
      </c>
      <c r="E50" s="5" t="n">
        <v>-19629</v>
      </c>
      <c r="F50" s="6" t="n">
        <v>14218</v>
      </c>
    </row>
    <row r="51">
      <c r="A51" s="4" t="inlineStr">
        <is>
          <t>Balance, shares at Dec. 31, 2023</t>
        </is>
      </c>
      <c r="B51" s="6" t="n">
        <v>9930022</v>
      </c>
      <c r="C51" s="4" t="inlineStr">
        <is>
          <t xml:space="preserve"> </t>
        </is>
      </c>
      <c r="D51" s="4" t="inlineStr">
        <is>
          <t xml:space="preserve"> </t>
        </is>
      </c>
      <c r="E51" s="4" t="inlineStr">
        <is>
          <t xml:space="preserve"> </t>
        </is>
      </c>
      <c r="F51" s="4" t="inlineStr">
        <is>
          <t xml:space="preserve"> </t>
        </is>
      </c>
    </row>
    <row r="52">
      <c r="A52" s="4" t="inlineStr">
        <is>
          <t>Balance at Mar. 31, 2023</t>
        </is>
      </c>
      <c r="B52" s="4" t="inlineStr">
        <is>
          <t xml:space="preserve"> </t>
        </is>
      </c>
      <c r="C52" s="4" t="inlineStr">
        <is>
          <t xml:space="preserve"> </t>
        </is>
      </c>
      <c r="D52" s="4" t="inlineStr">
        <is>
          <t xml:space="preserve"> </t>
        </is>
      </c>
      <c r="E52" s="4" t="inlineStr">
        <is>
          <t xml:space="preserve"> </t>
        </is>
      </c>
      <c r="F52" s="6" t="n">
        <v>16023</v>
      </c>
    </row>
    <row r="53">
      <c r="A53" s="4" t="inlineStr">
        <is>
          <t>Net loss</t>
        </is>
      </c>
      <c r="B53" s="4" t="inlineStr">
        <is>
          <t xml:space="preserve"> </t>
        </is>
      </c>
      <c r="C53" s="4" t="inlineStr">
        <is>
          <t xml:space="preserve"> </t>
        </is>
      </c>
      <c r="D53" s="4" t="inlineStr">
        <is>
          <t xml:space="preserve"> </t>
        </is>
      </c>
      <c r="E53" s="4" t="inlineStr">
        <is>
          <t xml:space="preserve"> </t>
        </is>
      </c>
      <c r="F53" s="6" t="n">
        <v>848</v>
      </c>
    </row>
    <row r="54">
      <c r="A54" s="4" t="inlineStr">
        <is>
          <t>Balance at Jun. 30, 2023</t>
        </is>
      </c>
      <c r="B54" s="4" t="inlineStr">
        <is>
          <t xml:space="preserve"> </t>
        </is>
      </c>
      <c r="C54" s="4" t="inlineStr">
        <is>
          <t xml:space="preserve"> </t>
        </is>
      </c>
      <c r="D54" s="4" t="inlineStr">
        <is>
          <t xml:space="preserve"> </t>
        </is>
      </c>
      <c r="E54" s="4" t="inlineStr">
        <is>
          <t xml:space="preserve"> </t>
        </is>
      </c>
      <c r="F54" s="6" t="n">
        <v>17690</v>
      </c>
    </row>
    <row r="55">
      <c r="A55" s="4" t="inlineStr">
        <is>
          <t>Net loss</t>
        </is>
      </c>
      <c r="B55" s="4" t="inlineStr">
        <is>
          <t xml:space="preserve"> </t>
        </is>
      </c>
      <c r="C55" s="4" t="inlineStr">
        <is>
          <t xml:space="preserve"> </t>
        </is>
      </c>
      <c r="D55" s="4" t="inlineStr">
        <is>
          <t xml:space="preserve"> </t>
        </is>
      </c>
      <c r="E55" s="4" t="inlineStr">
        <is>
          <t xml:space="preserve"> </t>
        </is>
      </c>
      <c r="F55" s="6" t="n">
        <v>1011</v>
      </c>
    </row>
    <row r="56">
      <c r="A56" s="4" t="inlineStr">
        <is>
          <t>Balance at Sep. 30, 2023</t>
        </is>
      </c>
      <c r="B56" s="4" t="inlineStr">
        <is>
          <t xml:space="preserve"> </t>
        </is>
      </c>
      <c r="C56" s="4" t="inlineStr">
        <is>
          <t xml:space="preserve"> </t>
        </is>
      </c>
      <c r="D56" s="4" t="inlineStr">
        <is>
          <t xml:space="preserve"> </t>
        </is>
      </c>
      <c r="E56" s="4" t="inlineStr">
        <is>
          <t xml:space="preserve"> </t>
        </is>
      </c>
      <c r="F56" s="5" t="n">
        <v>1849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WEIGHTED AVERAGE GRANT DATE FAIR VALUE OF OPTIONS (Details) - USD ($) $ / shares in Units, $ in Thousand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Weighted-average fair value of options granted (per share)</t>
        </is>
      </c>
      <c r="B4" s="7" t="n">
        <v>0.97</v>
      </c>
      <c r="C4" s="7" t="n">
        <v>1.09</v>
      </c>
    </row>
    <row r="5">
      <c r="A5" s="4" t="inlineStr">
        <is>
          <t>Intrinsic value gain (loss) of options exercised</t>
        </is>
      </c>
      <c r="B5" s="5" t="n">
        <v>52</v>
      </c>
      <c r="C5" s="5" t="n">
        <v>-6</v>
      </c>
    </row>
    <row r="6">
      <c r="A6" s="4" t="inlineStr">
        <is>
          <t>Cash receipts from exercise of options</t>
        </is>
      </c>
      <c r="B6" s="5" t="n">
        <v>50</v>
      </c>
      <c r="C6" s="5" t="n">
        <v>1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5"/>
  <sheetViews>
    <sheetView workbookViewId="0">
      <selection activeCell="A1" sqref="A1"/>
    </sheetView>
  </sheetViews>
  <sheetFormatPr baseColWidth="8" defaultRowHeight="15"/>
  <cols>
    <col width="80" customWidth="1" min="1" max="1"/>
    <col width="32" customWidth="1" min="2" max="2"/>
  </cols>
  <sheetData>
    <row r="1">
      <c r="A1" s="1" t="inlineStr">
        <is>
          <t>SCHEDULE OF INFORMATION RELATED TO OPTIONS OUTSTANDING AND EXERCISABLE (Details)</t>
        </is>
      </c>
      <c r="B1" s="2" t="inlineStr">
        <is>
          <t>12 Months Ended</t>
        </is>
      </c>
    </row>
    <row r="2">
      <c r="B2" s="2" t="inlineStr">
        <is>
          <t>Dec. 31, 2023 $ / shares shares</t>
        </is>
      </c>
    </row>
    <row r="3">
      <c r="A3" s="3" t="inlineStr">
        <is>
          <t>Share-Based Payment Arrangement, Option, Exercise Price Range [Line Items]</t>
        </is>
      </c>
      <c r="B3" s="4" t="inlineStr">
        <is>
          <t xml:space="preserve"> </t>
        </is>
      </c>
    </row>
    <row r="4">
      <c r="A4" s="4" t="inlineStr">
        <is>
          <t>Exercise price range, Option outstanding, shares</t>
        </is>
      </c>
      <c r="B4" s="6" t="n">
        <v>706167</v>
      </c>
    </row>
    <row r="5">
      <c r="A5" s="4" t="inlineStr">
        <is>
          <t>Exercise price range, Option exercisable, shares</t>
        </is>
      </c>
      <c r="B5" s="6" t="n">
        <v>611167</v>
      </c>
    </row>
    <row r="6">
      <c r="A6" s="4" t="inlineStr">
        <is>
          <t>Exercise Price Range 1 [Member]</t>
        </is>
      </c>
      <c r="B6" s="4" t="inlineStr">
        <is>
          <t xml:space="preserve"> </t>
        </is>
      </c>
    </row>
    <row r="7">
      <c r="A7" s="3" t="inlineStr">
        <is>
          <t>Share-Based Payment Arrangement, Option, Exercise Price Range [Line Items]</t>
        </is>
      </c>
      <c r="B7" s="4" t="inlineStr">
        <is>
          <t xml:space="preserve"> </t>
        </is>
      </c>
    </row>
    <row r="8">
      <c r="A8" s="4" t="inlineStr">
        <is>
          <t>Options outstanding, Exercise price | $ / shares</t>
        </is>
      </c>
      <c r="B8" s="7" t="n">
        <v>1.68</v>
      </c>
    </row>
    <row r="9">
      <c r="A9" s="4" t="inlineStr">
        <is>
          <t>Exercise price range, Option outstanding, shares</t>
        </is>
      </c>
      <c r="B9" s="6" t="n">
        <v>50000</v>
      </c>
    </row>
    <row r="10">
      <c r="A10" s="4" t="inlineStr">
        <is>
          <t>Exercisable, weighted average remaining life (years)</t>
        </is>
      </c>
      <c r="B10" s="4" t="inlineStr">
        <is>
          <t>6 years 2 months 12 days</t>
        </is>
      </c>
    </row>
    <row r="11">
      <c r="A11" s="4" t="inlineStr">
        <is>
          <t>Exercise price range, Option exercisable, shares</t>
        </is>
      </c>
      <c r="B11" s="6" t="n">
        <v>50000</v>
      </c>
    </row>
    <row r="12">
      <c r="A12" s="4" t="inlineStr">
        <is>
          <t>Exercise Price Range 2 [Member]</t>
        </is>
      </c>
      <c r="B12" s="4" t="inlineStr">
        <is>
          <t xml:space="preserve"> </t>
        </is>
      </c>
    </row>
    <row r="13">
      <c r="A13" s="3" t="inlineStr">
        <is>
          <t>Share-Based Payment Arrangement, Option, Exercise Price Range [Line Items]</t>
        </is>
      </c>
      <c r="B13" s="4" t="inlineStr">
        <is>
          <t xml:space="preserve"> </t>
        </is>
      </c>
    </row>
    <row r="14">
      <c r="A14" s="4" t="inlineStr">
        <is>
          <t>Options outstanding, Exercise price | $ / shares</t>
        </is>
      </c>
      <c r="B14" s="7" t="n">
        <v>3.17</v>
      </c>
    </row>
    <row r="15">
      <c r="A15" s="4" t="inlineStr">
        <is>
          <t>Exercise price range, Option outstanding, shares</t>
        </is>
      </c>
      <c r="B15" s="6" t="n">
        <v>27000</v>
      </c>
    </row>
    <row r="16">
      <c r="A16" s="4" t="inlineStr">
        <is>
          <t>Exercisable, weighted average remaining life (years)</t>
        </is>
      </c>
      <c r="B16" s="4" t="inlineStr">
        <is>
          <t>8 years 4 months 24 days</t>
        </is>
      </c>
    </row>
    <row r="17">
      <c r="A17" s="4" t="inlineStr">
        <is>
          <t>Exercise price range, Option exercisable, shares</t>
        </is>
      </c>
      <c r="B17" s="6" t="n">
        <v>27000</v>
      </c>
    </row>
    <row r="18">
      <c r="A18" s="4" t="inlineStr">
        <is>
          <t>Exercise Price Range 3 [Member]</t>
        </is>
      </c>
      <c r="B18" s="4" t="inlineStr">
        <is>
          <t xml:space="preserve"> </t>
        </is>
      </c>
    </row>
    <row r="19">
      <c r="A19" s="3" t="inlineStr">
        <is>
          <t>Share-Based Payment Arrangement, Option, Exercise Price Range [Line Items]</t>
        </is>
      </c>
      <c r="B19" s="4" t="inlineStr">
        <is>
          <t xml:space="preserve"> </t>
        </is>
      </c>
    </row>
    <row r="20">
      <c r="A20" s="4" t="inlineStr">
        <is>
          <t>Options outstanding, Exercise price | $ / shares</t>
        </is>
      </c>
      <c r="B20" s="7" t="n">
        <v>3.31</v>
      </c>
    </row>
    <row r="21">
      <c r="A21" s="4" t="inlineStr">
        <is>
          <t>Exercise price range, Option outstanding, shares</t>
        </is>
      </c>
      <c r="B21" s="6" t="n">
        <v>221667</v>
      </c>
    </row>
    <row r="22">
      <c r="A22" s="4" t="inlineStr">
        <is>
          <t>Exercisable, weighted average remaining life (years)</t>
        </is>
      </c>
      <c r="B22" s="4" t="inlineStr">
        <is>
          <t>7 years 4 months 24 days</t>
        </is>
      </c>
    </row>
    <row r="23">
      <c r="A23" s="4" t="inlineStr">
        <is>
          <t>Exercise price range, Option exercisable, shares</t>
        </is>
      </c>
      <c r="B23" s="6" t="n">
        <v>221667</v>
      </c>
    </row>
    <row r="24">
      <c r="A24" s="4" t="inlineStr">
        <is>
          <t>Exercise Price Range 4 [Member]</t>
        </is>
      </c>
      <c r="B24" s="4" t="inlineStr">
        <is>
          <t xml:space="preserve"> </t>
        </is>
      </c>
    </row>
    <row r="25">
      <c r="A25" s="3" t="inlineStr">
        <is>
          <t>Share-Based Payment Arrangement, Option, Exercise Price Range [Line Items]</t>
        </is>
      </c>
      <c r="B25" s="4" t="inlineStr">
        <is>
          <t xml:space="preserve"> </t>
        </is>
      </c>
    </row>
    <row r="26">
      <c r="A26" s="4" t="inlineStr">
        <is>
          <t>Options outstanding, Exercise price | $ / shares</t>
        </is>
      </c>
      <c r="B26" s="7" t="n">
        <v>3.68</v>
      </c>
    </row>
    <row r="27">
      <c r="A27" s="4" t="inlineStr">
        <is>
          <t>Exercise price range, Option outstanding, shares</t>
        </is>
      </c>
      <c r="B27" s="6" t="n">
        <v>5000</v>
      </c>
    </row>
    <row r="28">
      <c r="A28" s="4" t="inlineStr">
        <is>
          <t>Exercisable, weighted average remaining life (years)</t>
        </is>
      </c>
      <c r="B28" s="4" t="inlineStr">
        <is>
          <t>2 years 2 months 12 days</t>
        </is>
      </c>
    </row>
    <row r="29">
      <c r="A29" s="4" t="inlineStr">
        <is>
          <t>Exercise price range, Option exercisable, shares</t>
        </is>
      </c>
      <c r="B29" s="6" t="n">
        <v>5000</v>
      </c>
    </row>
    <row r="30">
      <c r="A30" s="4" t="inlineStr">
        <is>
          <t>Exercise Price Range 5 [Member]</t>
        </is>
      </c>
      <c r="B30" s="4" t="inlineStr">
        <is>
          <t xml:space="preserve"> </t>
        </is>
      </c>
    </row>
    <row r="31">
      <c r="A31" s="3" t="inlineStr">
        <is>
          <t>Share-Based Payment Arrangement, Option, Exercise Price Range [Line Items]</t>
        </is>
      </c>
      <c r="B31" s="4" t="inlineStr">
        <is>
          <t xml:space="preserve"> </t>
        </is>
      </c>
    </row>
    <row r="32">
      <c r="A32" s="4" t="inlineStr">
        <is>
          <t>Options outstanding, Exercise price | $ / shares</t>
        </is>
      </c>
      <c r="B32" s="7" t="n">
        <v>5.25</v>
      </c>
    </row>
    <row r="33">
      <c r="A33" s="4" t="inlineStr">
        <is>
          <t>Exercise price range, Option outstanding, shares</t>
        </is>
      </c>
      <c r="B33" s="6" t="n">
        <v>70000</v>
      </c>
    </row>
    <row r="34">
      <c r="A34" s="4" t="inlineStr">
        <is>
          <t>Exercisable, weighted average remaining life (years)</t>
        </is>
      </c>
      <c r="B34" s="4" t="inlineStr">
        <is>
          <t>0 years</t>
        </is>
      </c>
    </row>
    <row r="35">
      <c r="A35" s="4" t="inlineStr">
        <is>
          <t>Exercise price range, Option exercisable, shares</t>
        </is>
      </c>
      <c r="B35" s="4" t="inlineStr">
        <is>
          <t xml:space="preserve"> </t>
        </is>
      </c>
    </row>
    <row r="36">
      <c r="A36" s="4" t="inlineStr">
        <is>
          <t>Exercise Price Range 6 [Member]</t>
        </is>
      </c>
      <c r="B36" s="4" t="inlineStr">
        <is>
          <t xml:space="preserve"> </t>
        </is>
      </c>
    </row>
    <row r="37">
      <c r="A37" s="3" t="inlineStr">
        <is>
          <t>Share-Based Payment Arrangement, Option, Exercise Price Range [Line Items]</t>
        </is>
      </c>
      <c r="B37" s="4" t="inlineStr">
        <is>
          <t xml:space="preserve"> </t>
        </is>
      </c>
    </row>
    <row r="38">
      <c r="A38" s="4" t="inlineStr">
        <is>
          <t>Options outstanding, Exercise price | $ / shares</t>
        </is>
      </c>
      <c r="B38" s="7" t="n">
        <v>5.6</v>
      </c>
    </row>
    <row r="39">
      <c r="A39" s="4" t="inlineStr">
        <is>
          <t>Exercise price range, Option outstanding, shares</t>
        </is>
      </c>
      <c r="B39" s="6" t="n">
        <v>6000</v>
      </c>
    </row>
    <row r="40">
      <c r="A40" s="4" t="inlineStr">
        <is>
          <t>Exercisable, weighted average remaining life (years)</t>
        </is>
      </c>
      <c r="B40" s="4" t="inlineStr">
        <is>
          <t>4 years 3 months 18 days</t>
        </is>
      </c>
    </row>
    <row r="41">
      <c r="A41" s="4" t="inlineStr">
        <is>
          <t>Exercise price range, Option exercisable, shares</t>
        </is>
      </c>
      <c r="B41" s="6" t="n">
        <v>6000</v>
      </c>
    </row>
    <row r="42">
      <c r="A42" s="4" t="inlineStr">
        <is>
          <t>Exercise Price Range 7 [Member]</t>
        </is>
      </c>
      <c r="B42" s="4" t="inlineStr">
        <is>
          <t xml:space="preserve"> </t>
        </is>
      </c>
    </row>
    <row r="43">
      <c r="A43" s="3" t="inlineStr">
        <is>
          <t>Share-Based Payment Arrangement, Option, Exercise Price Range [Line Items]</t>
        </is>
      </c>
      <c r="B43" s="4" t="inlineStr">
        <is>
          <t xml:space="preserve"> </t>
        </is>
      </c>
    </row>
    <row r="44">
      <c r="A44" s="4" t="inlineStr">
        <is>
          <t>Options outstanding, Exercise price | $ / shares</t>
        </is>
      </c>
      <c r="B44" s="7" t="n">
        <v>6.1</v>
      </c>
    </row>
    <row r="45">
      <c r="A45" s="4" t="inlineStr">
        <is>
          <t>Exercise price range, Option outstanding, shares</t>
        </is>
      </c>
      <c r="B45" s="6" t="n">
        <v>10000</v>
      </c>
    </row>
    <row r="46">
      <c r="A46" s="4" t="inlineStr">
        <is>
          <t>Exercisable, weighted average remaining life (years)</t>
        </is>
      </c>
      <c r="B46" s="4" t="inlineStr">
        <is>
          <t>0 years</t>
        </is>
      </c>
    </row>
    <row r="47">
      <c r="A47" s="4" t="inlineStr">
        <is>
          <t>Exercise price range, Option exercisable, shares</t>
        </is>
      </c>
      <c r="B47" s="4" t="inlineStr">
        <is>
          <t xml:space="preserve"> </t>
        </is>
      </c>
    </row>
    <row r="48">
      <c r="A48" s="4" t="inlineStr">
        <is>
          <t>Exercise Price Range 8 [Member]</t>
        </is>
      </c>
      <c r="B48" s="4" t="inlineStr">
        <is>
          <t xml:space="preserve"> </t>
        </is>
      </c>
    </row>
    <row r="49">
      <c r="A49" s="3" t="inlineStr">
        <is>
          <t>Share-Based Payment Arrangement, Option, Exercise Price Range [Line Items]</t>
        </is>
      </c>
      <c r="B49" s="4" t="inlineStr">
        <is>
          <t xml:space="preserve"> </t>
        </is>
      </c>
    </row>
    <row r="50">
      <c r="A50" s="4" t="inlineStr">
        <is>
          <t>Options outstanding, Exercise price | $ / shares</t>
        </is>
      </c>
      <c r="B50" s="7" t="n">
        <v>7.25</v>
      </c>
    </row>
    <row r="51">
      <c r="A51" s="4" t="inlineStr">
        <is>
          <t>Exercise price range, Option outstanding, shares</t>
        </is>
      </c>
      <c r="B51" s="6" t="n">
        <v>5000</v>
      </c>
    </row>
    <row r="52">
      <c r="A52" s="4" t="inlineStr">
        <is>
          <t>Exercisable, weighted average remaining life (years)</t>
        </is>
      </c>
      <c r="B52" s="4" t="inlineStr">
        <is>
          <t>0 years</t>
        </is>
      </c>
    </row>
    <row r="53">
      <c r="A53" s="4" t="inlineStr">
        <is>
          <t>Exercise price range, Option exercisable, shares</t>
        </is>
      </c>
      <c r="B53" s="4" t="inlineStr">
        <is>
          <t xml:space="preserve"> </t>
        </is>
      </c>
    </row>
    <row r="54">
      <c r="A54" s="4" t="inlineStr">
        <is>
          <t>Exercise Price Range 9 [Member]</t>
        </is>
      </c>
      <c r="B54" s="4" t="inlineStr">
        <is>
          <t xml:space="preserve"> </t>
        </is>
      </c>
    </row>
    <row r="55">
      <c r="A55" s="3" t="inlineStr">
        <is>
          <t>Share-Based Payment Arrangement, Option, Exercise Price Range [Line Items]</t>
        </is>
      </c>
      <c r="B55" s="4" t="inlineStr">
        <is>
          <t xml:space="preserve"> </t>
        </is>
      </c>
    </row>
    <row r="56">
      <c r="A56" s="4" t="inlineStr">
        <is>
          <t>Options outstanding, Exercise price | $ / shares</t>
        </is>
      </c>
      <c r="B56" s="7" t="n">
        <v>7.3</v>
      </c>
    </row>
    <row r="57">
      <c r="A57" s="4" t="inlineStr">
        <is>
          <t>Exercise price range, Option outstanding, shares</t>
        </is>
      </c>
      <c r="B57" s="6" t="n">
        <v>236000</v>
      </c>
    </row>
    <row r="58">
      <c r="A58" s="4" t="inlineStr">
        <is>
          <t>Exercisable, weighted average remaining life (years)</t>
        </is>
      </c>
      <c r="B58" s="4" t="inlineStr">
        <is>
          <t>3 years 2 months 12 days</t>
        </is>
      </c>
    </row>
    <row r="59">
      <c r="A59" s="4" t="inlineStr">
        <is>
          <t>Exercise price range, Option exercisable, shares</t>
        </is>
      </c>
      <c r="B59" s="6" t="n">
        <v>236000</v>
      </c>
    </row>
    <row r="60">
      <c r="A60" s="4" t="inlineStr">
        <is>
          <t>Exercise Price Range 10 [Member]</t>
        </is>
      </c>
      <c r="B60" s="4" t="inlineStr">
        <is>
          <t xml:space="preserve"> </t>
        </is>
      </c>
    </row>
    <row r="61">
      <c r="A61" s="3" t="inlineStr">
        <is>
          <t>Share-Based Payment Arrangement, Option, Exercise Price Range [Line Items]</t>
        </is>
      </c>
      <c r="B61" s="4" t="inlineStr">
        <is>
          <t xml:space="preserve"> </t>
        </is>
      </c>
    </row>
    <row r="62">
      <c r="A62" s="4" t="inlineStr">
        <is>
          <t>Options outstanding, Exercise price | $ / shares</t>
        </is>
      </c>
      <c r="B62" s="7" t="n">
        <v>7.49</v>
      </c>
    </row>
    <row r="63">
      <c r="A63" s="4" t="inlineStr">
        <is>
          <t>Exercise price range, Option outstanding, shares</t>
        </is>
      </c>
      <c r="B63" s="6" t="n">
        <v>2500</v>
      </c>
    </row>
    <row r="64">
      <c r="A64" s="4" t="inlineStr">
        <is>
          <t>Exercisable, weighted average remaining life (years)</t>
        </is>
      </c>
      <c r="B64" s="4" t="inlineStr">
        <is>
          <t>9 years 6 months</t>
        </is>
      </c>
    </row>
    <row r="65">
      <c r="A65" s="4" t="inlineStr">
        <is>
          <t>Exercise price range, Option exercisable, shares</t>
        </is>
      </c>
      <c r="B65" s="6" t="n">
        <v>2500</v>
      </c>
    </row>
    <row r="66">
      <c r="A66" s="4" t="inlineStr">
        <is>
          <t>Exercise Price Range 11 [Member]</t>
        </is>
      </c>
      <c r="B66" s="4" t="inlineStr">
        <is>
          <t xml:space="preserve"> </t>
        </is>
      </c>
    </row>
    <row r="67">
      <c r="A67" s="3" t="inlineStr">
        <is>
          <t>Share-Based Payment Arrangement, Option, Exercise Price Range [Line Items]</t>
        </is>
      </c>
      <c r="B67" s="4" t="inlineStr">
        <is>
          <t xml:space="preserve"> </t>
        </is>
      </c>
    </row>
    <row r="68">
      <c r="A68" s="4" t="inlineStr">
        <is>
          <t>Options outstanding, Exercise price | $ / shares</t>
        </is>
      </c>
      <c r="B68" s="7" t="n">
        <v>7.61</v>
      </c>
    </row>
    <row r="69">
      <c r="A69" s="4" t="inlineStr">
        <is>
          <t>Exercise price range, Option outstanding, shares</t>
        </is>
      </c>
      <c r="B69" s="6" t="n">
        <v>2500</v>
      </c>
    </row>
    <row r="70">
      <c r="A70" s="4" t="inlineStr">
        <is>
          <t>Exercisable, weighted average remaining life (years)</t>
        </is>
      </c>
      <c r="B70" s="4" t="inlineStr">
        <is>
          <t>0 years</t>
        </is>
      </c>
    </row>
    <row r="71">
      <c r="A71" s="4" t="inlineStr">
        <is>
          <t>Exercise price range, Option exercisable, shares</t>
        </is>
      </c>
      <c r="B71" s="4" t="inlineStr">
        <is>
          <t xml:space="preserve"> </t>
        </is>
      </c>
    </row>
    <row r="72">
      <c r="A72" s="4" t="inlineStr">
        <is>
          <t>Exercise Price Range 12 [Member]</t>
        </is>
      </c>
      <c r="B72" s="4" t="inlineStr">
        <is>
          <t xml:space="preserve"> </t>
        </is>
      </c>
    </row>
    <row r="73">
      <c r="A73" s="3" t="inlineStr">
        <is>
          <t>Share-Based Payment Arrangement, Option, Exercise Price Range [Line Items]</t>
        </is>
      </c>
      <c r="B73" s="4" t="inlineStr">
        <is>
          <t xml:space="preserve"> </t>
        </is>
      </c>
    </row>
    <row r="74">
      <c r="A74" s="4" t="inlineStr">
        <is>
          <t>Options outstanding, Exercise price | $ / shares</t>
        </is>
      </c>
      <c r="B74" s="7" t="n">
        <v>8.27</v>
      </c>
    </row>
    <row r="75">
      <c r="A75" s="4" t="inlineStr">
        <is>
          <t>Exercise price range, Option outstanding, shares</t>
        </is>
      </c>
      <c r="B75" s="6" t="n">
        <v>5000</v>
      </c>
    </row>
    <row r="76">
      <c r="A76" s="4" t="inlineStr">
        <is>
          <t>Exercisable, weighted average remaining life (years)</t>
        </is>
      </c>
      <c r="B76" s="4" t="inlineStr">
        <is>
          <t>0 years</t>
        </is>
      </c>
    </row>
    <row r="77">
      <c r="A77" s="4" t="inlineStr">
        <is>
          <t>Exercise price range, Option exercisable, shares</t>
        </is>
      </c>
      <c r="B77" s="4" t="inlineStr">
        <is>
          <t xml:space="preserve"> </t>
        </is>
      </c>
    </row>
    <row r="78">
      <c r="A78" s="4" t="inlineStr">
        <is>
          <t>Exercise Price Range 13 [Member]</t>
        </is>
      </c>
      <c r="B78" s="4" t="inlineStr">
        <is>
          <t xml:space="preserve"> </t>
        </is>
      </c>
    </row>
    <row r="79">
      <c r="A79" s="3" t="inlineStr">
        <is>
          <t>Share-Based Payment Arrangement, Option, Exercise Price Range [Line Items]</t>
        </is>
      </c>
      <c r="B79" s="4" t="inlineStr">
        <is>
          <t xml:space="preserve"> </t>
        </is>
      </c>
    </row>
    <row r="80">
      <c r="A80" s="4" t="inlineStr">
        <is>
          <t>Options outstanding, Exercise price | $ / shares</t>
        </is>
      </c>
      <c r="B80" s="7" t="n">
        <v>8.5</v>
      </c>
    </row>
    <row r="81">
      <c r="A81" s="4" t="inlineStr">
        <is>
          <t>Exercise price range, Option outstanding, shares</t>
        </is>
      </c>
      <c r="B81" s="6" t="n">
        <v>2500</v>
      </c>
    </row>
    <row r="82">
      <c r="A82" s="4" t="inlineStr">
        <is>
          <t>Exercisable, weighted average remaining life (years)</t>
        </is>
      </c>
      <c r="B82" s="4" t="inlineStr">
        <is>
          <t>0 years</t>
        </is>
      </c>
    </row>
    <row r="83">
      <c r="A83" s="4" t="inlineStr">
        <is>
          <t>Exercise price range, Option exercisable, shares</t>
        </is>
      </c>
      <c r="B83" s="4" t="inlineStr">
        <is>
          <t xml:space="preserve"> </t>
        </is>
      </c>
    </row>
    <row r="84">
      <c r="A84" s="4" t="inlineStr">
        <is>
          <t>Exercise Price Range 14 [Member]</t>
        </is>
      </c>
      <c r="B84" s="4" t="inlineStr">
        <is>
          <t xml:space="preserve"> </t>
        </is>
      </c>
    </row>
    <row r="85">
      <c r="A85" s="3" t="inlineStr">
        <is>
          <t>Share-Based Payment Arrangement, Option, Exercise Price Range [Line Items]</t>
        </is>
      </c>
      <c r="B85" s="4" t="inlineStr">
        <is>
          <t xml:space="preserve"> </t>
        </is>
      </c>
    </row>
    <row r="86">
      <c r="A86" s="4" t="inlineStr">
        <is>
          <t>Options outstanding, Exercise price | $ / shares</t>
        </is>
      </c>
      <c r="B86" s="7" t="n">
        <v>8.98</v>
      </c>
    </row>
    <row r="87">
      <c r="A87" s="4" t="inlineStr">
        <is>
          <t>Exercise price range, Option outstanding, shares</t>
        </is>
      </c>
      <c r="B87" s="6" t="n">
        <v>6000</v>
      </c>
    </row>
    <row r="88">
      <c r="A88" s="4" t="inlineStr">
        <is>
          <t>Exercisable, weighted average remaining life (years)</t>
        </is>
      </c>
      <c r="B88" s="4" t="inlineStr">
        <is>
          <t>1 year 2 months 12 days</t>
        </is>
      </c>
    </row>
    <row r="89">
      <c r="A89" s="4" t="inlineStr">
        <is>
          <t>Exercise price range, Option exercisable, shares</t>
        </is>
      </c>
      <c r="B89" s="6" t="n">
        <v>6000</v>
      </c>
    </row>
    <row r="90">
      <c r="A90" s="4" t="inlineStr">
        <is>
          <t>Exercise Price Range 15 [Member]</t>
        </is>
      </c>
      <c r="B90" s="4" t="inlineStr">
        <is>
          <t xml:space="preserve"> </t>
        </is>
      </c>
    </row>
    <row r="91">
      <c r="A91" s="3" t="inlineStr">
        <is>
          <t>Share-Based Payment Arrangement, Option, Exercise Price Range [Line Items]</t>
        </is>
      </c>
      <c r="B91" s="4" t="inlineStr">
        <is>
          <t xml:space="preserve"> </t>
        </is>
      </c>
    </row>
    <row r="92">
      <c r="A92" s="4" t="inlineStr">
        <is>
          <t>Options outstanding, Exercise price | $ / shares</t>
        </is>
      </c>
      <c r="B92" s="7" t="n">
        <v>10.21</v>
      </c>
    </row>
    <row r="93">
      <c r="A93" s="4" t="inlineStr">
        <is>
          <t>Exercise price range, Option outstanding, shares</t>
        </is>
      </c>
      <c r="B93" s="6" t="n">
        <v>57000</v>
      </c>
    </row>
    <row r="94">
      <c r="A94" s="4" t="inlineStr">
        <is>
          <t>Exercisable, weighted average remaining life (years)</t>
        </is>
      </c>
      <c r="B94" s="4" t="inlineStr">
        <is>
          <t>2 months 12 days</t>
        </is>
      </c>
    </row>
    <row r="95">
      <c r="A95" s="4" t="inlineStr">
        <is>
          <t>Exercise price range, Option exercisable, shares</t>
        </is>
      </c>
      <c r="B95" s="6" t="n">
        <v>57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SCHEDULE OF RESTRICTED STOCK UNITS (Details) $ / shares in Units, $ in Thousands</t>
        </is>
      </c>
      <c r="B1" s="2" t="inlineStr">
        <is>
          <t>12 Months Ended</t>
        </is>
      </c>
    </row>
    <row r="2">
      <c r="B2" s="2" t="inlineStr">
        <is>
          <t>Dec. 31, 2023 USD ($) $ / shares shares</t>
        </is>
      </c>
    </row>
    <row r="3">
      <c r="A3" s="3" t="inlineStr">
        <is>
          <t>Share-Based Payment Arrangement [Abstract]</t>
        </is>
      </c>
      <c r="B3" s="4" t="inlineStr">
        <is>
          <t xml:space="preserve"> </t>
        </is>
      </c>
    </row>
    <row r="4">
      <c r="A4" s="4" t="inlineStr">
        <is>
          <t>Unvested restricted stock units at beginning of period | shares</t>
        </is>
      </c>
      <c r="B4" s="6" t="n">
        <v>250000</v>
      </c>
    </row>
    <row r="5">
      <c r="A5" s="4" t="inlineStr">
        <is>
          <t>Weighted-average grant-date fair value per share Unvested restricted stock units at beginning of period | $ / shares</t>
        </is>
      </c>
      <c r="B5" s="7" t="n">
        <v>4.35</v>
      </c>
    </row>
    <row r="6">
      <c r="A6" s="4" t="inlineStr">
        <is>
          <t>Weighted-average grant-date fair value Unvested restricted stock units at beginning of period | $</t>
        </is>
      </c>
      <c r="B6" s="5" t="n">
        <v>1087</v>
      </c>
    </row>
    <row r="7">
      <c r="A7" s="4" t="inlineStr">
        <is>
          <t>Units granted | shares</t>
        </is>
      </c>
      <c r="B7" s="6" t="n">
        <v>100000</v>
      </c>
    </row>
    <row r="8">
      <c r="A8" s="4" t="inlineStr">
        <is>
          <t>Weighted-average grant-date fair value per share Units granted | $ / shares</t>
        </is>
      </c>
      <c r="B8" s="7" t="n">
        <v>5.75</v>
      </c>
    </row>
    <row r="9">
      <c r="A9" s="4" t="inlineStr">
        <is>
          <t>Weighted-average grant-date fair value Units granted | $</t>
        </is>
      </c>
      <c r="B9" s="5" t="n">
        <v>575</v>
      </c>
    </row>
    <row r="10">
      <c r="A10" s="4" t="inlineStr">
        <is>
          <t>Units vested | shares</t>
        </is>
      </c>
      <c r="B10" s="6" t="n">
        <v>-225000</v>
      </c>
    </row>
    <row r="11">
      <c r="A11" s="4" t="inlineStr">
        <is>
          <t>Weighted-average grant-date fair value per share Units vested | $ / shares</t>
        </is>
      </c>
      <c r="B11" s="7" t="n">
        <v>4.97</v>
      </c>
    </row>
    <row r="12">
      <c r="A12" s="4" t="inlineStr">
        <is>
          <t>Weighted-average grant-date fair value Units vested | $</t>
        </is>
      </c>
      <c r="B12" s="5" t="n">
        <v>-1119</v>
      </c>
    </row>
    <row r="13">
      <c r="A13" s="4" t="inlineStr">
        <is>
          <t>Units forfeited | shares</t>
        </is>
      </c>
      <c r="B13" s="4" t="inlineStr">
        <is>
          <t xml:space="preserve"> </t>
        </is>
      </c>
    </row>
    <row r="14">
      <c r="A14" s="4" t="inlineStr">
        <is>
          <t>Weighted-average grant-date fair value per share Units forfeited | $ / shares</t>
        </is>
      </c>
      <c r="B14" s="4" t="inlineStr">
        <is>
          <t xml:space="preserve"> </t>
        </is>
      </c>
    </row>
    <row r="15">
      <c r="A15" s="4" t="inlineStr">
        <is>
          <t>Weighted-average grant-date fair value Units forfeited | $</t>
        </is>
      </c>
      <c r="B15" s="4" t="inlineStr">
        <is>
          <t xml:space="preserve"> </t>
        </is>
      </c>
    </row>
    <row r="16">
      <c r="A16" s="4" t="inlineStr">
        <is>
          <t>Unvested restricted stock units at ending of period | shares</t>
        </is>
      </c>
      <c r="B16" s="6" t="n">
        <v>125000</v>
      </c>
    </row>
    <row r="17">
      <c r="A17" s="4" t="inlineStr">
        <is>
          <t>Weighted-average grant-date fair value per share Unvested restricted stock units at ending of period | $ / shares</t>
        </is>
      </c>
      <c r="B17" s="7" t="n">
        <v>4.35</v>
      </c>
    </row>
    <row r="18">
      <c r="A18" s="4" t="inlineStr">
        <is>
          <t>Weighted-average grant-date fair value Unvested restricted stock units at ending of period | $</t>
        </is>
      </c>
      <c r="B18" s="5" t="n">
        <v>54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9" customWidth="1" min="1" max="1"/>
    <col width="13" customWidth="1" min="2" max="2"/>
    <col width="13" customWidth="1" min="3" max="3"/>
    <col width="13" customWidth="1" min="4" max="4"/>
    <col width="13" customWidth="1" min="5" max="5"/>
    <col width="22" customWidth="1" min="6" max="6"/>
    <col width="14" customWidth="1" min="7" max="7"/>
  </cols>
  <sheetData>
    <row r="1">
      <c r="A1" s="1" t="inlineStr">
        <is>
          <t>STOCK-BASED COMPENSATION (Details Narrative) - USD ($) $ in Thousands</t>
        </is>
      </c>
      <c r="F1" s="2" t="inlineStr">
        <is>
          <t>12 Months Ended</t>
        </is>
      </c>
    </row>
    <row r="2">
      <c r="B2" s="2" t="inlineStr">
        <is>
          <t>May 11, 2023</t>
        </is>
      </c>
      <c r="C2" s="2" t="inlineStr">
        <is>
          <t>May 01, 2023</t>
        </is>
      </c>
      <c r="D2" s="2" t="inlineStr">
        <is>
          <t>May 01, 2022</t>
        </is>
      </c>
      <c r="E2" s="2" t="inlineStr">
        <is>
          <t>May 11, 2021</t>
        </is>
      </c>
      <c r="F2" s="2" t="inlineStr">
        <is>
          <t>Dec. 31, 2023</t>
        </is>
      </c>
      <c r="G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common stock, shares</t>
        </is>
      </c>
      <c r="B4" s="4" t="inlineStr">
        <is>
          <t xml:space="preserve"> </t>
        </is>
      </c>
      <c r="C4" s="4" t="inlineStr">
        <is>
          <t xml:space="preserve"> </t>
        </is>
      </c>
      <c r="D4" s="4" t="inlineStr">
        <is>
          <t xml:space="preserve"> </t>
        </is>
      </c>
      <c r="E4" s="4" t="inlineStr">
        <is>
          <t xml:space="preserve"> </t>
        </is>
      </c>
      <c r="F4" s="6" t="n">
        <v>10000</v>
      </c>
      <c r="G4" s="4" t="inlineStr">
        <is>
          <t xml:space="preserve"> </t>
        </is>
      </c>
    </row>
    <row r="5">
      <c r="A5" s="4" t="inlineStr">
        <is>
          <t>Issuance of common stock, value</t>
        </is>
      </c>
      <c r="B5" s="4" t="inlineStr">
        <is>
          <t xml:space="preserve"> </t>
        </is>
      </c>
      <c r="C5" s="4" t="inlineStr">
        <is>
          <t xml:space="preserve"> </t>
        </is>
      </c>
      <c r="D5" s="4" t="inlineStr">
        <is>
          <t xml:space="preserve"> </t>
        </is>
      </c>
      <c r="E5" s="4" t="inlineStr">
        <is>
          <t xml:space="preserve"> </t>
        </is>
      </c>
      <c r="F5" s="5" t="n">
        <v>65</v>
      </c>
      <c r="G5" s="4" t="inlineStr">
        <is>
          <t xml:space="preserve"> </t>
        </is>
      </c>
    </row>
    <row r="6">
      <c r="A6" s="4" t="inlineStr">
        <is>
          <t>Vesting shares</t>
        </is>
      </c>
      <c r="B6" s="4" t="inlineStr">
        <is>
          <t xml:space="preserve"> </t>
        </is>
      </c>
      <c r="C6" s="4" t="inlineStr">
        <is>
          <t xml:space="preserve"> </t>
        </is>
      </c>
      <c r="D6" s="4" t="inlineStr">
        <is>
          <t xml:space="preserve"> </t>
        </is>
      </c>
      <c r="E6" s="4" t="inlineStr">
        <is>
          <t xml:space="preserve"> </t>
        </is>
      </c>
      <c r="F6" s="6" t="n">
        <v>225000</v>
      </c>
      <c r="G6" s="4" t="inlineStr">
        <is>
          <t xml:space="preserve"> </t>
        </is>
      </c>
    </row>
    <row r="7">
      <c r="A7" s="4" t="inlineStr">
        <is>
          <t>Stock-based compensation</t>
        </is>
      </c>
      <c r="B7" s="4" t="inlineStr">
        <is>
          <t xml:space="preserve"> </t>
        </is>
      </c>
      <c r="C7" s="4" t="inlineStr">
        <is>
          <t xml:space="preserve"> </t>
        </is>
      </c>
      <c r="D7" s="4" t="inlineStr">
        <is>
          <t xml:space="preserve"> </t>
        </is>
      </c>
      <c r="E7" s="4" t="inlineStr">
        <is>
          <t xml:space="preserve"> </t>
        </is>
      </c>
      <c r="F7" s="5" t="n">
        <v>1471</v>
      </c>
      <c r="G7" s="5" t="n">
        <v>1002</v>
      </c>
    </row>
    <row r="8">
      <c r="A8" s="4" t="inlineStr">
        <is>
          <t>Stock-based compensation expense</t>
        </is>
      </c>
      <c r="B8" s="4" t="inlineStr">
        <is>
          <t xml:space="preserve"> </t>
        </is>
      </c>
      <c r="C8" s="4" t="inlineStr">
        <is>
          <t xml:space="preserve"> </t>
        </is>
      </c>
      <c r="D8" s="4" t="inlineStr">
        <is>
          <t xml:space="preserve"> </t>
        </is>
      </c>
      <c r="E8" s="4" t="inlineStr">
        <is>
          <t xml:space="preserve"> </t>
        </is>
      </c>
      <c r="F8" s="5" t="n">
        <v>413</v>
      </c>
      <c r="G8" s="4" t="inlineStr">
        <is>
          <t xml:space="preserve"> </t>
        </is>
      </c>
    </row>
    <row r="9">
      <c r="A9" s="4" t="inlineStr">
        <is>
          <t>Weighted average remaining period</t>
        </is>
      </c>
      <c r="B9" s="4" t="inlineStr">
        <is>
          <t xml:space="preserve"> </t>
        </is>
      </c>
      <c r="C9" s="4" t="inlineStr">
        <is>
          <t xml:space="preserve"> </t>
        </is>
      </c>
      <c r="D9" s="4" t="inlineStr">
        <is>
          <t xml:space="preserve"> </t>
        </is>
      </c>
      <c r="E9" s="4" t="inlineStr">
        <is>
          <t xml:space="preserve"> </t>
        </is>
      </c>
      <c r="F9" s="4" t="inlineStr">
        <is>
          <t>1 year 1 month 6 days</t>
        </is>
      </c>
      <c r="G9" s="4" t="inlineStr">
        <is>
          <t xml:space="preserve"> </t>
        </is>
      </c>
    </row>
    <row r="10">
      <c r="A10" s="4" t="inlineStr">
        <is>
          <t>Chief Executive Offic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ssuance of common stock, shares</t>
        </is>
      </c>
      <c r="B12" s="4" t="inlineStr">
        <is>
          <t xml:space="preserve"> </t>
        </is>
      </c>
      <c r="C12" s="4" t="inlineStr">
        <is>
          <t xml:space="preserve"> </t>
        </is>
      </c>
      <c r="D12" s="4" t="inlineStr">
        <is>
          <t xml:space="preserve"> </t>
        </is>
      </c>
      <c r="E12" s="4" t="inlineStr">
        <is>
          <t xml:space="preserve"> </t>
        </is>
      </c>
      <c r="F12" s="6" t="n">
        <v>100000</v>
      </c>
      <c r="G12" s="4" t="inlineStr">
        <is>
          <t xml:space="preserve"> </t>
        </is>
      </c>
    </row>
    <row r="13">
      <c r="A13" s="4" t="inlineStr">
        <is>
          <t>Granted shares</t>
        </is>
      </c>
      <c r="B13" s="4" t="inlineStr">
        <is>
          <t xml:space="preserve"> </t>
        </is>
      </c>
      <c r="C13" s="4" t="inlineStr">
        <is>
          <t xml:space="preserve"> </t>
        </is>
      </c>
      <c r="D13" s="4" t="inlineStr">
        <is>
          <t xml:space="preserve"> </t>
        </is>
      </c>
      <c r="E13" s="4" t="inlineStr">
        <is>
          <t xml:space="preserve"> </t>
        </is>
      </c>
      <c r="F13" s="5" t="n">
        <v>575</v>
      </c>
      <c r="G13" s="4" t="inlineStr">
        <is>
          <t xml:space="preserve"> </t>
        </is>
      </c>
    </row>
    <row r="14">
      <c r="A14" s="4" t="inlineStr">
        <is>
          <t>Chief Executive Officer [Member] | Restricted Stock Units (RSU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Vesting shares</t>
        </is>
      </c>
      <c r="B16" s="6" t="n">
        <v>1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hief Financial Offic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ssuance of common stock, shares</t>
        </is>
      </c>
      <c r="B19" s="4" t="inlineStr">
        <is>
          <t xml:space="preserve"> </t>
        </is>
      </c>
      <c r="C19" s="4" t="inlineStr">
        <is>
          <t xml:space="preserve"> </t>
        </is>
      </c>
      <c r="D19" s="4" t="inlineStr">
        <is>
          <t xml:space="preserve"> </t>
        </is>
      </c>
      <c r="E19" s="4" t="inlineStr">
        <is>
          <t xml:space="preserve"> </t>
        </is>
      </c>
      <c r="F19" s="6" t="n">
        <v>250000</v>
      </c>
      <c r="G19" s="4" t="inlineStr">
        <is>
          <t xml:space="preserve"> </t>
        </is>
      </c>
    </row>
    <row r="20">
      <c r="A20" s="4" t="inlineStr">
        <is>
          <t>Chief Financial Officer [Member] | Restricted Stock Units (RSU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Vesting shares</t>
        </is>
      </c>
      <c r="B22" s="4" t="inlineStr">
        <is>
          <t xml:space="preserve"> </t>
        </is>
      </c>
      <c r="C22" s="6" t="n">
        <v>125000</v>
      </c>
      <c r="D22" s="6" t="n">
        <v>125000</v>
      </c>
      <c r="E22" s="4" t="inlineStr">
        <is>
          <t xml:space="preserve"> </t>
        </is>
      </c>
      <c r="F22" s="4" t="inlineStr">
        <is>
          <t xml:space="preserve"> </t>
        </is>
      </c>
      <c r="G22" s="4" t="inlineStr">
        <is>
          <t xml:space="preserve"> </t>
        </is>
      </c>
    </row>
    <row r="23">
      <c r="A23" s="4" t="inlineStr">
        <is>
          <t>CEO and CFO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urrender of shares</t>
        </is>
      </c>
      <c r="B25" s="4" t="inlineStr">
        <is>
          <t xml:space="preserve"> </t>
        </is>
      </c>
      <c r="C25" s="4" t="inlineStr">
        <is>
          <t xml:space="preserve"> </t>
        </is>
      </c>
      <c r="D25" s="4" t="inlineStr">
        <is>
          <t xml:space="preserve"> </t>
        </is>
      </c>
      <c r="E25" s="4" t="inlineStr">
        <is>
          <t xml:space="preserve"> </t>
        </is>
      </c>
      <c r="F25" s="6" t="n">
        <v>117082</v>
      </c>
      <c r="G25" s="4" t="inlineStr">
        <is>
          <t xml:space="preserve"> </t>
        </is>
      </c>
    </row>
    <row r="26">
      <c r="A26" s="4" t="inlineStr">
        <is>
          <t>Surrender of shares, value</t>
        </is>
      </c>
      <c r="B26" s="4" t="inlineStr">
        <is>
          <t xml:space="preserve"> </t>
        </is>
      </c>
      <c r="C26" s="4" t="inlineStr">
        <is>
          <t xml:space="preserve"> </t>
        </is>
      </c>
      <c r="D26" s="4" t="inlineStr">
        <is>
          <t xml:space="preserve"> </t>
        </is>
      </c>
      <c r="E26" s="4" t="inlineStr">
        <is>
          <t xml:space="preserve"> </t>
        </is>
      </c>
      <c r="F26" s="5" t="n">
        <v>720</v>
      </c>
      <c r="G26" s="4" t="inlineStr">
        <is>
          <t xml:space="preserve"> </t>
        </is>
      </c>
    </row>
    <row r="27">
      <c r="A27" s="4" t="inlineStr">
        <is>
          <t>2011 Pl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 stock reserved</t>
        </is>
      </c>
      <c r="B29" s="4" t="inlineStr">
        <is>
          <t xml:space="preserve"> </t>
        </is>
      </c>
      <c r="C29" s="4" t="inlineStr">
        <is>
          <t xml:space="preserve"> </t>
        </is>
      </c>
      <c r="D29" s="4" t="inlineStr">
        <is>
          <t xml:space="preserve"> </t>
        </is>
      </c>
      <c r="E29" s="6" t="n">
        <v>700000</v>
      </c>
      <c r="F29" s="4" t="inlineStr">
        <is>
          <t xml:space="preserve"> </t>
        </is>
      </c>
      <c r="G29" s="4" t="inlineStr">
        <is>
          <t xml:space="preserve"> </t>
        </is>
      </c>
    </row>
    <row r="30">
      <c r="A30" s="4" t="inlineStr">
        <is>
          <t>2021 Pl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mmon stock reserved</t>
        </is>
      </c>
      <c r="B32" s="4" t="inlineStr">
        <is>
          <t xml:space="preserve"> </t>
        </is>
      </c>
      <c r="C32" s="4" t="inlineStr">
        <is>
          <t xml:space="preserve"> </t>
        </is>
      </c>
      <c r="D32" s="4" t="inlineStr">
        <is>
          <t xml:space="preserve"> </t>
        </is>
      </c>
      <c r="E32" s="6" t="n">
        <v>900000</v>
      </c>
      <c r="F32" s="4" t="inlineStr">
        <is>
          <t xml:space="preserve"> </t>
        </is>
      </c>
      <c r="G32" s="4" t="inlineStr">
        <is>
          <t xml:space="preserve"> </t>
        </is>
      </c>
    </row>
    <row r="33">
      <c r="A33" s="4" t="inlineStr">
        <is>
          <t>Stock option percentage</t>
        </is>
      </c>
      <c r="B33" s="4" t="inlineStr">
        <is>
          <t xml:space="preserve"> </t>
        </is>
      </c>
      <c r="C33" s="4" t="inlineStr">
        <is>
          <t xml:space="preserve"> </t>
        </is>
      </c>
      <c r="D33" s="4" t="inlineStr">
        <is>
          <t xml:space="preserve"> </t>
        </is>
      </c>
      <c r="E33" s="9" t="n">
        <v>1</v>
      </c>
      <c r="F33" s="4" t="inlineStr">
        <is>
          <t xml:space="preserve"> </t>
        </is>
      </c>
      <c r="G33" s="4" t="inlineStr">
        <is>
          <t xml:space="preserve"> </t>
        </is>
      </c>
    </row>
    <row r="34">
      <c r="A34" s="4" t="inlineStr">
        <is>
          <t>Common stock available for grant</t>
        </is>
      </c>
      <c r="B34" s="4" t="inlineStr">
        <is>
          <t xml:space="preserve"> </t>
        </is>
      </c>
      <c r="C34" s="4" t="inlineStr">
        <is>
          <t xml:space="preserve"> </t>
        </is>
      </c>
      <c r="D34" s="4" t="inlineStr">
        <is>
          <t xml:space="preserve"> </t>
        </is>
      </c>
      <c r="E34" s="4" t="inlineStr">
        <is>
          <t xml:space="preserve"> </t>
        </is>
      </c>
      <c r="F34" s="6" t="n">
        <v>347500</v>
      </c>
      <c r="G34" s="4" t="inlineStr">
        <is>
          <t xml:space="preserve"> </t>
        </is>
      </c>
    </row>
  </sheetData>
  <mergeCells count="2">
    <mergeCell ref="A1:A2"/>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M5"/>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SCHEDULE OF LOSS BEFORE INCOME TAXES (Details) - USD ($) $ in Thousands</t>
        </is>
      </c>
      <c r="B1" s="2" t="inlineStr">
        <is>
          <t>3 Months Ended</t>
        </is>
      </c>
      <c r="H1" s="2" t="inlineStr">
        <is>
          <t>6 Months Ended</t>
        </is>
      </c>
      <c r="J1" s="2" t="inlineStr">
        <is>
          <t>9 Months Ended</t>
        </is>
      </c>
      <c r="L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Jun. 30, 2023</t>
        </is>
      </c>
      <c r="I2" s="2" t="inlineStr">
        <is>
          <t>Jun. 30, 2022</t>
        </is>
      </c>
      <c r="J2" s="2" t="inlineStr">
        <is>
          <t>Sep. 30, 2023</t>
        </is>
      </c>
      <c r="K2" s="2" t="inlineStr">
        <is>
          <t>Sep. 30, 2022</t>
        </is>
      </c>
      <c r="L2" s="2" t="inlineStr">
        <is>
          <t>Dec. 31, 2023</t>
        </is>
      </c>
      <c r="M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U.S. opera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898</v>
      </c>
      <c r="M4" s="5" t="n">
        <v>-5412</v>
      </c>
    </row>
    <row r="5">
      <c r="A5" s="4" t="inlineStr">
        <is>
          <t>Loss before income taxes</t>
        </is>
      </c>
      <c r="B5" s="5" t="n">
        <v>1011</v>
      </c>
      <c r="C5" s="5" t="n">
        <v>848</v>
      </c>
      <c r="D5" s="5" t="n">
        <v>742</v>
      </c>
      <c r="E5" s="5" t="n">
        <v>2</v>
      </c>
      <c r="F5" s="5" t="n">
        <v>-3827</v>
      </c>
      <c r="G5" s="5" t="n">
        <v>-2544</v>
      </c>
      <c r="H5" s="5" t="n">
        <v>1590</v>
      </c>
      <c r="I5" s="5" t="n">
        <v>-6371</v>
      </c>
      <c r="J5" s="5" t="n">
        <v>2601</v>
      </c>
      <c r="K5" s="5" t="n">
        <v>-6370</v>
      </c>
      <c r="L5" s="5" t="n">
        <v>-1898</v>
      </c>
      <c r="M5" s="5" t="n">
        <v>-5412</v>
      </c>
    </row>
  </sheetData>
  <mergeCells count="5">
    <mergeCell ref="A1:A2"/>
    <mergeCell ref="B1:G1"/>
    <mergeCell ref="H1:I1"/>
    <mergeCell ref="J1:K1"/>
    <mergeCell ref="L1:M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INCOME TAX PROVISION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State</t>
        </is>
      </c>
      <c r="B4" s="4" t="inlineStr">
        <is>
          <t xml:space="preserve"> </t>
        </is>
      </c>
      <c r="C4" s="5" t="n">
        <v>7</v>
      </c>
    </row>
    <row r="5">
      <c r="A5" s="4" t="inlineStr">
        <is>
          <t>Total income tax provision</t>
        </is>
      </c>
      <c r="B5" s="4" t="inlineStr">
        <is>
          <t xml:space="preserve"> </t>
        </is>
      </c>
      <c r="C5" s="5" t="n">
        <v>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CHEDULE OF INCOME TAX RATE RECONCILIATION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 income tax at statutory rate</t>
        </is>
      </c>
      <c r="B4" s="5" t="n">
        <v>-399</v>
      </c>
      <c r="C4" s="5" t="n">
        <v>-1136</v>
      </c>
    </row>
    <row r="5">
      <c r="A5" s="4" t="inlineStr">
        <is>
          <t>State and local income tax, net</t>
        </is>
      </c>
      <c r="B5" s="4" t="inlineStr">
        <is>
          <t xml:space="preserve"> </t>
        </is>
      </c>
      <c r="C5" s="6" t="n">
        <v>6</v>
      </c>
    </row>
    <row r="6">
      <c r="A6" s="4" t="inlineStr">
        <is>
          <t>Other permanent items</t>
        </is>
      </c>
      <c r="B6" s="6" t="n">
        <v>-7</v>
      </c>
      <c r="C6" s="6" t="n">
        <v>-2</v>
      </c>
    </row>
    <row r="7">
      <c r="A7" s="4" t="inlineStr">
        <is>
          <t>Expired foreign tax credits</t>
        </is>
      </c>
      <c r="B7" s="6" t="n">
        <v>28</v>
      </c>
      <c r="C7" s="6" t="n">
        <v>153</v>
      </c>
    </row>
    <row r="8">
      <c r="A8" s="4" t="inlineStr">
        <is>
          <t>Valuation allowance</t>
        </is>
      </c>
      <c r="B8" s="6" t="n">
        <v>378</v>
      </c>
      <c r="C8" s="6" t="n">
        <v>1010</v>
      </c>
    </row>
    <row r="9">
      <c r="A9" s="4" t="inlineStr">
        <is>
          <t>True-up</t>
        </is>
      </c>
      <c r="B9" s="4" t="inlineStr">
        <is>
          <t xml:space="preserve"> </t>
        </is>
      </c>
      <c r="C9" s="6" t="n">
        <v>-24</v>
      </c>
    </row>
    <row r="10">
      <c r="A10" s="4" t="inlineStr">
        <is>
          <t>Total income tax provision</t>
        </is>
      </c>
      <c r="B10" s="4" t="inlineStr">
        <is>
          <t xml:space="preserve"> </t>
        </is>
      </c>
      <c r="C10" s="5" t="n">
        <v>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INCOME TAX ASSETS LIABILITY (Details)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Total assets</t>
        </is>
      </c>
      <c r="B3" s="5" t="n">
        <v>89</v>
      </c>
      <c r="C3" s="5" t="n">
        <v>59</v>
      </c>
    </row>
    <row r="4">
      <c r="A4" s="4" t="inlineStr">
        <is>
          <t>Total liabilities</t>
        </is>
      </c>
      <c r="B4" s="6" t="n">
        <v>-89</v>
      </c>
      <c r="C4" s="6" t="n">
        <v>-59</v>
      </c>
    </row>
    <row r="5">
      <c r="A5" s="4" t="inlineStr">
        <is>
          <t>Net noncurrent deferred income tax asset</t>
        </is>
      </c>
      <c r="B5" s="4" t="inlineStr">
        <is>
          <t xml:space="preserve"> </t>
        </is>
      </c>
      <c r="C5" s="4" t="inlineStr">
        <is>
          <t xml:space="preserve"> </t>
        </is>
      </c>
    </row>
    <row r="6">
      <c r="A6" s="4" t="inlineStr">
        <is>
          <t>Net deferred income tax asset</t>
        </is>
      </c>
      <c r="B6" s="4" t="inlineStr">
        <is>
          <t xml:space="preserve"> </t>
        </is>
      </c>
      <c r="C6"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ING CREATING DEFERRED INCOME TAX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U.S. net operating loss carry forward</t>
        </is>
      </c>
      <c r="B3" s="5" t="n">
        <v>4930</v>
      </c>
      <c r="C3" s="5" t="n">
        <v>4048</v>
      </c>
    </row>
    <row r="4">
      <c r="A4" s="4" t="inlineStr">
        <is>
          <t>Non-deductible reserves</t>
        </is>
      </c>
      <c r="B4" s="6" t="n">
        <v>1874</v>
      </c>
      <c r="C4" s="6" t="n">
        <v>1530</v>
      </c>
    </row>
    <row r="5">
      <c r="A5" s="4" t="inlineStr">
        <is>
          <t>Tax credits</t>
        </is>
      </c>
      <c r="B5" s="6" t="n">
        <v>4272</v>
      </c>
      <c r="C5" s="6" t="n">
        <v>4300</v>
      </c>
    </row>
    <row r="6">
      <c r="A6" s="4" t="inlineStr">
        <is>
          <t>Fixed assets</t>
        </is>
      </c>
      <c r="B6" s="4" t="inlineStr">
        <is>
          <t xml:space="preserve"> </t>
        </is>
      </c>
      <c r="C6" s="6" t="n">
        <v>29</v>
      </c>
    </row>
    <row r="7">
      <c r="A7" s="4" t="inlineStr">
        <is>
          <t>Intangibles</t>
        </is>
      </c>
      <c r="B7" s="6" t="n">
        <v>1391</v>
      </c>
      <c r="C7" s="6" t="n">
        <v>1516</v>
      </c>
    </row>
    <row r="8">
      <c r="A8" s="4" t="inlineStr">
        <is>
          <t>Valuation allowance</t>
        </is>
      </c>
      <c r="B8" s="6" t="n">
        <v>-12378</v>
      </c>
      <c r="C8" s="6" t="n">
        <v>-11365</v>
      </c>
    </row>
    <row r="9">
      <c r="A9" s="4" t="inlineStr">
        <is>
          <t>Net deferred tax assets</t>
        </is>
      </c>
      <c r="B9" s="6" t="n">
        <v>89</v>
      </c>
      <c r="C9" s="6" t="n">
        <v>59</v>
      </c>
    </row>
    <row r="10">
      <c r="A10" s="3" t="inlineStr">
        <is>
          <t>Deferred tax liabilities</t>
        </is>
      </c>
      <c r="B10" s="4" t="inlineStr">
        <is>
          <t xml:space="preserve"> </t>
        </is>
      </c>
      <c r="C10" s="4" t="inlineStr">
        <is>
          <t xml:space="preserve"> </t>
        </is>
      </c>
    </row>
    <row r="11">
      <c r="A11" s="4" t="inlineStr">
        <is>
          <t>Fixed assets</t>
        </is>
      </c>
      <c r="B11" s="6" t="n">
        <v>-89</v>
      </c>
      <c r="C11" s="6" t="n">
        <v>-53</v>
      </c>
    </row>
    <row r="12">
      <c r="A12" s="4" t="inlineStr">
        <is>
          <t>Other</t>
        </is>
      </c>
      <c r="B12" s="4" t="inlineStr">
        <is>
          <t xml:space="preserve"> </t>
        </is>
      </c>
      <c r="C12" s="6" t="n">
        <v>-6</v>
      </c>
    </row>
    <row r="13">
      <c r="A13" s="4" t="inlineStr">
        <is>
          <t>Net deferred tax liabilities</t>
        </is>
      </c>
      <c r="B13" s="6" t="n">
        <v>-89</v>
      </c>
      <c r="C13" s="6" t="n">
        <v>-59</v>
      </c>
    </row>
    <row r="14">
      <c r="A14" s="4" t="inlineStr">
        <is>
          <t>Deferred asset, net</t>
        </is>
      </c>
      <c r="B14" s="4" t="inlineStr">
        <is>
          <t xml:space="preserve"> </t>
        </is>
      </c>
      <c r="C14"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Details Narrative) - USD ($) $ in Thousands</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Effective tax rate on loss before income taxes</t>
        </is>
      </c>
      <c r="B4" s="9" t="n">
        <v>0</v>
      </c>
      <c r="C4" s="10" t="n">
        <v>0.001</v>
      </c>
    </row>
    <row r="5">
      <c r="A5" s="4" t="inlineStr">
        <is>
          <t>Tax carryforward amount</t>
        </is>
      </c>
      <c r="B5" s="5" t="n">
        <v>2897</v>
      </c>
      <c r="C5" s="4" t="inlineStr">
        <is>
          <t xml:space="preserve"> </t>
        </is>
      </c>
    </row>
    <row r="6">
      <c r="A6" s="4" t="inlineStr">
        <is>
          <t>Net operating loss carryforward</t>
        </is>
      </c>
      <c r="B6" s="5" t="n">
        <v>18228</v>
      </c>
      <c r="C6" s="4" t="inlineStr">
        <is>
          <t xml:space="preserve"> </t>
        </is>
      </c>
    </row>
    <row r="7">
      <c r="A7" s="4" t="inlineStr">
        <is>
          <t>Tax credit carry forward percentage</t>
        </is>
      </c>
      <c r="B7" s="9" t="n">
        <v>0.8</v>
      </c>
      <c r="C7" s="4" t="inlineStr">
        <is>
          <t xml:space="preserve"> </t>
        </is>
      </c>
    </row>
    <row r="8">
      <c r="A8" s="4" t="inlineStr">
        <is>
          <t>Deferred tax assets</t>
        </is>
      </c>
      <c r="B8" s="5" t="n">
        <v>12467</v>
      </c>
      <c r="C8" s="4" t="inlineStr">
        <is>
          <t xml:space="preserve"> </t>
        </is>
      </c>
    </row>
    <row r="9">
      <c r="A9" s="4" t="inlineStr">
        <is>
          <t>Deferred tax assets valuation allowance</t>
        </is>
      </c>
      <c r="B9" s="6" t="n">
        <v>12378</v>
      </c>
      <c r="C9" s="5" t="n">
        <v>11365</v>
      </c>
    </row>
    <row r="10">
      <c r="A10" s="4" t="inlineStr">
        <is>
          <t>Increase in valuation allowance</t>
        </is>
      </c>
      <c r="B10" s="4" t="inlineStr">
        <is>
          <t xml:space="preserve"> </t>
        </is>
      </c>
      <c r="C10" s="5" t="n">
        <v>1013</v>
      </c>
    </row>
    <row r="11">
      <c r="A11" s="4" t="inlineStr">
        <is>
          <t>Deferred tax assets, tax credit carryforwards, research and development</t>
        </is>
      </c>
      <c r="B11" s="6" t="n">
        <v>39</v>
      </c>
      <c r="C11" s="4" t="inlineStr">
        <is>
          <t xml:space="preserve"> </t>
        </is>
      </c>
    </row>
    <row r="12">
      <c r="A12" s="4" t="inlineStr">
        <is>
          <t>Foreign Tax Authority [Member]</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Tax carryforward amount</t>
        </is>
      </c>
      <c r="B14" s="5" t="n">
        <v>4233</v>
      </c>
      <c r="C1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USINESS ORGANIZATION, NATURE OF OPERATIONS, RISKS AND UNCERTAINTIES</t>
        </is>
      </c>
      <c r="B1" s="2" t="inlineStr">
        <is>
          <t>12 Months Ended</t>
        </is>
      </c>
    </row>
    <row r="2">
      <c r="B2" s="2" t="inlineStr">
        <is>
          <t>Dec. 31, 2023</t>
        </is>
      </c>
    </row>
    <row r="3">
      <c r="A3" s="3" t="inlineStr">
        <is>
          <t>Accounting Policies [Abstract]</t>
        </is>
      </c>
      <c r="B3" s="4" t="inlineStr">
        <is>
          <t xml:space="preserve"> </t>
        </is>
      </c>
    </row>
    <row r="4">
      <c r="A4" s="4" t="inlineStr">
        <is>
          <t>BUSINESS ORGANIZATION, NATURE OF OPERATIONS, RISKS AND UNCERTAINTIES</t>
        </is>
      </c>
      <c r="B4" s="4" t="inlineStr">
        <is>
          <t xml:space="preserve">1.
BUSINESS ORGANIZATION, NATURE OF OPERATIONS, RISKS AND UNCERTAINTIES Pioneer
Power Solutions, Inc. and its wholly owned subsidiaries (referred to herein as the “Company” or “Pioneer”) design,
manufacture, integrate, refurbish, service, distribute and sell electric power systems, distributed energy resources, power generation
equipment and mobile electric vehicle (“EV”) charging solutions. The Company’s products and services are sold to a
broad range of customers in the utility, industrial and commercial markets. The Company’s customers include, but are not limited
to, electric, gas and water utilities, data center developers and owners, EV charging infrastructure developers and owners, and distributed
energy developers. The Company is headquartered in Fort Lee, New Jersey and operates from three ( 3 Nasdaq
Listing On
September 24, 2013, the Company completed an underwritten public offering of 1,265,000 7.00 7,900 Segments In
determining operating and reportable segments in accordance with Financial Accounting Standards Board (“FASB”) Accounting
Standards Codification (“ASC”) 280, Segment Reporting (“ASC 280”), the Company concluded that it has two Basis
of Presentation The
Company’s consolidated financial statements are prepared in accordance with accounting principles generally accepted in the United
States (“U.S. GAAP”). The Company believes that the disclosures made are adequate to make the information presented not misleading
to the reader. In the opinion of management, all adjustments, consisting only of normal recurring adjustments, necessary to fairly state
the financial position, results of operations and cash flows with respect to the consolidated financial statements have been included. These
consolidated financial statements include the accounts of Pioneer and its wholly-owned subsidiaries. All significant intercompany accounts
and transactions have been eliminated in consolidation. Liquidity The
accompanying consolidated financial statements have been prepared on a basis, which contemplates the realization of assets and the satisfaction
of liabilities in the normal course of business. As shown in the accompanying consolidated financial statements, as of the year ended
December 31, 2023, the Company had $ 3,582 9,421 7,500 916,059 8,904 27,559 184 The
Company has historically met its cash needs through a combination of cash flows from operating activities and bank borrowings, the completion
of the Equity Transaction, proceeds from the sale of the CleanSpark common stock and warrants to purchase CleanSpark common stock, sale
of common stock under the ATM Program and collecting all unpaid principal and interest from the Seller Notes. Historically, the Company’s
cash requirements were generally for operating activities, debt repayment, capital improvements and acquisitions. The Company expects
to meet its cash needs with the working capital and cash flows from the Company’s operating activities. The Company expects its
cash requirements to be generally for operating activities, product development and capital improvements. The Company expects that its
current cash balance is sufficient to fund operations from the date our consolidated financial statements are issued. On
December 13, 2021, the Company filed a prospectus supplement to a prospectus which forms a part of its registration statement on Form
S-3 (File No. 333-249569) (the “Prior Shelf Registration Statement”), that was declared effective by the SEC on October 27,
2020 (the “Prior ATM Prospectus”), in connection with the offer and sale of up to an aggregate offering amount of $ 8,600 27,559 184 150,000 75,000 75,000 As
of the filing date of this Form 10-K, we became subject to the limitations of General Instruction I.B.6 of Form S-3, which limits
the amount of funds we can raise through primary public offerings of securities in any twelve-calendar month period using a
registration statement on Form S-3 to one-third of the aggregate market value of our common stock held by non-affiliates. Therefore,
we will be limited in the amount of proceeds we are able to raise by selling our common stock using Form S-3, including under the
New ATM Prospectus, until such time as our public float held by non-affiliates exceeds $ 75,000 Risks
and Uncertainties The
continuing impacts of the rising interest rates, inflation, changes in foreign currency exchange rates and geopolitical developments,
such as the ongoing conflict between Russia and Ukraine, and the ongoing conflict between Israel and Hamas, have resulted, and may continue
to result, in a global slowdown of economic activity, which may decrease demand for a broad variety of goods and services, including
those provided by the Company’s clients, while also disrupting supply channels, sales channels and advertising and marketing activities
for an unknown period of time. As a result of the current uncertainty in economic activity, the Company is unable to predict the potential
size and duration of the impact on its revenue and its results of operations, if any. The extent of the potential impact of these macroeconomic
factors on the Company’s operational and financial performance will depend on a variety of factors, including the extent of geopolitical
disruption and its impact on the Company’s clients, partners, industry, and employees, all of which are uncertain at this time
and cannot be accurately predicted. The Company continues to monitor the effects of these macroeconomic factors and intends to take steps
deemed appropriate to limit the impact on its business. During the year ended December 31, 2023, the Company was able to operate substantially
at capacity. There
can be no assurance that precautionary measures, whether adopted by the Company or imposed by others, will be effective, and such measures
could negatively affect its sales, marketing, and client service efforts, delay and lengthen its sales cycles, decrease its employees’,
clients’, or partners’ productivity, or create operational or other challenges, any of which could harm its business and
results of operations. Rounding All
dollar amounts (except share and per share data) presented are stated in thousands of dollars, unless otherwise noted. Amounts may not
foot due to rounding.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SCHEDULE OF SEGMENT INCOME LOSS (Details) - USD ($) $ in Thousands</t>
        </is>
      </c>
      <c r="B1" s="2" t="inlineStr">
        <is>
          <t>3 Months Ended</t>
        </is>
      </c>
      <c r="H1" s="2" t="inlineStr">
        <is>
          <t>6 Months Ended</t>
        </is>
      </c>
      <c r="J1" s="2" t="inlineStr">
        <is>
          <t>9 Months Ended</t>
        </is>
      </c>
      <c r="L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Jun. 30, 2023</t>
        </is>
      </c>
      <c r="I2" s="2" t="inlineStr">
        <is>
          <t>Jun. 30, 2022</t>
        </is>
      </c>
      <c r="J2" s="2" t="inlineStr">
        <is>
          <t>Sep. 30, 2023</t>
        </is>
      </c>
      <c r="K2" s="2" t="inlineStr">
        <is>
          <t>Sep. 30, 2022</t>
        </is>
      </c>
      <c r="L2" s="2" t="inlineStr">
        <is>
          <t>Dec. 31, 2023</t>
        </is>
      </c>
      <c r="M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41493</v>
      </c>
      <c r="M4" s="5" t="n">
        <v>25878</v>
      </c>
    </row>
    <row r="5">
      <c r="A5" s="4" t="inlineStr">
        <is>
          <t>Depreciation and amortiz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721</v>
      </c>
      <c r="M5" s="6" t="n">
        <v>466</v>
      </c>
    </row>
    <row r="6">
      <c r="A6" s="4" t="inlineStr">
        <is>
          <t>Operating income (loss)</t>
        </is>
      </c>
      <c r="B6" s="5" t="n">
        <v>940</v>
      </c>
      <c r="C6" s="5" t="n">
        <v>789</v>
      </c>
      <c r="D6" s="5" t="n">
        <v>675</v>
      </c>
      <c r="E6" s="5" t="n">
        <v>-131</v>
      </c>
      <c r="F6" s="5" t="n">
        <v>-3814</v>
      </c>
      <c r="G6" s="5" t="n">
        <v>-2634</v>
      </c>
      <c r="H6" s="5" t="n">
        <v>1465</v>
      </c>
      <c r="I6" s="5" t="n">
        <v>-6448</v>
      </c>
      <c r="J6" s="5" t="n">
        <v>2405</v>
      </c>
      <c r="K6" s="5" t="n">
        <v>-6580</v>
      </c>
      <c r="L6" s="6" t="n">
        <v>-2654</v>
      </c>
      <c r="M6" s="6" t="n">
        <v>-5810</v>
      </c>
    </row>
    <row r="7">
      <c r="A7" s="4" t="inlineStr">
        <is>
          <t>Assets</t>
        </is>
      </c>
      <c r="B7" s="5" t="n">
        <v>35700</v>
      </c>
      <c r="C7" s="5" t="n">
        <v>31003</v>
      </c>
      <c r="D7" s="5" t="n">
        <v>34608</v>
      </c>
      <c r="E7" s="5" t="n">
        <v>27596</v>
      </c>
      <c r="F7" s="5" t="n">
        <v>30202</v>
      </c>
      <c r="G7" s="5" t="n">
        <v>32917</v>
      </c>
      <c r="H7" s="5" t="n">
        <v>31003</v>
      </c>
      <c r="I7" s="5" t="n">
        <v>30202</v>
      </c>
      <c r="J7" s="5" t="n">
        <v>35700</v>
      </c>
      <c r="K7" s="5" t="n">
        <v>27596</v>
      </c>
      <c r="L7" s="6" t="n">
        <v>33022</v>
      </c>
      <c r="M7" s="6" t="n">
        <v>35388</v>
      </c>
    </row>
    <row r="8">
      <c r="A8" s="4" t="inlineStr">
        <is>
          <t>Electrical Infrastructure Seg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venu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30377</v>
      </c>
      <c r="M10" s="6" t="n">
        <v>16270</v>
      </c>
    </row>
    <row r="11">
      <c r="A11" s="4" t="inlineStr">
        <is>
          <t>Electrical Infrastructure Segment [Member] | Operating Segme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Depreciation and amortiz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73</v>
      </c>
      <c r="M13" s="6" t="n">
        <v>56</v>
      </c>
    </row>
    <row r="14">
      <c r="A14" s="4" t="inlineStr">
        <is>
          <t>Operating incom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4380</v>
      </c>
      <c r="M14" s="6" t="n">
        <v>3</v>
      </c>
    </row>
    <row r="15">
      <c r="A15" s="4" t="inlineStr">
        <is>
          <t>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14320</v>
      </c>
      <c r="M15" s="6" t="n">
        <v>16409</v>
      </c>
    </row>
    <row r="16">
      <c r="A16" s="4" t="inlineStr">
        <is>
          <t>Electrical Infrastructure Segment [Member] | Equip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Revenu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30302</v>
      </c>
      <c r="M18" s="6" t="n">
        <v>16260</v>
      </c>
    </row>
    <row r="19">
      <c r="A19" s="4" t="inlineStr">
        <is>
          <t>Electrical Infrastructure Segment [Member] | Servic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Revenu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75</v>
      </c>
      <c r="M21" s="6" t="n">
        <v>10</v>
      </c>
    </row>
    <row r="22">
      <c r="A22" s="4" t="inlineStr">
        <is>
          <t>Critical Power Solutions Seg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Revenu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11116</v>
      </c>
      <c r="M24" s="6" t="n">
        <v>9608</v>
      </c>
    </row>
    <row r="25">
      <c r="A25" s="4" t="inlineStr">
        <is>
          <t>Critical Power Solutions Segment [Member] | Operating Segme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Depreciation and amortiz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639</v>
      </c>
      <c r="M27" s="6" t="n">
        <v>384</v>
      </c>
    </row>
    <row r="28">
      <c r="A28" s="4" t="inlineStr">
        <is>
          <t>Operating income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2515</v>
      </c>
      <c r="M28" s="6" t="n">
        <v>-2003</v>
      </c>
    </row>
    <row r="29">
      <c r="A29" s="4" t="inlineStr">
        <is>
          <t>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9409</v>
      </c>
      <c r="M29" s="6" t="n">
        <v>8009</v>
      </c>
    </row>
    <row r="30">
      <c r="A30" s="4" t="inlineStr">
        <is>
          <t>Critical Power Solutions Segment [Member] | Equip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Revenu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3413</v>
      </c>
      <c r="M32" s="6" t="n">
        <v>2229</v>
      </c>
    </row>
    <row r="33">
      <c r="A33" s="4" t="inlineStr">
        <is>
          <t>Critical Power Solutions Segment [Member] | Servic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Revenu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7703</v>
      </c>
      <c r="M35" s="6" t="n">
        <v>7379</v>
      </c>
    </row>
    <row r="36">
      <c r="A36" s="4" t="inlineStr">
        <is>
          <t>Unallocated Corporate Overhead Expenses [Member] | Operating Segme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Depreciation and amortiz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9</v>
      </c>
      <c r="M38" s="6" t="n">
        <v>26</v>
      </c>
    </row>
    <row r="39">
      <c r="A39" s="4" t="inlineStr">
        <is>
          <t>Operating income (l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4519</v>
      </c>
      <c r="M39" s="6" t="n">
        <v>-3810</v>
      </c>
    </row>
    <row r="40">
      <c r="A40" s="4" t="inlineStr">
        <is>
          <t>Corporate Segment [Member] | Operating Segme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Asse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9293</v>
      </c>
      <c r="M42" s="5" t="n">
        <v>10970</v>
      </c>
    </row>
  </sheetData>
  <mergeCells count="5">
    <mergeCell ref="A1:A2"/>
    <mergeCell ref="B1:G1"/>
    <mergeCell ref="H1:I1"/>
    <mergeCell ref="J1:K1"/>
    <mergeCell ref="L1:M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TTRIBUTABLE TO COUNTIES BASED ON THE LOCATION (Details) - USD ($) $ in Thousands</t>
        </is>
      </c>
      <c r="B1" s="2" t="inlineStr">
        <is>
          <t>12 Months Ended</t>
        </is>
      </c>
    </row>
    <row r="2">
      <c r="B2" s="2" t="inlineStr">
        <is>
          <t>Dec. 31, 2023</t>
        </is>
      </c>
      <c r="C2" s="2" t="inlineStr">
        <is>
          <t>Dec. 31, 2022</t>
        </is>
      </c>
    </row>
    <row r="3">
      <c r="A3" s="3" t="inlineStr">
        <is>
          <t>Revenues from External Customers and Long-Lived Assets [Line Items]</t>
        </is>
      </c>
      <c r="B3" s="4" t="inlineStr">
        <is>
          <t xml:space="preserve"> </t>
        </is>
      </c>
      <c r="C3" s="4" t="inlineStr">
        <is>
          <t xml:space="preserve"> </t>
        </is>
      </c>
    </row>
    <row r="4">
      <c r="A4" s="4" t="inlineStr">
        <is>
          <t>Revenues</t>
        </is>
      </c>
      <c r="B4" s="5" t="n">
        <v>41493</v>
      </c>
      <c r="C4" s="5" t="n">
        <v>25878</v>
      </c>
    </row>
    <row r="5">
      <c r="A5" s="4" t="inlineStr">
        <is>
          <t>UNITED STATE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Revenues</t>
        </is>
      </c>
      <c r="B7" s="5" t="n">
        <v>41493</v>
      </c>
      <c r="C7" s="5" t="n">
        <v>2587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OPERTY AND EQUIPMENT BY GEOGRAPHIC LOCATION (Details) - USD ($) $ in Thousands</t>
        </is>
      </c>
      <c r="B1" s="2" t="inlineStr">
        <is>
          <t>Dec. 31,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Property and equipment</t>
        </is>
      </c>
      <c r="B3" s="5" t="n">
        <v>3899</v>
      </c>
      <c r="C3" s="5" t="n">
        <v>1800</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Property and equipment</t>
        </is>
      </c>
      <c r="B6" s="5" t="n">
        <v>3899</v>
      </c>
      <c r="C6" s="5" t="n">
        <v>18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 GEOGRAPHIC AND CUSTOMER INFORMATION (Details Narrative) - Customer Concentration Risk [Member] - Revenue Benchmark [Member]</t>
        </is>
      </c>
      <c r="B1" s="2" t="inlineStr">
        <is>
          <t>12 Months Ended</t>
        </is>
      </c>
    </row>
    <row r="2">
      <c r="B2" s="2" t="inlineStr">
        <is>
          <t>Dec. 31, 2023</t>
        </is>
      </c>
      <c r="C2" s="2" t="inlineStr">
        <is>
          <t>Dec. 31, 2022</t>
        </is>
      </c>
    </row>
    <row r="3">
      <c r="A3" s="4" t="inlineStr">
        <is>
          <t>Enchanted Rock Electric LLC [Member]</t>
        </is>
      </c>
      <c r="B3" s="4" t="inlineStr">
        <is>
          <t xml:space="preserve"> </t>
        </is>
      </c>
      <c r="C3" s="4" t="inlineStr">
        <is>
          <t xml:space="preserve"> </t>
        </is>
      </c>
    </row>
    <row r="4">
      <c r="A4" s="3" t="inlineStr">
        <is>
          <t>Revenue, Major Customer [Line Items]</t>
        </is>
      </c>
      <c r="B4" s="4" t="inlineStr">
        <is>
          <t xml:space="preserve"> </t>
        </is>
      </c>
      <c r="C4" s="4" t="inlineStr">
        <is>
          <t xml:space="preserve"> </t>
        </is>
      </c>
    </row>
    <row r="5">
      <c r="A5" s="4" t="inlineStr">
        <is>
          <t>Concentration risk, percentage</t>
        </is>
      </c>
      <c r="B5" s="9" t="n">
        <v>0.42</v>
      </c>
      <c r="C5" s="9" t="n">
        <v>0.43</v>
      </c>
    </row>
    <row r="6">
      <c r="A6" s="4" t="inlineStr">
        <is>
          <t>Sequel Electrical Supply LLC [Member]</t>
        </is>
      </c>
      <c r="B6" s="4" t="inlineStr">
        <is>
          <t xml:space="preserve"> </t>
        </is>
      </c>
      <c r="C6" s="4" t="inlineStr">
        <is>
          <t xml:space="preserve"> </t>
        </is>
      </c>
    </row>
    <row r="7">
      <c r="A7" s="3" t="inlineStr">
        <is>
          <t>Revenue, Major Customer [Line Items]</t>
        </is>
      </c>
      <c r="B7" s="4" t="inlineStr">
        <is>
          <t xml:space="preserve"> </t>
        </is>
      </c>
      <c r="C7" s="4" t="inlineStr">
        <is>
          <t xml:space="preserve"> </t>
        </is>
      </c>
    </row>
    <row r="8">
      <c r="A8" s="4" t="inlineStr">
        <is>
          <t>Concentration risk, percentage</t>
        </is>
      </c>
      <c r="B8" s="9" t="n">
        <v>0.2</v>
      </c>
      <c r="C8" s="4" t="inlineStr">
        <is>
          <t xml:space="preserve"> </t>
        </is>
      </c>
    </row>
    <row r="9">
      <c r="A9" s="4" t="inlineStr">
        <is>
          <t>Southern California Gas Company [Member]</t>
        </is>
      </c>
      <c r="B9" s="4" t="inlineStr">
        <is>
          <t xml:space="preserve"> </t>
        </is>
      </c>
      <c r="C9" s="4" t="inlineStr">
        <is>
          <t xml:space="preserve"> </t>
        </is>
      </c>
    </row>
    <row r="10">
      <c r="A10" s="3" t="inlineStr">
        <is>
          <t>Revenue, Major Customer [Line Items]</t>
        </is>
      </c>
      <c r="B10" s="4" t="inlineStr">
        <is>
          <t xml:space="preserve"> </t>
        </is>
      </c>
      <c r="C10" s="4" t="inlineStr">
        <is>
          <t xml:space="preserve"> </t>
        </is>
      </c>
    </row>
    <row r="11">
      <c r="A11" s="4" t="inlineStr">
        <is>
          <t>Concentration risk, percentage</t>
        </is>
      </c>
      <c r="B11" s="4" t="inlineStr">
        <is>
          <t xml:space="preserve"> </t>
        </is>
      </c>
      <c r="C11" s="9" t="n">
        <v>0.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SCHEDULE OF BASIC AND DILUTED LOSS PER SHARE (Details) - USD ($) $ / shares in Units, $ in Thousands</t>
        </is>
      </c>
      <c r="B1" s="2" t="inlineStr">
        <is>
          <t>3 Months Ended</t>
        </is>
      </c>
      <c r="H1" s="2" t="inlineStr">
        <is>
          <t>6 Months Ended</t>
        </is>
      </c>
      <c r="J1" s="2" t="inlineStr">
        <is>
          <t>9 Months Ended</t>
        </is>
      </c>
      <c r="L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Jun. 30, 2023</t>
        </is>
      </c>
      <c r="I2" s="2" t="inlineStr">
        <is>
          <t>Jun. 30, 2022</t>
        </is>
      </c>
      <c r="J2" s="2" t="inlineStr">
        <is>
          <t>Sep. 30, 2023</t>
        </is>
      </c>
      <c r="K2" s="2" t="inlineStr">
        <is>
          <t>Sep. 30, 2022</t>
        </is>
      </c>
      <c r="L2" s="2" t="inlineStr">
        <is>
          <t>Dec. 31, 2023</t>
        </is>
      </c>
      <c r="M2" s="2" t="inlineStr">
        <is>
          <t>Dec. 31,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loss</t>
        </is>
      </c>
      <c r="B4" s="5" t="n">
        <v>1011</v>
      </c>
      <c r="C4" s="5" t="n">
        <v>848</v>
      </c>
      <c r="D4" s="5" t="n">
        <v>742</v>
      </c>
      <c r="E4" s="5" t="n">
        <v>2</v>
      </c>
      <c r="F4" s="5" t="n">
        <v>-3827</v>
      </c>
      <c r="G4" s="5" t="n">
        <v>-2551</v>
      </c>
      <c r="H4" s="5" t="n">
        <v>1590</v>
      </c>
      <c r="I4" s="5" t="n">
        <v>-6378</v>
      </c>
      <c r="J4" s="5" t="n">
        <v>2601</v>
      </c>
      <c r="K4" s="5" t="n">
        <v>-6377</v>
      </c>
      <c r="L4" s="5" t="n">
        <v>-1898</v>
      </c>
      <c r="M4" s="5" t="n">
        <v>-5419</v>
      </c>
    </row>
    <row r="5">
      <c r="A5" s="4" t="inlineStr">
        <is>
          <t>Weighted average basic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9905234</v>
      </c>
      <c r="M5" s="6" t="n">
        <v>9727542</v>
      </c>
    </row>
    <row r="6">
      <c r="A6" s="4" t="inlineStr">
        <is>
          <t>Effect of dilutive securities - equity based compensation pl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Weighted average diluted shares outstanding</t>
        </is>
      </c>
      <c r="B7" s="4" t="inlineStr">
        <is>
          <t xml:space="preserve"> </t>
        </is>
      </c>
      <c r="C7" s="6" t="n">
        <v>10747</v>
      </c>
      <c r="D7" s="4" t="inlineStr">
        <is>
          <t xml:space="preserve"> </t>
        </is>
      </c>
      <c r="E7" s="6" t="n">
        <v>10441</v>
      </c>
      <c r="F7" s="4" t="inlineStr">
        <is>
          <t xml:space="preserve"> </t>
        </is>
      </c>
      <c r="G7" s="4" t="inlineStr">
        <is>
          <t xml:space="preserve"> </t>
        </is>
      </c>
      <c r="H7" s="6" t="n">
        <v>10677</v>
      </c>
      <c r="I7" s="4" t="inlineStr">
        <is>
          <t xml:space="preserve"> </t>
        </is>
      </c>
      <c r="J7" s="4" t="inlineStr">
        <is>
          <t xml:space="preserve"> </t>
        </is>
      </c>
      <c r="K7" s="6" t="n">
        <v>10384</v>
      </c>
      <c r="L7" s="6" t="n">
        <v>9905234</v>
      </c>
      <c r="M7" s="6" t="n">
        <v>9727542</v>
      </c>
    </row>
    <row r="8">
      <c r="A8" s="4" t="inlineStr">
        <is>
          <t>Basic</t>
        </is>
      </c>
      <c r="B8" s="7" t="n">
        <v>0.1</v>
      </c>
      <c r="C8" s="7" t="n">
        <v>0.09</v>
      </c>
      <c r="D8" s="7" t="n">
        <v>0.07000000000000001</v>
      </c>
      <c r="E8" s="5" t="n">
        <v>0</v>
      </c>
      <c r="F8" s="7" t="n">
        <v>-0.39</v>
      </c>
      <c r="G8" s="7" t="n">
        <v>-0.26</v>
      </c>
      <c r="H8" s="7" t="n">
        <v>0.16</v>
      </c>
      <c r="I8" s="7" t="n">
        <v>-0.65</v>
      </c>
      <c r="J8" s="7" t="n">
        <v>0.26</v>
      </c>
      <c r="K8" s="7" t="n">
        <v>-0.66</v>
      </c>
      <c r="L8" s="7" t="n">
        <v>-0.19</v>
      </c>
      <c r="M8" s="7" t="n">
        <v>-0.5600000000000001</v>
      </c>
    </row>
    <row r="9">
      <c r="A9" s="4" t="inlineStr">
        <is>
          <t>Diluted</t>
        </is>
      </c>
      <c r="B9" s="7" t="n">
        <v>0.1</v>
      </c>
      <c r="C9" s="7" t="n">
        <v>0.08</v>
      </c>
      <c r="D9" s="7" t="n">
        <v>0.07000000000000001</v>
      </c>
      <c r="E9" s="5" t="n">
        <v>0</v>
      </c>
      <c r="F9" s="7" t="n">
        <v>-0.39</v>
      </c>
      <c r="G9" s="7" t="n">
        <v>-0.26</v>
      </c>
      <c r="H9" s="7" t="n">
        <v>0.15</v>
      </c>
      <c r="I9" s="7" t="n">
        <v>-0.65</v>
      </c>
      <c r="J9" s="7" t="n">
        <v>0.26</v>
      </c>
      <c r="K9" s="7" t="n">
        <v>-0.61</v>
      </c>
      <c r="L9" s="7" t="n">
        <v>-0.19</v>
      </c>
      <c r="M9" s="7" t="n">
        <v>-0.5600000000000001</v>
      </c>
    </row>
  </sheetData>
  <mergeCells count="5">
    <mergeCell ref="A1:A2"/>
    <mergeCell ref="B1:G1"/>
    <mergeCell ref="H1:I1"/>
    <mergeCell ref="J1:K1"/>
    <mergeCell ref="L1:M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DILUTED LOSS PER COMMON SHARE (Details Narrative) - shares</t>
        </is>
      </c>
      <c r="B1" s="2" t="inlineStr">
        <is>
          <t>12 Months Ended</t>
        </is>
      </c>
    </row>
    <row r="2">
      <c r="B2" s="2" t="inlineStr">
        <is>
          <t>Dec. 31, 2023</t>
        </is>
      </c>
      <c r="C2" s="2" t="inlineStr">
        <is>
          <t>Dec. 31, 2022</t>
        </is>
      </c>
    </row>
    <row r="3">
      <c r="A3" s="4" t="inlineStr">
        <is>
          <t>Share-Based Payment Arrangement, Option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Potentially dilutive common shares</t>
        </is>
      </c>
      <c r="B5" s="6" t="n">
        <v>332500</v>
      </c>
      <c r="C5" s="6" t="n">
        <v>670667</v>
      </c>
    </row>
    <row r="6">
      <c r="A6" s="4" t="inlineStr">
        <is>
          <t>Restricted Stock Units (RSUs)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Potentially dilutive common shares</t>
        </is>
      </c>
      <c r="B8" s="6" t="n">
        <v>125000</v>
      </c>
      <c r="C8" s="6" t="n">
        <v>250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s>
  <sheetData>
    <row r="1">
      <c r="A1" s="1" t="inlineStr">
        <is>
          <t>SUBSEQUENT EVENTS (Details Narrative) - Subsequent Event [Member] - USD ($) $ / shares in Units, $ in Thousands</t>
        </is>
      </c>
      <c r="D1" s="2" t="inlineStr">
        <is>
          <t>3 Months Ended</t>
        </is>
      </c>
    </row>
    <row r="2">
      <c r="B2" s="2" t="inlineStr">
        <is>
          <t>Jun. 07, 2024</t>
        </is>
      </c>
      <c r="C2" s="2" t="inlineStr">
        <is>
          <t>May 01, 2024</t>
        </is>
      </c>
      <c r="D2" s="2" t="inlineStr">
        <is>
          <t>Apr. 01, 2024</t>
        </is>
      </c>
    </row>
    <row r="3">
      <c r="A3" s="4" t="inlineStr">
        <is>
          <t>Share-Based Payment Arrangement, Tranche Three [Member] | Restricted Stock Units (RSUs) [Member] | Mr. Michalec [Member]</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Number of shares issued</t>
        </is>
      </c>
      <c r="B5" s="6" t="n">
        <v>57541</v>
      </c>
      <c r="C5" s="6" t="n">
        <v>125000</v>
      </c>
      <c r="D5" s="4" t="inlineStr">
        <is>
          <t xml:space="preserve"> </t>
        </is>
      </c>
    </row>
    <row r="6">
      <c r="A6" s="4" t="inlineStr">
        <is>
          <t>ATM Program [Member]</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Shares of common stock, company sold</t>
        </is>
      </c>
      <c r="B8" s="4" t="inlineStr">
        <is>
          <t xml:space="preserve"> </t>
        </is>
      </c>
      <c r="C8" s="4" t="inlineStr">
        <is>
          <t xml:space="preserve"> </t>
        </is>
      </c>
      <c r="D8" s="6" t="n">
        <v>919557</v>
      </c>
    </row>
    <row r="9">
      <c r="A9" s="4" t="inlineStr">
        <is>
          <t>Total gross proceeds</t>
        </is>
      </c>
      <c r="B9" s="4" t="inlineStr">
        <is>
          <t xml:space="preserve"> </t>
        </is>
      </c>
      <c r="C9" s="4" t="inlineStr">
        <is>
          <t xml:space="preserve"> </t>
        </is>
      </c>
      <c r="D9" s="5" t="n">
        <v>4986</v>
      </c>
    </row>
    <row r="10">
      <c r="A10" s="4" t="inlineStr">
        <is>
          <t>Average gross price</t>
        </is>
      </c>
      <c r="B10" s="4" t="inlineStr">
        <is>
          <t xml:space="preserve"> </t>
        </is>
      </c>
      <c r="C10" s="4" t="inlineStr">
        <is>
          <t xml:space="preserve"> </t>
        </is>
      </c>
      <c r="D10" s="11" t="n">
        <v>5.59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STATEMENT OF PREVIOUSLY ISSUED CONSOLIDATED FINANCIAL STATEMENT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RESTATEMENT OF PREVIOUSLY ISSUED CONSOLIDATED FINANCIAL STATEMENTS</t>
        </is>
      </c>
      <c r="B4" s="4" t="inlineStr">
        <is>
          <t xml:space="preserve">2. RESTATEMENT OF PREVIOUSLY ISSUED CONSOLIDATED FINANCIAL STATEMENTS In connection with the preparation of our consolidated
financial statements for the years ended December 31, 2023 and 2022, the Company identified errors related to revenue and cost recognition
in its previously issued (i) consolidated financial statements as of and for the year ended December 31, 2022 included in its Annual Report
on Form 10-K for the year ended December 31, 2022 (the “Annual Period”) and (ii) unaudited condensed consolidated financial
statements for the quarters ended March 31, 2022 through September 30, 2023 included in its Quarterly Reports on Form 10-Q for the periods
ended March 31, 2022, June 30, 2022, September 30, 2022, March 31, 2023, June 30, 2023 and September 30, 2023 (the “Interim Periods”,
which, together with the Annual Period, the “Affected Periods”). During 2022 and 2023, the Company recognized revenues
associated with customer contracts with performance obligations satisfied over time (“Over Time Contracts”) using labor hours
as the measure of progress. The Company’s underlying estimates of total labor hours required to complete Over Time Contracts were
materially different from the actual labor hours required, which was determined to represent an error since the information underlying
the estimate was known or knowable as of the balance sheet date and, as a result, the percentage of completion used to recognize revenue
in the Affected Periods is materially different from the percentage of completion using actual labor hours incurred. As a result, the
Company has restated revenues during the Affected Periods to adjust the percentage of completion based upon the actual labor hours incurred
to complete each Over Time Contract (the “Revenues Adjustment”). Additionally, the Company has determined that costs
from Over Time Contracts should be recognized as incurred and, as a result, the Company has recorded an adjustment to its consolidated
financial statements during the Affected Periods (together with the Revenues Adjustment, the “Restatement Adjustments”),
as the Company was previously incorrectly deferring costs incurred to a future period. The Company evaluated the materiality of these misstatements
both qualitatively and quantitatively in accordance with Staff Accounting Bulletin (“SAB”) No. 99, Materiality Considering the Effects of Prior Year Misstatements in Current Year Financial Statements A reconciliation from the amounts
previously reported for the Affected Periods to the restated amounts in the Restated Consolidated Financial Statements is provided
for the impacted financial statement line items below for: (i) the consolidated balance sheet as of December 31, 2022; (ii) the
consolidated statement of operations for the year ended December 31, 2022; (iii) the consolidated statement of changes in
stockholders’ equity for the year ended December 31, 2022; and (iv) the consolidated statement of cash flows for the year
ended December 31, 2022. The amounts labeled “Restatement Adjustments” represent the effects of the Restatement
Adjustments. SCHEDULE OF RESTATEMENT
ADJUSTMENTS The following table presents the effects of the Restatement
Adjustments on the Company’s consolidated balance sheet as of December 31, 2022:
Stated Adjustments Restated
December 31, 2022
As Previously Restatement As
Stated Adjustments Restated
ASSETS
Current assets
Accounts receivable, net $ 11,139 $ (1,129 ) $ 10,010
Inventories, net $ 8,748 $ (658 ) $ 8,090
Total current assets $ 33,036 $ (1,787 ) $ 31,249
Total assets $ 37,175 $ (1,787 ) $ 35,388
LIABILITIES AND STOCKHOLDERS’ EQUITY
Current liabilities
Deferred revenue $ 10,665 $ (6 ) $ 10,659
Total current liabilities $ 18,962 $ (6 ) $ 18,956
Total liabilities $ 20,242 $ (6 ) $ 20,236
Stockholders’ equity
Accumulated deficit $ (15,950 ) $ (1,781 ) $ (17,731 )
Total stockholders’ equity $ 16,933 $ (1,781 ) $ 15,152
Total liabilities and stockholders’ equity $ 37,175 $ (1,787 ) $ 35,388 The following table presents the effects of the Restatement
Adjustments on the Company’s consolidated statement of operations for the year ended December 31, 2022:
Stated Adjustments Restated
For the Year Ended
December 31, 2022
As Previously Restatement As
Stated Adjustments Restated
Revenues $ 27,000 $ (1,122 ) $ 25,878
Cost of goods sold $ 22,393 $ 659 $ 23,052
Gross profit $ 4,607 $ (1,781 ) $ 2,826
Loss from operations $ (4,029 ) $ (1,781 ) $ (5,810 )
Loss before taxes $ (3,631 ) $ (1,781 ) $ (5,412 )
Net loss $ (3,638 ) $ (1,781 ) $ (5,419 )
Loss per share - basic and diluted $ (0.37 ) $ (0.19 ) $ (0.56 ) The following table presents the effects of the Restatement
Adjustments on the Company’s consolidated statement of changes in stockholders’ equity for the year ended December 31, 2022:
As Previously Restatement As
Stated Adjustments Restated
(unaudited) (unaudited) (unaudited)
Balance - January 1, 2022 $ 19,552 $ - $ 19,552
Net loss $ (3,638 ) $ (1,781 ) $ (5,419 )
Balance - December 31, 2022 $ 16,933 $ (1,781 ) $ 15,152 The following table presents the effects of the Restatement
Adjustments on the Company’s consolidated statement of cash flows for the year ended December 31, 2022:
Stated Adjustments Restated
December 31, 2022
As Previously Restatement As
Stated Adjustments Restated
Cash flows from operating activities:
Net loss $ (3,638 ) $ (1,781 ) $ (5,419 )
Changes in operating assets and liabilities:
Accounts receivable $ (8,570 ) $ 1,129 $ (7,441 )
Inventories $ (4,589 ) $ 658 $ (3,931 )
Deferred revenue $ 8,243 $ (6 ) $ 8,237
Net cash used in operating activities $ (5,772 ) $ - $ (5,772 ) The remainder of the notes to the Company’s
consolidated financial statements have been updated and restated, as applicable, to reflect the impact of the Restatement Adjustments
described above. See Note 4 - Restatement of Previously Issued Unaudited
Interim Condensed Consolidated Financial Statements for details of the effect of the Restatement Adjustments on the Interim Period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3. SUMMARY OF SIGNIFICANT ACCOUNTING POLICIES Use of Estimates The preparation of consolidated financial statements
in accordance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s. The consolidated financial statements include estimates based on currently available
information and management’s judgment as to the outcome of future conditions and circumstances. Significant estimates in these consolidated
financial statements include, but are not limited to, measurement of revenue for contracts accounted for over time, accounts receivable
reserves, inventory valuation, useful lives and impairment of long-lived assets, stock-based compensation and the valuation allowance
related to the Company’s deferred tax assets. Changes in the status of certain facts or circumstances could result in material changes
to the estimates used in the preparation of the consolidated financial statements and actual results could differ from the estimates and
assumptions. Revenue
Recognition Revenue
is recognized when (1) a contract with a customer exists, (2) performance obligations promised in a contract are identified based on
the products or services that will be transferred to the customer, (3) the transaction price is determined based on the consideration
to which the Company will be entitled in exchange for transferring products or services to the customer, (4) the transaction price is
allocated to the performance obligations in the contract and (5) the Company satisfies its performance obligation. The Company satisfies
its performance obligations and, therefore, recognizes revenue, either over time or at a point in time, which is when the customer has
obtained control of the good or service. Revenue from the sale of the Company’s electric power systems under its Electrical Infrastructure
segment is recognized either over time or at a point in time and substantially all of the Company’s revenue from the sale of power
generation equipment under its Critical Power segment is recognized at a point in time. Certain sales of highly customized electrical
equipment under the Company’s Electrical Infrastructure segment are recognized over time when such equipment has no alternative
use and the Company has an enforceable right to payment for performance completed to date. The Company’s measure of progress for
such contracts is evaluated under the input method based on direct labor hours incurred relative to the estimated total direct labor
hours required in order to complete the project. Any anticipated losses on contracts are fully recognized in
the period in which the losses become evident. Service revenues include maintenance contracts that are recognized over time based on
the contract term and repair services that are recognized as services are delivered. Contract Estimates Revenue from over time contracts is recognized proportionally
over the term of the contract using an input method based on the proportion of labor hours incurred as compared to the total estimated
labor hours for the fixed-fee contract performance obligations, which the Company considers the best available indicator of the pattern
and timing in which contract performance obligations are fulfilled and control transfers to the customer. This percentage is multiplied
by the contracted dollar amount of the project to determine the amount of revenue to recognize in an accounting period. There are situations where the number of hours to
complete projects may exceed the original estimate as a result of an increase in project scope or unforeseen events. The related impact
on income is recognized using the cumulative catch-up method, which the Company recognizes in the current period. Recognition of revenue on a contract requires estimates of the total labor
hours at completion and the measurement of progress towards completion. Due to the long-term nature of many of the Company’s contracts,
developing the estimated total labor hours at completion often requires judgment. Factors that must be considered in estimating the total
labor hours to be completed include the nature and complexity of the work to be performed and the risk and impact of delayed performance. At the outset of each contract, the Company gauges its complexity and perceived
risks and establish an estimated total number of labor hours at completion in line with these expectations. The Company follows a standard
contract review process in which the Company reviews the progress and performance on its ongoing contracts at least quarterly. Cost
of Goods Sold Cost
of goods sold primarily includes charges for materials, direct labor and related benefits, freight (inbound and outbound), direct supplies
and tools, purchasing and receiving costs, inspection costs, internal transfer costs, warehousing costs and utilities related to production
facilities and, where appropriate, an allocation of overhead. Cost of goods sold also includes indirect labor and infrastructure cost
related to the provision of field services. Fair
Value of Financial Instruments Fair
value is defined as the amount that would be received for selling an asset or paid to transfer a liability in an orderly transaction
between market participants at the measurement date and is measured using inputs in one of the following three categories: Level
1 measurements are based on unadjusted quoted prices in active markets for identical assets or liabilities that the Company has the ability
to access. Valuation of these items does not entail a significant amount of judgment. Level
2 measurements are based on quoted prices for similar assets or liabilities in active markets, quoted prices for identical or similar
assets or liabilities in markets that are not active or market data other than quoted prices that are observable for the assets or liabilities. Level
3 measurements are based on unobservable data that are supported by little or no market activity and are significant to the fair value
of the assets or liabilities. The
Company’s financial instruments consist primarily of cash, accounts receivable, accounts payable and accrued liabilities. The carrying
values of these financial instruments approximate their respective fair values due to the relatively short period of time between their
origination and their expected realization or payment. Concentrations The Company manages its accounts receivable credit
risk by performing credit evaluations and monitoring amounts due from the Company’s customers. The Company had certain customers
whose revenue individually represented 10% or more of the Company’s total revenue, or whose accounts receivable balances individually
represented 10% or more of the Company’s total accounts receivable, as follows: At December 31, 2023, one customer represented approximately
23 52 15 12 For the year ended December 31, 2023, two
customers represented approximately 42 20 43 10 As of December 31, 2023, one of the Company’s
suppliers represented 18 38 Cash and Cash Equivalents The Company considers all highly liquid investments
purchased with an original maturity of three months or less to be cash equivalents in the consolidated financial statements. At December
31, 2023 and 2022, the Company did not have any cash equivalents. The Company has cash on deposits in several financial institutions which
may be in excess of Federal Deposit Insurance Corporation (“FDIC”) insurance limits. As of December 31, 2023 and 2022, the
Company had balances of $ 3,332 10,046 Accounts Receivable On January 1, 2023, the Company adopted ASU 2016-13,
“Financial Instruments - Credit Losses (Topic 326), Measurement of Credit Losses on Financial Instruments,” using a modified
retrospective approach. The standard amends several aspects of the measurement of credit losses related to certain financial instruments,
including the replacement of the existing incurred credit loss model and other models with the current expected credit losses model. The
cumulative effect of adoption did not result in an adjustment to the allowance for credit loss, and accordingly, the Company’s accumulated
deficit as of January 1, 2023. The Company accounts for trade receivables at original invoice amount less
an estimate made for expected credit losses. The Company’s allowance for expected credit losses on accounts receivable reflects
management’s estimate of credit losses over the remaining expected life of such assets, measured primarily using historical experience,
as well as current conditions and forecasts that affect the collectability of the reported amount. There was $ 97 788 Long-Lived Assets Depreciation and amortization for property and equipment
is computed and included in cost of goods sold and in selling and administrative expense, as appropriate. Long-lived assets, consisting
primarily of property and equipment, are stated at cost less accumulated depreciation. Property and equipment are depreciated using the
straight-line method, based on the estimated useful lives of the assets (buildings - 25 5 15 3 5 5 7 The Company reviews all long-lived assets such as
property and equipment whenever events or changes in circumstances indicate that the carrying value of the asset may not be recoverable.
Recoverability of the assets that are held and used is measured by a comparison of the carrying amount of an asset to the estimated future
cash flows expected to be generated by the asset or asset group. Impairment is measured by the amount by which the carrying value of the
asset(s) exceed the fair value. There were no triggering events that would indicate impairment of long-lived assets at December 31, 2023
and 2022. Leases The Company leases offices, facilities and equipment
under operating and financing leases. The Company determines whether an arrangement is, or contains, a lease at contract inception. An
arrangement contains a lease if the Company has the right to direct the use of and obtain substantially all of the economic benefits of
an identified asset. Right-of-use assets and lease liabilities are recognized at lease commencement based on the present value of lease
payments over the lease term. Leases with an initial term of 12 months or less are not recognized on the balance sheet and are recorded
as short-term lease expense. The discount rate used to calculate present value is the Company’s incremental borrowing rate based
on the lease term and the economic environment of the applicable country or region. Certain leases contain renewal options or options
to terminate prior to lease expiration, which are included in the measurement of right-of-use assets and lease liabilities when it is
reasonably certain they will be exercised. The Company has elected to account for lease and non-lease components as a single lease component
for its offices and manufacturing facilities. Some lease arrangements include payments that are adjusted periodically based on actual
charges incurred for common area maintenance, utilities, taxes and insurance, or changes in an index or rate referenced in the lease.
The fixed portion of these payments is included in the measurement of right-of-use assets and lease liabilities at lease commencement,
while the variable portion is recorded as variable lease expense. The Company’s leases typically do not contain material residual
value guarantees or restrictive covenants. Deferred Financing Costs Certain legal, accounting and other third-party fees
that are directly associated with equity financings are capitalized as deferred financing costs and included as a non-current asset on
the balance sheet until such financings are consummated. After consummation of the equity financing, these costs will be recorded in the
stockholders’ equity section of the consolidated balance sheets as a reduction of additional paid-in capital generated as a result
of the offering, to the extent there are sufficient proceeds. Should the equity financing no longer be considered probable of being consummated,
all deferred financing costs would be charged to operating expenses in the consolidated statements of operations. Income Taxes The Company accounts for income taxes under the asset
and liability method, based on the income tax laws and rates in the countries in which operations are conducted and income is earned.
For the year ended December 31, 2023 and 2022, the Company operated solely in the United States. This approach requires the recognition
of deferred tax assets and liabilities for the expected future tax consequences of temporary differences between the carrying amounts
and the tax basis of assets and liabilities. Developing the provision for income taxes requires significant judgment and expertise in
federal, international and state income tax laws, regulations and strategies, including the determination of deferred tax assets and liabilities
and, if necessary, any valuation allowances that may be required for deferred tax assets. The Company records a valuation allowance to
reduce its deferred tax assets to the amount that is more likely than not to be realized. The Company believes that the deferred asset,
net recorded as of December 31, 2023 and 2022 is realizable through future reversals of existing taxable temporary differences. If the
Company was to subsequently determine that it would be able to realize deferred tax assets in the future in excess of its net recorded
amount, an adjustment to deferred tax assets would increase net income for the period in which such determination was made. The Company
will continue to assess the adequacy of the valuation allowance on a quarterly basis. The Company’s tax filings are subject to audit
by various taxing authorities. The objective of accounting for income taxes is to
recognize the amount of taxes payable or refundable for the current year and deferred tax liabilities and assets for the future tax consequences
or events that have been recognized in the Company’s consolidated financial statements or tax returns. The Company recognizes the
tax benefit from an uncertain tax position only if it is more likely than not that the tax position will be sustained on examination by
the taxing authorities, based on the technical merits of the position (see “Unrecognized Tax Benefits” below). Income tax related interest and penalties are grouped
with interest expense on the consolidated statement of operations. Unrecognized Tax Benefits The Company accounts for unrecognized tax benefits
in accordance with FASB ASC “Income Taxes” (“ASC 740”). ASC 740 prescribes a recognition threshold that a tax
position is required to meet before being recognized in the consolidated financial statements and provides guidance on de-recognition,
measurement, classification, interest and penalties, accounting in interim periods, disclosure and transition issues. ASC 740 contains
a two-step approach to recognizing and measuring uncertain tax positions. The first step is to evaluate the tax position for recognition
by determining if the weight of available evidence indicates that it is more likely than not that the position will be sustained upon
ultimate settlement with a taxing authority, including resolution of related appeals or litigation processes, if any. The second step
is to measure the tax benefit as the largest amount that is more than 50% likely of being realized upon ultimate settlement. Additionally, ASC 740 requires the Company to accrue
interest and related penalties, if applicable, on all tax positions for which reserves have been established consistent with jurisdictional
tax laws. The Company’s policy is to recognize interest and penalties related to income tax matters as interest expense. Share-Based Payments The Company measures the cost of services received
in exchange for an award of equity instruments based on the fair value of the award. The fair value of the award is measured on the grant
date. The fair value amount is then recognized over the period during which services are required to be provided in exchange for the award,
usually the vesting period, using the straight-line attribution approach. Upon the exercise of an award, the Company issues new shares
of common stock out of its authorized shares. The Company computes the fair value of stock options
granted using the Black-Scholes option pricing model. Award forfeitures are accounted for at the time of occurrence. The expected term
used for options is the estimated period of time that options granted are expected to be outstanding. The Company utilizes the “simplified”
method under ASC 718 to develop an estimate of the expected term of “plain vanilla” option grants. The Company does not currently
have a sufficient trading history to fully support its historical volatility calculations. Accordingly, the Company is utilizing an expected
volatility figure based on a review of the historical volatility on a blended basis of its own stock as well as of comparable entities
over a period of time equivalent to the expected life of the instrument being valued. The risk-free interest rate was determined from
the implied yields from U.S. Treasury zero-coupon bonds with a remaining term consistent with the expected term of the instrument being
valued. Inventory Inventory is stated at the lower of cost or net realizable
value using a weighted average cost method and includes the cost of materials, labor and manufacturing overhead. The Company uses estimates
in determining the level of reserves required to state inventory at the lower of cost or net realizable value. The Company estimates are
based on market activity levels, production requirements, the physical condition of products and technological innovation. Changes in
any of these factors may result in adjustments to the carrying value of inventory. Income (Loss) Per Share Basic income (loss) per share is computed by dividing
the income or loss for the period by the weighted average number of vested common shares outstanding during the period. Diluted income
(loss) per share is computed by dividing the income or loss for the period by the weighted average number of vested common shares outstanding,
plus the number of additional common shares that would have been outstanding if the common share equivalents had been issued (computed
using the treasury stock or if converted method), if dilutive. Research and Development Research and development include expenses incurred
by the Company’s Critical Power segment related to developing the Company’s mobile e-Boost EV charging solutions. Research
and development expenses are charged to operations as incurred. Recently Issued Accounting Pronouncements There have been no recent accounting pronouncements
not yet adopted by the Company which would have a material impact on the Company’s consolidated financial statements. Accounting Standards Update (“ASU”) 2023-03,
“Presentation of Financial Statements (Topic 205), Income Statement - Reporting Comprehensive Income (Topic 220), Distinguishing
Liabilities from Equity (Topic 480), Equity (Topic 505), and Compensation - Stock Compensation (Topic 718): Amendments to SEC Paragraphs
Pursuant to SEC Staff Accounting Bulletin No. 120, SEC Staff Announcement at the March 24, 2022 Emerging Issues Task Force (“EITF”)
Meeting, and Staff Accounting Bulletin Topic 6.B, Accounting Series Release 280 - General Revision of Regulation S-X: Income or Loss Applicable
to Common Stock.” ASU 2023-03 amends the ASC for SEC updates pursuant to SEC Staff Accounting Bulletin No. 120; SEC Staff Announcement
at the March 24, 2022 EITF Meeting; and Staff Accounting Bulletin Topic 6.B, Accounting Series Release 280 - General Revision of Regulation
S-X: Income or Loss Applicable to Common Stock. These updates were immediately effective and did not have a significant impact on the
Company’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6T20:59:29Z</dcterms:created>
  <dcterms:modified xmlns:dcterms="http://purl.org/dc/terms/" xmlns:xsi="http://www.w3.org/2001/XMLSchema-instance" xsi:type="dcterms:W3CDTF">2024-07-26T20:59:29Z</dcterms:modified>
</cp:coreProperties>
</file>